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Joint Venture" sheetId="14" state="visible" r:id="rId14"/>
    <sheet xmlns:r="http://schemas.openxmlformats.org/officeDocument/2006/relationships" name="Financial Instruments and Fair " sheetId="15" state="visible" r:id="rId15"/>
    <sheet xmlns:r="http://schemas.openxmlformats.org/officeDocument/2006/relationships" name="Derivative Instruments and Hedg" sheetId="16" state="visible" r:id="rId16"/>
    <sheet xmlns:r="http://schemas.openxmlformats.org/officeDocument/2006/relationships" name="Supplemental Statement of Cash " sheetId="17" state="visible" r:id="rId17"/>
    <sheet xmlns:r="http://schemas.openxmlformats.org/officeDocument/2006/relationships" name="Sale of business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Credit Facilities, Short-term B" sheetId="23" state="visible" r:id="rId23"/>
    <sheet xmlns:r="http://schemas.openxmlformats.org/officeDocument/2006/relationships" name="Accrued Liabilities" sheetId="24" state="visible" r:id="rId24"/>
    <sheet xmlns:r="http://schemas.openxmlformats.org/officeDocument/2006/relationships" name="Other Liabilities"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Retirement Benefits" sheetId="28" state="visible" r:id="rId28"/>
    <sheet xmlns:r="http://schemas.openxmlformats.org/officeDocument/2006/relationships" name="Stockholders' Equity"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Joint Venture (Tables)" sheetId="36" state="visible" r:id="rId36"/>
    <sheet xmlns:r="http://schemas.openxmlformats.org/officeDocument/2006/relationships" name="Financial Instruments and Fai_2" sheetId="37" state="visible" r:id="rId37"/>
    <sheet xmlns:r="http://schemas.openxmlformats.org/officeDocument/2006/relationships" name="Derivative Instruments and He_2" sheetId="38" state="visible" r:id="rId38"/>
    <sheet xmlns:r="http://schemas.openxmlformats.org/officeDocument/2006/relationships" name="Supplemental Statement of Cas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Accrued Liabilities (Tables)" sheetId="44" state="visible" r:id="rId44"/>
    <sheet xmlns:r="http://schemas.openxmlformats.org/officeDocument/2006/relationships" name="Other Liabilities (Tables)" sheetId="45" state="visible" r:id="rId45"/>
    <sheet xmlns:r="http://schemas.openxmlformats.org/officeDocument/2006/relationships" name="Other (Income) Expense, Net (Ta" sheetId="46" state="visible" r:id="rId46"/>
    <sheet xmlns:r="http://schemas.openxmlformats.org/officeDocument/2006/relationships" name="Income Taxes (Tables)" sheetId="47" state="visible" r:id="rId47"/>
    <sheet xmlns:r="http://schemas.openxmlformats.org/officeDocument/2006/relationships" name="Retirement Benefits (Tables)" sheetId="48" state="visible" r:id="rId48"/>
    <sheet xmlns:r="http://schemas.openxmlformats.org/officeDocument/2006/relationships" name="Stockholders' Equity (Tables)" sheetId="49" state="visible" r:id="rId49"/>
    <sheet xmlns:r="http://schemas.openxmlformats.org/officeDocument/2006/relationships" name="Segment Information (Tables)" sheetId="50" state="visible" r:id="rId50"/>
    <sheet xmlns:r="http://schemas.openxmlformats.org/officeDocument/2006/relationships" name="Revenue (Narrative) (Details)" sheetId="51" state="visible" r:id="rId51"/>
    <sheet xmlns:r="http://schemas.openxmlformats.org/officeDocument/2006/relationships" name="Revenue (Schedule of Revenue Re" sheetId="52" state="visible" r:id="rId52"/>
    <sheet xmlns:r="http://schemas.openxmlformats.org/officeDocument/2006/relationships" name="Revenue (Schedule of Accounts R" sheetId="53" state="visible" r:id="rId53"/>
    <sheet xmlns:r="http://schemas.openxmlformats.org/officeDocument/2006/relationships" name="Revenue (Schedule of Uncollecti" sheetId="54" state="visible" r:id="rId54"/>
    <sheet xmlns:r="http://schemas.openxmlformats.org/officeDocument/2006/relationships" name="Revenue (Schedule of Contract L" sheetId="55" state="visible" r:id="rId55"/>
    <sheet xmlns:r="http://schemas.openxmlformats.org/officeDocument/2006/relationships" name="Revenue (Narrative - Performanc" sheetId="56" state="visible" r:id="rId56"/>
    <sheet xmlns:r="http://schemas.openxmlformats.org/officeDocument/2006/relationships" name="Revenue (Narrative - Performa_2" sheetId="57" state="visible" r:id="rId57"/>
    <sheet xmlns:r="http://schemas.openxmlformats.org/officeDocument/2006/relationships" name="Revenue (Schedule of Disaggrega" sheetId="58" state="visible" r:id="rId58"/>
    <sheet xmlns:r="http://schemas.openxmlformats.org/officeDocument/2006/relationships" name="Earnings Per Share (Reconciliat" sheetId="59" state="visible" r:id="rId59"/>
    <sheet xmlns:r="http://schemas.openxmlformats.org/officeDocument/2006/relationships" name="Earnings Per Share (Anti-diluti" sheetId="60" state="visible" r:id="rId60"/>
    <sheet xmlns:r="http://schemas.openxmlformats.org/officeDocument/2006/relationships" name="Earnings Per Share (Schedule of" sheetId="61" state="visible" r:id="rId61"/>
    <sheet xmlns:r="http://schemas.openxmlformats.org/officeDocument/2006/relationships" name="Leases (Lease-Related Assets an" sheetId="62" state="visible" r:id="rId62"/>
    <sheet xmlns:r="http://schemas.openxmlformats.org/officeDocument/2006/relationships" name="Leases (Narrative) (Details)" sheetId="63" state="visible" r:id="rId63"/>
    <sheet xmlns:r="http://schemas.openxmlformats.org/officeDocument/2006/relationships" name="Leases (Lease-Related Expenses)" sheetId="64" state="visible" r:id="rId64"/>
    <sheet xmlns:r="http://schemas.openxmlformats.org/officeDocument/2006/relationships" name="Leases (Lease-Related Supplemen" sheetId="65" state="visible" r:id="rId65"/>
    <sheet xmlns:r="http://schemas.openxmlformats.org/officeDocument/2006/relationships" name="Leases (Property, Plant and Equ" sheetId="66" state="visible" r:id="rId66"/>
    <sheet xmlns:r="http://schemas.openxmlformats.org/officeDocument/2006/relationships" name="Joint Venture (Narrative) (Deta" sheetId="67" state="visible" r:id="rId67"/>
    <sheet xmlns:r="http://schemas.openxmlformats.org/officeDocument/2006/relationships" name="Joint Venture (Unamortized Defe" sheetId="68" state="visible" r:id="rId68"/>
    <sheet xmlns:r="http://schemas.openxmlformats.org/officeDocument/2006/relationships" name="Joint Venture (Other Income Rel" sheetId="69" state="visible" r:id="rId69"/>
    <sheet xmlns:r="http://schemas.openxmlformats.org/officeDocument/2006/relationships" name="Joint Venture (Cash Distributio" sheetId="70" state="visible" r:id="rId70"/>
    <sheet xmlns:r="http://schemas.openxmlformats.org/officeDocument/2006/relationships" name="Joint Venture (Net Sales to the" sheetId="71" state="visible" r:id="rId71"/>
    <sheet xmlns:r="http://schemas.openxmlformats.org/officeDocument/2006/relationships" name="Joint Venture (Accounts Receiva"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Supplemental Statement of Cas_3" sheetId="78" state="visible" r:id="rId78"/>
    <sheet xmlns:r="http://schemas.openxmlformats.org/officeDocument/2006/relationships" name="Sale of businesses (Narrative) " sheetId="79" state="visible" r:id="rId79"/>
    <sheet xmlns:r="http://schemas.openxmlformats.org/officeDocument/2006/relationships" name="Inventories (Schedule of Invent" sheetId="80" state="visible" r:id="rId80"/>
    <sheet xmlns:r="http://schemas.openxmlformats.org/officeDocument/2006/relationships" name="Property, Plant, and Equipmen_2" sheetId="81" state="visible" r:id="rId81"/>
    <sheet xmlns:r="http://schemas.openxmlformats.org/officeDocument/2006/relationships" name="Property, Plant, and Equipmen_3" sheetId="82" state="visible" r:id="rId82"/>
    <sheet xmlns:r="http://schemas.openxmlformats.org/officeDocument/2006/relationships" name="Property, Plant, and Equipmen_4" sheetId="83" state="visible" r:id="rId83"/>
    <sheet xmlns:r="http://schemas.openxmlformats.org/officeDocument/2006/relationships" name="Goodwill (Schedule of Goodwill)" sheetId="84" state="visible" r:id="rId84"/>
    <sheet xmlns:r="http://schemas.openxmlformats.org/officeDocument/2006/relationships" name="Goodwill (Narrative) (Details)" sheetId="85" state="visible" r:id="rId85"/>
    <sheet xmlns:r="http://schemas.openxmlformats.org/officeDocument/2006/relationships" name="Intangible Assets, Net (Schedul" sheetId="86" state="visible" r:id="rId86"/>
    <sheet xmlns:r="http://schemas.openxmlformats.org/officeDocument/2006/relationships" name="Intangible Assets, Net (Narrati" sheetId="87" state="visible" r:id="rId87"/>
    <sheet xmlns:r="http://schemas.openxmlformats.org/officeDocument/2006/relationships" name="Intangible Assets, Net (Sched_2" sheetId="88" state="visible" r:id="rId88"/>
    <sheet xmlns:r="http://schemas.openxmlformats.org/officeDocument/2006/relationships" name="Intangible Assets, Net (Sched_3" sheetId="89" state="visible" r:id="rId89"/>
    <sheet xmlns:r="http://schemas.openxmlformats.org/officeDocument/2006/relationships" name="Credit Facilities, Short-term_2" sheetId="90" state="visible" r:id="rId90"/>
    <sheet xmlns:r="http://schemas.openxmlformats.org/officeDocument/2006/relationships" name="Accrued Liabilities (Accrued Li" sheetId="91" state="visible" r:id="rId91"/>
    <sheet xmlns:r="http://schemas.openxmlformats.org/officeDocument/2006/relationships" name="Accrued Liabilities (Changes in" sheetId="92" state="visible" r:id="rId92"/>
    <sheet xmlns:r="http://schemas.openxmlformats.org/officeDocument/2006/relationships" name="Accrued Liabilities (Narrative)" sheetId="93" state="visible" r:id="rId93"/>
    <sheet xmlns:r="http://schemas.openxmlformats.org/officeDocument/2006/relationships" name="Accrued Liabilities (Changes _2" sheetId="94" state="visible" r:id="rId94"/>
    <sheet xmlns:r="http://schemas.openxmlformats.org/officeDocument/2006/relationships" name="Other Liabilities (Schedule of " sheetId="95" state="visible" r:id="rId95"/>
    <sheet xmlns:r="http://schemas.openxmlformats.org/officeDocument/2006/relationships" name="Other (Income) Expense, Net (Sc" sheetId="96" state="visible" r:id="rId96"/>
    <sheet xmlns:r="http://schemas.openxmlformats.org/officeDocument/2006/relationships" name="Other (Income) Expense, Net (_2" sheetId="97" state="visible" r:id="rId97"/>
    <sheet xmlns:r="http://schemas.openxmlformats.org/officeDocument/2006/relationships" name="Income Taxes (Tax Expense and E" sheetId="98" state="visible" r:id="rId98"/>
    <sheet xmlns:r="http://schemas.openxmlformats.org/officeDocument/2006/relationships" name="Income Taxes (Narrative) (Detai" sheetId="99" state="visible" r:id="rId99"/>
    <sheet xmlns:r="http://schemas.openxmlformats.org/officeDocument/2006/relationships" name="Retirement Benefits (Schedule o" sheetId="100" state="visible" r:id="rId100"/>
    <sheet xmlns:r="http://schemas.openxmlformats.org/officeDocument/2006/relationships" name="Retirement Benefits (Schedule_2" sheetId="101" state="visible" r:id="rId101"/>
    <sheet xmlns:r="http://schemas.openxmlformats.org/officeDocument/2006/relationships" name="Retirement Benefits (Schedule_3" sheetId="102" state="visible" r:id="rId102"/>
    <sheet xmlns:r="http://schemas.openxmlformats.org/officeDocument/2006/relationships" name="Retirement Benefits (Schedule_4" sheetId="103" state="visible" r:id="rId103"/>
    <sheet xmlns:r="http://schemas.openxmlformats.org/officeDocument/2006/relationships" name="Stockholders' Equity (Narrative" sheetId="104" state="visible" r:id="rId104"/>
    <sheet xmlns:r="http://schemas.openxmlformats.org/officeDocument/2006/relationships" name="Stockholders' Equity (Schedule " sheetId="105" state="visible" r:id="rId105"/>
    <sheet xmlns:r="http://schemas.openxmlformats.org/officeDocument/2006/relationships" name="Stockholders' Equity (Summary o" sheetId="106" state="visible" r:id="rId106"/>
    <sheet xmlns:r="http://schemas.openxmlformats.org/officeDocument/2006/relationships" name="Stockholders' Equity (Changes i" sheetId="107" state="visible" r:id="rId107"/>
    <sheet xmlns:r="http://schemas.openxmlformats.org/officeDocument/2006/relationships" name="Stockholders' Equity (Stock Opt" sheetId="108" state="visible" r:id="rId108"/>
    <sheet xmlns:r="http://schemas.openxmlformats.org/officeDocument/2006/relationships" name="Segment Information (Narrative)" sheetId="109" state="visible" r:id="rId109"/>
    <sheet xmlns:r="http://schemas.openxmlformats.org/officeDocument/2006/relationships" name="Segment Information (Summary of" sheetId="110" state="visible" r:id="rId110"/>
    <sheet xmlns:r="http://schemas.openxmlformats.org/officeDocument/2006/relationships" name="Segment Information (Summary _2" sheetId="111" state="visible" r:id="rId111"/>
    <sheet xmlns:r="http://schemas.openxmlformats.org/officeDocument/2006/relationships" name="Subsequent Events (Narrative) ("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0_);_(&quot;$ &quot;(#,##0.000000)"/>
    <numFmt numFmtId="168" formatCode="_(&quot;$ &quot;#,##0.00000_);_(&quot;$ &quot;(#,##0.00000)"/>
    <numFmt numFmtId="169" formatCode="_(&quot;$ &quot;#,##0.0000_);_(&quot;$ &quot;(#,##0.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Dec. 31, 2020</t>
        </is>
      </c>
      <c r="C2" s="2" t="inlineStr">
        <is>
          <t>Feb.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08408</t>
        </is>
      </c>
    </row>
    <row r="9">
      <c r="A9" s="4" t="inlineStr">
        <is>
          <t>Entity Registrant Name</t>
        </is>
      </c>
      <c r="B9" s="4" t="inlineStr">
        <is>
          <t>WOODWARD, INC.</t>
        </is>
      </c>
    </row>
    <row r="10">
      <c r="A10" s="4" t="inlineStr">
        <is>
          <t>Entity Incorporation, State or Country Code</t>
        </is>
      </c>
      <c r="B10" s="4" t="inlineStr">
        <is>
          <t>DE</t>
        </is>
      </c>
    </row>
    <row r="11">
      <c r="A11" s="4" t="inlineStr">
        <is>
          <t>Entity Tax Identification Number</t>
        </is>
      </c>
      <c r="B11" s="4" t="inlineStr">
        <is>
          <t>36-1984010</t>
        </is>
      </c>
    </row>
    <row r="12">
      <c r="A12" s="4" t="inlineStr">
        <is>
          <t>Entity Address, Address Line One</t>
        </is>
      </c>
      <c r="B12" s="4" t="inlineStr">
        <is>
          <t>1081 Woodward Way</t>
        </is>
      </c>
    </row>
    <row r="13">
      <c r="A13" s="4" t="inlineStr">
        <is>
          <t>Entity Address, City or Town</t>
        </is>
      </c>
      <c r="B13" s="4" t="inlineStr">
        <is>
          <t>Fort Collins</t>
        </is>
      </c>
    </row>
    <row r="14">
      <c r="A14" s="4" t="inlineStr">
        <is>
          <t>Entity Address, State or Province</t>
        </is>
      </c>
      <c r="B14" s="4" t="inlineStr">
        <is>
          <t>CO</t>
        </is>
      </c>
    </row>
    <row r="15">
      <c r="A15" s="4" t="inlineStr">
        <is>
          <t>Entity Address, Postal Zip Code</t>
        </is>
      </c>
      <c r="B15" s="4" t="inlineStr">
        <is>
          <t>80524</t>
        </is>
      </c>
    </row>
    <row r="16">
      <c r="A16" s="4" t="inlineStr">
        <is>
          <t>City Area Code</t>
        </is>
      </c>
      <c r="B16" s="4" t="inlineStr">
        <is>
          <t>970</t>
        </is>
      </c>
    </row>
    <row r="17">
      <c r="A17" s="4" t="inlineStr">
        <is>
          <t>Local Phone Number</t>
        </is>
      </c>
      <c r="B17" s="4" t="inlineStr">
        <is>
          <t>482-5811</t>
        </is>
      </c>
    </row>
    <row r="18">
      <c r="A18" s="4" t="inlineStr">
        <is>
          <t>Title of 12(b) Security</t>
        </is>
      </c>
      <c r="B18" s="4" t="inlineStr">
        <is>
          <t>Common Stock, par value $0.001455 per share</t>
        </is>
      </c>
    </row>
    <row r="19">
      <c r="A19" s="4" t="inlineStr">
        <is>
          <t>Trading Symbol</t>
        </is>
      </c>
      <c r="B19" s="4" t="inlineStr">
        <is>
          <t>WW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044002</v>
      </c>
    </row>
    <row r="28">
      <c r="A28" s="4" t="inlineStr">
        <is>
          <t>Amendment Flag</t>
        </is>
      </c>
      <c r="B28" s="4" t="inlineStr">
        <is>
          <t>false</t>
        </is>
      </c>
    </row>
    <row r="29">
      <c r="A29" s="4" t="inlineStr">
        <is>
          <t>Entity Central Index Key</t>
        </is>
      </c>
      <c r="B29" s="4" t="inlineStr">
        <is>
          <t>0000108312</t>
        </is>
      </c>
    </row>
    <row r="30">
      <c r="A30" s="4" t="inlineStr">
        <is>
          <t>Document Fiscal Period Focus</t>
        </is>
      </c>
      <c r="B30" s="4" t="inlineStr">
        <is>
          <t>Q1</t>
        </is>
      </c>
    </row>
    <row r="31">
      <c r="A31" s="4" t="inlineStr">
        <is>
          <t>Current Fiscal Year End Date</t>
        </is>
      </c>
      <c r="B31" s="4" t="inlineStr">
        <is>
          <t>--09-30</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Dec. 31, 2020</t>
        </is>
      </c>
    </row>
    <row r="3">
      <c r="A3" s="3" t="inlineStr">
        <is>
          <t>New Accounting Pronouncements And Changes In Accounting Principles [Abstract]</t>
        </is>
      </c>
    </row>
    <row r="4">
      <c r="A4" s="4" t="inlineStr">
        <is>
          <t>New Accounting Standards</t>
        </is>
      </c>
      <c r="B4" s="4" t="inlineStr">
        <is>
          <t>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in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Woodward is currently assessing the accounting and financial impact of reference rate reform, particularly the impact it may have on its hedging relationships, and will consider applying the optional guidance of ASU 2020-04 accordingly.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fiscal year 2022 for Woodward). Upon adoption, the amendments in ASU 2019-12 should be applied on a prospective basis to all periods presented. Early adoption is permitted. Woodward is currently assessing the impact of the adoption of the new guidance and expects to adopt the new guidance under ASU 2019-12 in fiscal year 2022. In June 2016, the FASB issued ASU 2016-13, “Financial Instruments – Credit Losses (Topic 326):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Woodward adopted ASU 2016-13, and all applicable amendments, on October 1, 2020 using the modified retrospective adoption method. Based on the nature of the Company’s financial instruments included within the scope of this standard, the adoption did not have a material effect on the Condensed Consolidated Financial Statements. As a result of the adoption of ASU 2016-13, Woodward will utilize current and historical collection data, and will continue to monitor economic conditions in order to assess and determine expected credit losses on a prospective basis. See details of the Company’s allowance for uncollectible amounts and change in expected credit losses for billed receivables and unbilled receivables (contract assets) at Note 3,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Amount of Expense Associated with Defined Contribution Plans) (Details) - USD ($) $ in Thousands</t>
        </is>
      </c>
      <c r="B1" s="2" t="inlineStr">
        <is>
          <t>3 Months Ended</t>
        </is>
      </c>
    </row>
    <row r="2">
      <c r="B2" s="2" t="inlineStr">
        <is>
          <t>Dec. 31, 2020</t>
        </is>
      </c>
      <c r="C2" s="2" t="inlineStr">
        <is>
          <t>Dec. 31, 2019</t>
        </is>
      </c>
    </row>
    <row r="3">
      <c r="A3" s="3" t="inlineStr">
        <is>
          <t>Compensation And Retirement Disclosure [Abstract]</t>
        </is>
      </c>
    </row>
    <row r="4">
      <c r="A4" s="4" t="inlineStr">
        <is>
          <t>Company costs</t>
        </is>
      </c>
      <c r="B4" s="6" t="n">
        <v>8036</v>
      </c>
      <c r="C4" s="6" t="n">
        <v>87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Net Periodic Benefit Costs) (Details) - USD ($) $ in Thousands</t>
        </is>
      </c>
      <c r="B1" s="2" t="inlineStr">
        <is>
          <t>3 Months Ended</t>
        </is>
      </c>
    </row>
    <row r="2">
      <c r="B2" s="2" t="inlineStr">
        <is>
          <t>Dec. 31, 2020</t>
        </is>
      </c>
      <c r="C2" s="2" t="inlineStr">
        <is>
          <t>Dec. 31, 2019</t>
        </is>
      </c>
    </row>
    <row r="3">
      <c r="A3" s="4" t="inlineStr">
        <is>
          <t>Pension Plan [Member]</t>
        </is>
      </c>
    </row>
    <row r="4">
      <c r="A4" s="3" t="inlineStr">
        <is>
          <t>Defined Benefit Plan Disclosure [Line Items]</t>
        </is>
      </c>
    </row>
    <row r="5">
      <c r="A5" s="4" t="inlineStr">
        <is>
          <t>Service cost</t>
        </is>
      </c>
      <c r="B5" s="6" t="n">
        <v>1161</v>
      </c>
      <c r="C5" s="6" t="n">
        <v>1125</v>
      </c>
    </row>
    <row r="6">
      <c r="A6" s="4" t="inlineStr">
        <is>
          <t>Interest cost</t>
        </is>
      </c>
      <c r="B6" s="5" t="n">
        <v>1572</v>
      </c>
      <c r="C6" s="5" t="n">
        <v>1719</v>
      </c>
    </row>
    <row r="7">
      <c r="A7" s="4" t="inlineStr">
        <is>
          <t>Expected return on plan assets</t>
        </is>
      </c>
      <c r="B7" s="5" t="n">
        <v>-4138</v>
      </c>
      <c r="C7" s="5" t="n">
        <v>-3919</v>
      </c>
    </row>
    <row r="8">
      <c r="A8" s="4" t="inlineStr">
        <is>
          <t>Amortization of: Net actuarial loss</t>
        </is>
      </c>
      <c r="B8" s="5" t="n">
        <v>363</v>
      </c>
      <c r="C8" s="5" t="n">
        <v>619</v>
      </c>
    </row>
    <row r="9">
      <c r="A9" s="4" t="inlineStr">
        <is>
          <t>Amortization of: Prior service cost (benefit)</t>
        </is>
      </c>
      <c r="B9" s="5" t="n">
        <v>248</v>
      </c>
      <c r="C9" s="5" t="n">
        <v>240</v>
      </c>
    </row>
    <row r="10">
      <c r="A10" s="4" t="inlineStr">
        <is>
          <t>Net periodic retirement pension (benefit) cost</t>
        </is>
      </c>
      <c r="B10" s="5" t="n">
        <v>-794</v>
      </c>
      <c r="C10" s="5" t="n">
        <v>-216</v>
      </c>
    </row>
    <row r="11">
      <c r="A11" s="4" t="inlineStr">
        <is>
          <t>Contributions paid</t>
        </is>
      </c>
      <c r="B11" s="5" t="n">
        <v>543</v>
      </c>
      <c r="C11" s="5" t="n">
        <v>1131</v>
      </c>
    </row>
    <row r="12">
      <c r="A12" s="4" t="inlineStr">
        <is>
          <t>Other Postretirement Benefit Plans [Member]</t>
        </is>
      </c>
    </row>
    <row r="13">
      <c r="A13" s="3" t="inlineStr">
        <is>
          <t>Defined Benefit Plan Disclosure [Line Items]</t>
        </is>
      </c>
    </row>
    <row r="14">
      <c r="A14" s="4" t="inlineStr">
        <is>
          <t>Service cost</t>
        </is>
      </c>
      <c r="C14" s="5" t="n">
        <v>1</v>
      </c>
    </row>
    <row r="15">
      <c r="A15" s="4" t="inlineStr">
        <is>
          <t>Interest cost</t>
        </is>
      </c>
      <c r="B15" s="5" t="n">
        <v>150</v>
      </c>
      <c r="C15" s="5" t="n">
        <v>195</v>
      </c>
    </row>
    <row r="16">
      <c r="A16" s="4" t="inlineStr">
        <is>
          <t>Amortization of: Net actuarial loss</t>
        </is>
      </c>
      <c r="B16" s="5" t="n">
        <v>7</v>
      </c>
      <c r="C16" s="5" t="n">
        <v>12</v>
      </c>
    </row>
    <row r="17">
      <c r="A17" s="4" t="inlineStr">
        <is>
          <t>Amortization of: Prior service cost (benefit)</t>
        </is>
      </c>
      <c r="C17" s="5" t="n">
        <v>1</v>
      </c>
    </row>
    <row r="18">
      <c r="A18" s="4" t="inlineStr">
        <is>
          <t>Net periodic retirement pension (benefit) cost</t>
        </is>
      </c>
      <c r="B18" s="5" t="n">
        <v>157</v>
      </c>
      <c r="C18" s="5" t="n">
        <v>209</v>
      </c>
    </row>
    <row r="19">
      <c r="A19" s="4" t="inlineStr">
        <is>
          <t>Contributions paid - other postretirement plans</t>
        </is>
      </c>
      <c r="B19" s="5" t="n">
        <v>38</v>
      </c>
      <c r="C19" s="5" t="n">
        <v>345</v>
      </c>
    </row>
    <row r="20">
      <c r="A20" s="4" t="inlineStr">
        <is>
          <t>United States [Member] | Pension Plan [Member]</t>
        </is>
      </c>
    </row>
    <row r="21">
      <c r="A21" s="3" t="inlineStr">
        <is>
          <t>Defined Benefit Plan Disclosure [Line Items]</t>
        </is>
      </c>
    </row>
    <row r="22">
      <c r="A22" s="4" t="inlineStr">
        <is>
          <t>Service cost</t>
        </is>
      </c>
      <c r="B22" s="5" t="n">
        <v>432</v>
      </c>
      <c r="C22" s="5" t="n">
        <v>415</v>
      </c>
    </row>
    <row r="23">
      <c r="A23" s="4" t="inlineStr">
        <is>
          <t>Interest cost</t>
        </is>
      </c>
      <c r="B23" s="5" t="n">
        <v>1239</v>
      </c>
      <c r="C23" s="5" t="n">
        <v>1398</v>
      </c>
    </row>
    <row r="24">
      <c r="A24" s="4" t="inlineStr">
        <is>
          <t>Expected return on plan assets</t>
        </is>
      </c>
      <c r="B24" s="5" t="n">
        <v>-3536</v>
      </c>
      <c r="C24" s="5" t="n">
        <v>-3087</v>
      </c>
    </row>
    <row r="25">
      <c r="A25" s="4" t="inlineStr">
        <is>
          <t>Amortization of: Net actuarial loss</t>
        </is>
      </c>
      <c r="B25" s="5" t="n">
        <v>135</v>
      </c>
      <c r="C25" s="5" t="n">
        <v>358</v>
      </c>
    </row>
    <row r="26">
      <c r="A26" s="4" t="inlineStr">
        <is>
          <t>Amortization of: Prior service cost (benefit)</t>
        </is>
      </c>
      <c r="B26" s="5" t="n">
        <v>242</v>
      </c>
      <c r="C26" s="5" t="n">
        <v>234</v>
      </c>
    </row>
    <row r="27">
      <c r="A27" s="4" t="inlineStr">
        <is>
          <t>Net periodic retirement pension (benefit) cost</t>
        </is>
      </c>
      <c r="B27" s="5" t="n">
        <v>-1488</v>
      </c>
      <c r="C27" s="5" t="n">
        <v>-682</v>
      </c>
    </row>
    <row r="28">
      <c r="A28" s="4" t="inlineStr">
        <is>
          <t>Other Countries [Member] | Pension Plan [Member]</t>
        </is>
      </c>
    </row>
    <row r="29">
      <c r="A29" s="3" t="inlineStr">
        <is>
          <t>Defined Benefit Plan Disclosure [Line Items]</t>
        </is>
      </c>
    </row>
    <row r="30">
      <c r="A30" s="4" t="inlineStr">
        <is>
          <t>Service cost</t>
        </is>
      </c>
      <c r="B30" s="5" t="n">
        <v>729</v>
      </c>
      <c r="C30" s="5" t="n">
        <v>710</v>
      </c>
    </row>
    <row r="31">
      <c r="A31" s="4" t="inlineStr">
        <is>
          <t>Interest cost</t>
        </is>
      </c>
      <c r="B31" s="5" t="n">
        <v>333</v>
      </c>
      <c r="C31" s="5" t="n">
        <v>321</v>
      </c>
    </row>
    <row r="32">
      <c r="A32" s="4" t="inlineStr">
        <is>
          <t>Expected return on plan assets</t>
        </is>
      </c>
      <c r="B32" s="5" t="n">
        <v>-602</v>
      </c>
      <c r="C32" s="5" t="n">
        <v>-832</v>
      </c>
    </row>
    <row r="33">
      <c r="A33" s="4" t="inlineStr">
        <is>
          <t>Amortization of: Net actuarial loss</t>
        </is>
      </c>
      <c r="B33" s="5" t="n">
        <v>228</v>
      </c>
      <c r="C33" s="5" t="n">
        <v>261</v>
      </c>
    </row>
    <row r="34">
      <c r="A34" s="4" t="inlineStr">
        <is>
          <t>Amortization of: Prior service cost (benefit)</t>
        </is>
      </c>
      <c r="B34" s="5" t="n">
        <v>6</v>
      </c>
      <c r="C34" s="5" t="n">
        <v>6</v>
      </c>
    </row>
    <row r="35">
      <c r="A35" s="4" t="inlineStr">
        <is>
          <t>Net periodic retirement pension (benefit) cost</t>
        </is>
      </c>
      <c r="B35" s="5" t="n">
        <v>694</v>
      </c>
      <c r="C35" s="5" t="n">
        <v>466</v>
      </c>
    </row>
    <row r="36">
      <c r="A36" s="4" t="inlineStr">
        <is>
          <t>Contributions paid</t>
        </is>
      </c>
      <c r="B36" s="6" t="n">
        <v>543</v>
      </c>
      <c r="C36" s="6" t="n">
        <v>113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Estimated Remaining Cash Contributions) (Details) $ in Thousands</t>
        </is>
      </c>
      <c r="B1" s="2" t="inlineStr">
        <is>
          <t>Dec. 31, 2020USD ($)</t>
        </is>
      </c>
    </row>
    <row r="2">
      <c r="A2" s="4" t="inlineStr">
        <is>
          <t>Other Postretirement Benefit Plans [Member]</t>
        </is>
      </c>
    </row>
    <row r="3">
      <c r="A3" s="3" t="inlineStr">
        <is>
          <t>Defined Benefit Plan Disclosure [Line Items]</t>
        </is>
      </c>
    </row>
    <row r="4">
      <c r="A4" s="4" t="inlineStr">
        <is>
          <t>Estimated future employer contributions in the currect fiscal year</t>
        </is>
      </c>
      <c r="B4" s="6" t="n">
        <v>3075</v>
      </c>
    </row>
    <row r="5">
      <c r="A5" s="4" t="inlineStr">
        <is>
          <t>United Kingdom | Pension Plan [Member]</t>
        </is>
      </c>
    </row>
    <row r="6">
      <c r="A6" s="3" t="inlineStr">
        <is>
          <t>Defined Benefit Plan Disclosure [Line Items]</t>
        </is>
      </c>
    </row>
    <row r="7">
      <c r="A7" s="4" t="inlineStr">
        <is>
          <t>Estimated future employer contributions in the currect fiscal year</t>
        </is>
      </c>
      <c r="B7" s="5" t="n">
        <v>512</v>
      </c>
    </row>
    <row r="8">
      <c r="A8" s="4" t="inlineStr">
        <is>
          <t>Germany [Member] | Pension Plan [Member]</t>
        </is>
      </c>
    </row>
    <row r="9">
      <c r="A9" s="3" t="inlineStr">
        <is>
          <t>Defined Benefit Plan Disclosure [Line Items]</t>
        </is>
      </c>
    </row>
    <row r="10">
      <c r="A10" s="4" t="inlineStr">
        <is>
          <t>Estimated future employer contributions in the currect fiscal year</t>
        </is>
      </c>
      <c r="B10" s="6" t="n">
        <v>8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Amounts of Contributions Associated with Multiemployer Defined Benefit Plans) (Details) - USD ($) $ in Thousands</t>
        </is>
      </c>
      <c r="B1" s="2" t="inlineStr">
        <is>
          <t>3 Months Ended</t>
        </is>
      </c>
    </row>
    <row r="2">
      <c r="B2" s="2" t="inlineStr">
        <is>
          <t>Dec. 31, 2020</t>
        </is>
      </c>
      <c r="C2" s="2" t="inlineStr">
        <is>
          <t>Dec. 31, 2019</t>
        </is>
      </c>
    </row>
    <row r="3">
      <c r="A3" s="3" t="inlineStr">
        <is>
          <t>Compensation And Retirement Disclosure [Abstract]</t>
        </is>
      </c>
    </row>
    <row r="4">
      <c r="A4" s="4" t="inlineStr">
        <is>
          <t>Company contributions</t>
        </is>
      </c>
      <c r="B4" s="6" t="n">
        <v>68</v>
      </c>
      <c r="C4" s="6" t="n">
        <v>7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Narrative) (Details) - USD ($) shares in Thousands, $ in Thousands</t>
        </is>
      </c>
      <c r="B1" s="2" t="inlineStr">
        <is>
          <t>Jan. 29, 2020</t>
        </is>
      </c>
      <c r="C1" s="2" t="inlineStr">
        <is>
          <t>Dec. 31, 2020</t>
        </is>
      </c>
      <c r="D1" s="2" t="inlineStr">
        <is>
          <t>Sep. 30, 2020</t>
        </is>
      </c>
    </row>
    <row r="2">
      <c r="A2" s="3" t="inlineStr">
        <is>
          <t>Share Based Compensation Arrangement By Share Based Payment Award [Line Items]</t>
        </is>
      </c>
    </row>
    <row r="3">
      <c r="A3" s="4" t="inlineStr">
        <is>
          <t>Total unrecognized compensation cost related to non-vested stock-based compensation arrangements</t>
        </is>
      </c>
      <c r="C3" s="6" t="n">
        <v>16759</v>
      </c>
    </row>
    <row r="4">
      <c r="A4" s="4" t="inlineStr">
        <is>
          <t>Forfeiture rate, Board of Directors</t>
        </is>
      </c>
      <c r="C4" s="4" t="inlineStr">
        <is>
          <t>0.00%</t>
        </is>
      </c>
    </row>
    <row r="5">
      <c r="A5" s="4" t="inlineStr">
        <is>
          <t>Forfeiture rate, non-Board of Directors</t>
        </is>
      </c>
      <c r="C5" s="4" t="inlineStr">
        <is>
          <t>7.30%</t>
        </is>
      </c>
    </row>
    <row r="6">
      <c r="A6" s="4" t="inlineStr">
        <is>
          <t>Unrecognized compensation cost is expected to be recognized over a weighted-average period</t>
        </is>
      </c>
      <c r="C6" s="4" t="inlineStr">
        <is>
          <t>2 years 3 months 18 days</t>
        </is>
      </c>
    </row>
    <row r="7">
      <c r="A7" s="4" t="inlineStr">
        <is>
          <t>2017 Plan [Member]</t>
        </is>
      </c>
    </row>
    <row r="8">
      <c r="A8" s="3" t="inlineStr">
        <is>
          <t>Share Based Compensation Arrangement By Share Based Payment Award [Line Items]</t>
        </is>
      </c>
    </row>
    <row r="9">
      <c r="A9" s="4" t="inlineStr">
        <is>
          <t>Number of additional shares available for future grants</t>
        </is>
      </c>
      <c r="B9" s="5" t="n">
        <v>1000</v>
      </c>
    </row>
    <row r="10">
      <c r="A10" s="4" t="inlineStr">
        <is>
          <t>Stock Options [Member]</t>
        </is>
      </c>
    </row>
    <row r="11">
      <c r="A11" s="3" t="inlineStr">
        <is>
          <t>Share Based Compensation Arrangement By Share Based Payment Award [Line Items]</t>
        </is>
      </c>
    </row>
    <row r="12">
      <c r="A12" s="4" t="inlineStr">
        <is>
          <t>Vested contractual term, in years</t>
        </is>
      </c>
      <c r="C12" s="4" t="inlineStr">
        <is>
          <t>10 years</t>
        </is>
      </c>
    </row>
    <row r="13">
      <c r="A13" s="4" t="inlineStr">
        <is>
          <t>Vesting period, in years</t>
        </is>
      </c>
      <c r="C13" s="4" t="inlineStr">
        <is>
          <t>4 years</t>
        </is>
      </c>
    </row>
    <row r="14">
      <c r="A14" s="4" t="inlineStr">
        <is>
          <t>Stock Options [Member] | Share-based Payment Arrangement, Tranche One [Member]</t>
        </is>
      </c>
    </row>
    <row r="15">
      <c r="A15" s="3" t="inlineStr">
        <is>
          <t>Share Based Compensation Arrangement By Share Based Payment Award [Line Items]</t>
        </is>
      </c>
    </row>
    <row r="16">
      <c r="A16" s="4" t="inlineStr">
        <is>
          <t>Vesting rate</t>
        </is>
      </c>
      <c r="C16" s="4" t="inlineStr">
        <is>
          <t>25.00%</t>
        </is>
      </c>
    </row>
    <row r="17">
      <c r="A17" s="4" t="inlineStr">
        <is>
          <t>2017 Authorization [Member]</t>
        </is>
      </c>
    </row>
    <row r="18">
      <c r="A18" s="3" t="inlineStr">
        <is>
          <t>Share Based Compensation Arrangement By Share Based Payment Award [Line Items]</t>
        </is>
      </c>
    </row>
    <row r="19">
      <c r="A19" s="4" t="inlineStr">
        <is>
          <t>Repurchase period in years</t>
        </is>
      </c>
      <c r="C19" s="4" t="inlineStr">
        <is>
          <t>3 years</t>
        </is>
      </c>
    </row>
    <row r="20">
      <c r="A20" s="4" t="inlineStr">
        <is>
          <t>2017 Authorization [Member] | 2017 Plan [Member]</t>
        </is>
      </c>
    </row>
    <row r="21">
      <c r="A21" s="3" t="inlineStr">
        <is>
          <t>Share Based Compensation Arrangement By Share Based Payment Award [Line Items]</t>
        </is>
      </c>
    </row>
    <row r="22">
      <c r="A22" s="4" t="inlineStr">
        <is>
          <t>Number of shares available for future grants</t>
        </is>
      </c>
      <c r="C22" s="5" t="n">
        <v>1228</v>
      </c>
      <c r="D22" s="5" t="n">
        <v>1972</v>
      </c>
    </row>
    <row r="23">
      <c r="A23" s="4" t="inlineStr">
        <is>
          <t>2019 Authorization [Member]</t>
        </is>
      </c>
    </row>
    <row r="24">
      <c r="A24" s="3" t="inlineStr">
        <is>
          <t>Share Based Compensation Arrangement By Share Based Payment Award [Line Items]</t>
        </is>
      </c>
    </row>
    <row r="25">
      <c r="A25" s="4" t="inlineStr">
        <is>
          <t>Repurchase period in years</t>
        </is>
      </c>
      <c r="C25" s="4" t="inlineStr">
        <is>
          <t>3 years</t>
        </is>
      </c>
    </row>
    <row r="26">
      <c r="A26" s="4" t="inlineStr">
        <is>
          <t>Maximum [Member] | 2017 Authorization [Member]</t>
        </is>
      </c>
    </row>
    <row r="27">
      <c r="A27" s="3" t="inlineStr">
        <is>
          <t>Share Based Compensation Arrangement By Share Based Payment Award [Line Items]</t>
        </is>
      </c>
    </row>
    <row r="28">
      <c r="A28" s="4" t="inlineStr">
        <is>
          <t>Stock repurchase program authorized amount</t>
        </is>
      </c>
      <c r="C28" s="6" t="n">
        <v>500000</v>
      </c>
    </row>
    <row r="29">
      <c r="A29" s="4" t="inlineStr">
        <is>
          <t>Maximum [Member] | 2019 Authorization [Member]</t>
        </is>
      </c>
    </row>
    <row r="30">
      <c r="A30" s="3" t="inlineStr">
        <is>
          <t>Share Based Compensation Arrangement By Share Based Payment Award [Line Items]</t>
        </is>
      </c>
    </row>
    <row r="31">
      <c r="A31" s="4" t="inlineStr">
        <is>
          <t>Stock repurchase program authorized amount</t>
        </is>
      </c>
      <c r="C31" s="6" t="n">
        <v>5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chedule of Assumptions Used in Estimate of Fair Value of Stock Option Awards) (Details) - Stock Options [Member] - $ / shares</t>
        </is>
      </c>
      <c r="B1" s="2" t="inlineStr">
        <is>
          <t>3 Months Ended</t>
        </is>
      </c>
    </row>
    <row r="2">
      <c r="B2" s="2" t="inlineStr">
        <is>
          <t>Dec. 31, 2020</t>
        </is>
      </c>
      <c r="C2" s="2" t="inlineStr">
        <is>
          <t>Dec. 31, 2019</t>
        </is>
      </c>
    </row>
    <row r="3">
      <c r="A3" s="3" t="inlineStr">
        <is>
          <t>Share Based Compensation Arrangement By Share Based Payment Award [Line Items]</t>
        </is>
      </c>
    </row>
    <row r="4">
      <c r="A4" s="4" t="inlineStr">
        <is>
          <t>Weighted-average exercise price per share</t>
        </is>
      </c>
      <c r="B4" s="7" t="n">
        <v>81.06</v>
      </c>
      <c r="C4" s="7" t="n">
        <v>104.82</v>
      </c>
    </row>
    <row r="5">
      <c r="A5" s="4" t="inlineStr">
        <is>
          <t>Weighted-average grant date market value of Woodward stock</t>
        </is>
      </c>
      <c r="B5" s="7" t="n">
        <v>81.06</v>
      </c>
      <c r="C5" s="7" t="n">
        <v>104.82</v>
      </c>
    </row>
    <row r="6">
      <c r="A6" s="4" t="inlineStr">
        <is>
          <t>Estimated dividend yield</t>
        </is>
      </c>
      <c r="C6" s="4" t="inlineStr">
        <is>
          <t>0.60%</t>
        </is>
      </c>
    </row>
    <row r="7">
      <c r="A7" s="4" t="inlineStr">
        <is>
          <t>Minimum [Member]</t>
        </is>
      </c>
    </row>
    <row r="8">
      <c r="A8" s="3" t="inlineStr">
        <is>
          <t>Share Based Compensation Arrangement By Share Based Payment Award [Line Items]</t>
        </is>
      </c>
    </row>
    <row r="9">
      <c r="A9" s="4" t="inlineStr">
        <is>
          <t>Expected term (years)</t>
        </is>
      </c>
      <c r="B9" s="4" t="inlineStr">
        <is>
          <t>6 years 6 months</t>
        </is>
      </c>
      <c r="C9" s="4" t="inlineStr">
        <is>
          <t>6 years 4 months 24 days</t>
        </is>
      </c>
    </row>
    <row r="10">
      <c r="A10" s="4" t="inlineStr">
        <is>
          <t>Estimated volatility</t>
        </is>
      </c>
      <c r="B10" s="4" t="inlineStr">
        <is>
          <t>33.30%</t>
        </is>
      </c>
      <c r="C10" s="4" t="inlineStr">
        <is>
          <t>25.70%</t>
        </is>
      </c>
    </row>
    <row r="11">
      <c r="A11" s="4" t="inlineStr">
        <is>
          <t>Estimated dividend yield</t>
        </is>
      </c>
      <c r="B11" s="4" t="inlineStr">
        <is>
          <t>0.30%</t>
        </is>
      </c>
    </row>
    <row r="12">
      <c r="A12" s="4" t="inlineStr">
        <is>
          <t>Risk-free interest rate</t>
        </is>
      </c>
      <c r="B12" s="4" t="inlineStr">
        <is>
          <t>0.40%</t>
        </is>
      </c>
      <c r="C12" s="4" t="inlineStr">
        <is>
          <t>1.60%</t>
        </is>
      </c>
    </row>
    <row r="13">
      <c r="A13" s="4" t="inlineStr">
        <is>
          <t>Maximum [Member]</t>
        </is>
      </c>
    </row>
    <row r="14">
      <c r="A14" s="3" t="inlineStr">
        <is>
          <t>Share Based Compensation Arrangement By Share Based Payment Award [Line Items]</t>
        </is>
      </c>
    </row>
    <row r="15">
      <c r="A15" s="4" t="inlineStr">
        <is>
          <t>Expected term (years)</t>
        </is>
      </c>
      <c r="B15" s="4" t="inlineStr">
        <is>
          <t>8 years 8 months 12 days</t>
        </is>
      </c>
      <c r="C15" s="4" t="inlineStr">
        <is>
          <t>8 years 8 months 12 days</t>
        </is>
      </c>
    </row>
    <row r="16">
      <c r="A16" s="4" t="inlineStr">
        <is>
          <t>Estimated volatility</t>
        </is>
      </c>
      <c r="B16" s="4" t="inlineStr">
        <is>
          <t>36.10%</t>
        </is>
      </c>
      <c r="C16" s="4" t="inlineStr">
        <is>
          <t>30.10%</t>
        </is>
      </c>
    </row>
    <row r="17">
      <c r="A17" s="4" t="inlineStr">
        <is>
          <t>Estimated dividend yield</t>
        </is>
      </c>
      <c r="B17" s="4" t="inlineStr">
        <is>
          <t>0.40%</t>
        </is>
      </c>
    </row>
    <row r="18">
      <c r="A18" s="4" t="inlineStr">
        <is>
          <t>Risk-free interest rate</t>
        </is>
      </c>
      <c r="B18" s="4" t="inlineStr">
        <is>
          <t>0.60%</t>
        </is>
      </c>
      <c r="C18" s="4" t="inlineStr">
        <is>
          <t>1.7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Activity for Stock Option Awards) (Details) - Stock Options [Member] shares in Thousands</t>
        </is>
      </c>
      <c r="B1" s="2" t="inlineStr">
        <is>
          <t>3 Months Ended</t>
        </is>
      </c>
    </row>
    <row r="2">
      <c r="B2" s="2" t="inlineStr">
        <is>
          <t>Dec. 31, 2020$ / sharesshares</t>
        </is>
      </c>
    </row>
    <row r="3">
      <c r="A3" s="3" t="inlineStr">
        <is>
          <t>Share Based Compensation Arrangement By Share Based Payment Award [Line Items]</t>
        </is>
      </c>
    </row>
    <row r="4">
      <c r="A4" s="4" t="inlineStr">
        <is>
          <t>Number of options, beginning balance | shares</t>
        </is>
      </c>
      <c r="B4" s="5" t="n">
        <v>5443</v>
      </c>
    </row>
    <row r="5">
      <c r="A5" s="4" t="inlineStr">
        <is>
          <t>Options granted, Number of options | shares</t>
        </is>
      </c>
      <c r="B5" s="5" t="n">
        <v>747</v>
      </c>
    </row>
    <row r="6">
      <c r="A6" s="4" t="inlineStr">
        <is>
          <t>Options exercised, Number of options | shares</t>
        </is>
      </c>
      <c r="B6" s="5" t="n">
        <v>-286</v>
      </c>
    </row>
    <row r="7">
      <c r="A7" s="4" t="inlineStr">
        <is>
          <t>Options forfeited, Number of options | shares</t>
        </is>
      </c>
      <c r="B7" s="5" t="n">
        <v>-3</v>
      </c>
    </row>
    <row r="8">
      <c r="A8" s="4" t="inlineStr">
        <is>
          <t>Number of options, ending balance | shares</t>
        </is>
      </c>
      <c r="B8" s="5" t="n">
        <v>5901</v>
      </c>
    </row>
    <row r="9">
      <c r="A9" s="4" t="inlineStr">
        <is>
          <t>Weighted Average Exercise Price Per Share, beginning balance | $ / shares</t>
        </is>
      </c>
      <c r="B9" s="6" t="n">
        <v>62</v>
      </c>
    </row>
    <row r="10">
      <c r="A10" s="4" t="inlineStr">
        <is>
          <t>Options granted, Weighted Average Exercise Price Per Share | $ / shares</t>
        </is>
      </c>
      <c r="B10" s="14" t="n">
        <v>81.06</v>
      </c>
    </row>
    <row r="11">
      <c r="A11" s="4" t="inlineStr">
        <is>
          <t>Options exercised, Weighted Average Exercise Price Per Share | $ / shares</t>
        </is>
      </c>
      <c r="B11" s="14" t="n">
        <v>39.82</v>
      </c>
    </row>
    <row r="12">
      <c r="A12" s="4" t="inlineStr">
        <is>
          <t>Options forfeited, Weighted Average Exercise Price Per Share | $ / shares</t>
        </is>
      </c>
      <c r="B12" s="14" t="n">
        <v>87.38</v>
      </c>
    </row>
    <row r="13">
      <c r="A13" s="4" t="inlineStr">
        <is>
          <t>Weighted Average Exercise Price Per Share, ending balance | $ / shares</t>
        </is>
      </c>
      <c r="B13" s="7" t="n">
        <v>65.4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Changes in Non-vested Stock Options) (Details) - Stock Options [Member] shares in Thousands</t>
        </is>
      </c>
      <c r="B1" s="2" t="inlineStr">
        <is>
          <t>3 Months Ended</t>
        </is>
      </c>
    </row>
    <row r="2">
      <c r="B2" s="2" t="inlineStr">
        <is>
          <t>Dec. 31, 2020$ / sharesshares</t>
        </is>
      </c>
    </row>
    <row r="3">
      <c r="A3" s="3" t="inlineStr">
        <is>
          <t>Share Based Compensation Arrangement By Share Based Payment Award [Line Items]</t>
        </is>
      </c>
    </row>
    <row r="4">
      <c r="A4" s="4" t="inlineStr">
        <is>
          <t>Number of Options, beginning balance | shares</t>
        </is>
      </c>
      <c r="B4" s="5" t="n">
        <v>2078</v>
      </c>
    </row>
    <row r="5">
      <c r="A5" s="4" t="inlineStr">
        <is>
          <t>Options granted, Number of options | shares</t>
        </is>
      </c>
      <c r="B5" s="5" t="n">
        <v>747</v>
      </c>
    </row>
    <row r="6">
      <c r="A6" s="4" t="inlineStr">
        <is>
          <t>Options vested, Number of options | shares</t>
        </is>
      </c>
      <c r="B6" s="5" t="n">
        <v>-652</v>
      </c>
    </row>
    <row r="7">
      <c r="A7" s="4" t="inlineStr">
        <is>
          <t>Options forfeited, Number of options | shares</t>
        </is>
      </c>
      <c r="B7" s="5" t="n">
        <v>-3</v>
      </c>
    </row>
    <row r="8">
      <c r="A8" s="4" t="inlineStr">
        <is>
          <t>Number of Options, ending balance | shares</t>
        </is>
      </c>
      <c r="B8" s="5" t="n">
        <v>2170</v>
      </c>
    </row>
    <row r="9">
      <c r="A9" s="4" t="inlineStr">
        <is>
          <t>Weighted-Average Grant Date Fair Value Per Share, beginning balance | $ / shares</t>
        </is>
      </c>
      <c r="B9" s="7" t="n">
        <v>24.69</v>
      </c>
    </row>
    <row r="10">
      <c r="A10" s="4" t="inlineStr">
        <is>
          <t>Options granted, Weighted-Average Grant Date Fair Value Per Share | $ / shares</t>
        </is>
      </c>
      <c r="B10" s="14" t="n">
        <v>27.73</v>
      </c>
    </row>
    <row r="11">
      <c r="A11" s="4" t="inlineStr">
        <is>
          <t>Options vested, Weighted-Average Grant Date Fair Value Per Share | $ / shares</t>
        </is>
      </c>
      <c r="B11" s="14" t="n">
        <v>25.81</v>
      </c>
    </row>
    <row r="12">
      <c r="A12" s="4" t="inlineStr">
        <is>
          <t>Options forfeited, Weighted-Average Grant Date Fair Value Per Share | $ / shares</t>
        </is>
      </c>
      <c r="B12" s="14" t="n">
        <v>25.18</v>
      </c>
    </row>
    <row r="13">
      <c r="A13" s="4" t="inlineStr">
        <is>
          <t>Weighted-Average Grant Date Fair Value Per Share, ending balance | $ / shares</t>
        </is>
      </c>
      <c r="B13" s="7" t="n">
        <v>25.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tock Options Vested, or Expected to Vest and Exercisable) (Details) - Stock Options [Member] - USD ($) $ / shares in Units, shares in Thousands, $ in Thousands</t>
        </is>
      </c>
      <c r="B1" s="2" t="inlineStr">
        <is>
          <t>3 Months Ended</t>
        </is>
      </c>
    </row>
    <row r="2">
      <c r="B2" s="2" t="inlineStr">
        <is>
          <t>Dec. 31, 2020</t>
        </is>
      </c>
      <c r="C2" s="2" t="inlineStr">
        <is>
          <t>Sep. 30, 2020</t>
        </is>
      </c>
    </row>
    <row r="3">
      <c r="A3" s="3" t="inlineStr">
        <is>
          <t>Share Based Compensation Arrangement By Share Based Payment Award [Line Items]</t>
        </is>
      </c>
    </row>
    <row r="4">
      <c r="A4" s="4" t="inlineStr">
        <is>
          <t>Options outstanding, Number of options</t>
        </is>
      </c>
      <c r="B4" s="5" t="n">
        <v>5901</v>
      </c>
      <c r="C4" s="5" t="n">
        <v>5443</v>
      </c>
    </row>
    <row r="5">
      <c r="A5" s="4" t="inlineStr">
        <is>
          <t>Options vested and exercisable, Number of options</t>
        </is>
      </c>
      <c r="B5" s="5" t="n">
        <v>3731</v>
      </c>
    </row>
    <row r="6">
      <c r="A6" s="4" t="inlineStr">
        <is>
          <t>Options vested and expected to vest, Number of options</t>
        </is>
      </c>
      <c r="B6" s="5" t="n">
        <v>5797</v>
      </c>
    </row>
    <row r="7">
      <c r="A7" s="4" t="inlineStr">
        <is>
          <t>Options outstanding, Weighted-Average Exercise Price</t>
        </is>
      </c>
      <c r="B7" s="7" t="n">
        <v>65.47</v>
      </c>
      <c r="C7" s="6" t="n">
        <v>62</v>
      </c>
    </row>
    <row r="8">
      <c r="A8" s="4" t="inlineStr">
        <is>
          <t>Options vested and exercisable, Weighted-Average Exercise Price Per Share</t>
        </is>
      </c>
      <c r="B8" s="14" t="n">
        <v>55.73</v>
      </c>
    </row>
    <row r="9">
      <c r="A9" s="4" t="inlineStr">
        <is>
          <t>Options vested and expected to vest, Weighted-Average Exercise Price Per Share</t>
        </is>
      </c>
      <c r="B9" s="7" t="n">
        <v>65.2</v>
      </c>
    </row>
    <row r="10">
      <c r="A10" s="4" t="inlineStr">
        <is>
          <t>Options outstanding, Weighted-Average Remaining Life in Years</t>
        </is>
      </c>
      <c r="B10" s="4" t="inlineStr">
        <is>
          <t>6 years 4 months 24 days</t>
        </is>
      </c>
    </row>
    <row r="11">
      <c r="A11" s="4" t="inlineStr">
        <is>
          <t>Options vested and exercisable, Weighted-Average Remaining Life in Years</t>
        </is>
      </c>
      <c r="B11" s="4" t="inlineStr">
        <is>
          <t>5 years</t>
        </is>
      </c>
    </row>
    <row r="12">
      <c r="A12" s="4" t="inlineStr">
        <is>
          <t>Options vested and expected to vest, Weighted-Average Remaining Life in Years</t>
        </is>
      </c>
      <c r="B12" s="4" t="inlineStr">
        <is>
          <t>6 years 3 months 18 days</t>
        </is>
      </c>
    </row>
    <row r="13">
      <c r="A13" s="4" t="inlineStr">
        <is>
          <t>Options outstanding, Aggregate Intrinsic Value</t>
        </is>
      </c>
      <c r="B13" s="6" t="n">
        <v>330818</v>
      </c>
    </row>
    <row r="14">
      <c r="A14" s="4" t="inlineStr">
        <is>
          <t>Options vested and exercisable, Aggregate Intrinsic Value</t>
        </is>
      </c>
      <c r="B14" s="5" t="n">
        <v>245492</v>
      </c>
    </row>
    <row r="15">
      <c r="A15" s="4" t="inlineStr">
        <is>
          <t>Options vested and expected to vest, Aggregate Intrinsic Value</t>
        </is>
      </c>
      <c r="B15" s="6" t="n">
        <v>32657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0</t>
        </is>
      </c>
    </row>
    <row r="3">
      <c r="A3" s="3" t="inlineStr">
        <is>
          <t>Revenue From Contract With Customer [Abstract]</t>
        </is>
      </c>
    </row>
    <row r="4">
      <c r="A4" s="4" t="inlineStr">
        <is>
          <t>Revenue</t>
        </is>
      </c>
      <c r="B4" s="4" t="inlineStr">
        <is>
          <t>Note 3. Revenue Sales of Products Revenue from manufactured products; maintenance, repair and overhaul (“MRO”); and services represented 87%, 12%, and 1%, respectively, of Woodward’s net sales for the three-months ended December 31, 2020, and for the three-months ended December 31, 2019. The amount of revenue recognized as point in time or over time follows:
Three-Months Ended December 31, 2020
Three-Months Ended December 31, 2019
Aerospace
Industrial
Consolidated
Aerospace
Industrial
Consolidated
Point in time
$
106,967
$
154,195
$
261,162
$
187,515
$
167,942
$
355,457
Over time
214,700
61,757
276,457
286,410
78,488
364,898
Total net sales
$
321,667
$
215,952
$
537,619
$
473,925
$
246,430
$
720,355
Accounts Receivable Accounts receivable consisted of the following:
December 31, 2020
September 30, 2020
Billed receivables
Trade accounts receivable
$
265,732
$
307,914
Other (Chinese financial institutions)
46,896
56,640
Total billed receivables
312,628
364,554
Current unbilled receivables (contract assets)
204,592
181,792
Less: Allowance for uncollectible amounts
(7,499
)
(8,359
)
Total accounts receivable, net
$
509,721
$
537,987
As of December 31, 2020, “Other assets” on the Condensed Consolidated Balance Sheets includes $12,053 of unbilled receivables not expected to be invoiced and collected within a period of twelve months, compared to $16,751 as of September 30, 2020. Unbilled receivables not expected to be invoiced and collected within a period of twelve months are primarily attributable to customer delays for deliveries on firm orders in the Aerospace segment due to the impacts of the COVID-19 pandemic. Accounts receivable in Woodward’s Condensed Consolidated Financial Statements represent the net amount expected to be collected, and an allowance for uncollectible amounts related to credit losses is established based on expected losses in accordance with FASB ASC Topic 326, “Financial Instruments – Credit Losses” The allowance for uncollectible amounts and change in expected credit losses for trade accounts receivable and unbilled receivables (contract assets) consisted of the following:
Three-Months Ended
December 31, 2020
Balance, beginning
$
8,359
Charged to costs and expenses
88
Deductions
(1,171
)
Other additions 1
223
Balance, ending
$
7,499
(1)
Includes effects of foreign exchange rate changes during the period. Contract liabilities Contract liabilities consisted of the following:
December 31, 2020
September 30, 2020
Current
Noncurrent
Current
Noncurrent
Deferred revenue from material rights from GE joint venture formation
$
4,242
$
232,882
$
4,066
$
234,240
Deferred revenue from advanced invoicing and/or prepayments from customers
4,182
1,338
3,239
85
Liability related to customer supplied inventory
16,885
—
14,955
—
Deferred revenue from material rights related to engineering and development funding
4,076
136,804
2,360
132,317
Net contract liabilities
$
29,385
$
371,024
$
24,620
$
366,642
Woodward recognized revenue of $6,528 in the three-months ended December 31, 2020 from contract liabilities balances recorded as of October 1, 2020, compared to $3,970 in the three-months ended December 31, 2019 from contract liabilities balances recorded as of October 1, 2019. Remaining performance obligations Remaining performance obligations related to the aggregate amount of the total contract transaction price of firm orders for which the performance obligation has not yet been recognized in revenue as of December 31, 2020 was $1,274,218, compared to $1,454,406 as of September 30, 2020, the majority of which relate in both periods relate to Woodward’s Aerospace segment. Woodward expects to recognize almost all of these remaining performance obligations within two years after December 31, 2020. Remaining performance obligations related to material rights that have not yet been recognized in revenue as of December 31, 2020 was $464,296, compared to $465,668 as of September 30, 2020, of which $8,952 is expected to be recognized in the remainder of fiscal year 2021, $10,625 is expected to be recognized in fiscal year 2022, and the balance is expected to be recognized thereafter. Woodward expects to recognize revenue from performance obligations related to material rights over the life of the underlying programs, which may be as long as forty years. Disaggregation of Revenue Woodward designs, produces and services reliable, efficient, low-emission, and high-performance energy control products for diverse applications in markets throughout the world. Woodward reports financial results for each of its Aerospace and Industrial reportable segments. Woodward further disaggregates its revenue from contracts with customers by primary market and by geographical area as Woodward believes this best depicts how the nature, amount, timing and uncertainty of its revenue and cash flows are affected by economic factors. Revenue by primary market for the Aerospace reportable segment was as follows:
Three-Months Ended December 31,
2020
2019
Commercial OEM
$
76,081
$
158,666
Commercial aftermarket
65,515
125,928
Defense OEM
131,263
140,926
Defense aftermarket
48,808
48,405
Total Aerospace segment net sales
$
321,667
$
473,925
Revenue by primary market for the Industrial reportable segment was as follows:
Three-Months Ended December 31,
2020
2019
Reciprocating engines
$
164,922
$
174,653
Industrial turbines
51,030
51,500
Renewables 1
—
20,277
Total Industrial segment net sales
$
215,952
$
246,430
(1)
Sales in the renewables market were discontinued as of May 1, 2020 following the closing of the divestiture of the renewable power systems business and other related businesses (as described more fully in Note 10, Sale of businesses , and defined therein as the “disposal group”) . The customers who account for approximately 10% or more of net sales of each of Woodward’s reportable segments for the three-months ended December 31, 2020 are as follows:
Customer
Aerospace
The Boeing Company, General Electric Company, Raytheon Technologies
Industrial
Rolls-Royce PLC, Weichai Westport, General Electric Company Net sales by geographic area, as determined based on the location of the customer, were as follows:
Three-Months Ended December 31, 2020
Three-Months Ended December 31, 2019
Aerospace
Industrial
Consolidated
Aerospace
Industrial
Consolidated
United States
$
257,546
$
43,153
$
300,699
$
363,912
$
51,092
$
415,004
Germany
7,506
29,642
37,148
17,278
51,438
68,716
Europe, excluding Germany
20,940
43,068
64,008
38,987
50,501
89,488
China
8,964
65,983
74,947
10,212
53,876
64,088
Asia, excluding China
4,480
28,635
33,115
6,981
31,912
38,893
Other countries
22,231
5,471
27,702
36,555
7,611
44,166
Total net sales
$
321,667
$
215,952
$
537,619
$
473,925
$
246,430
$
720,35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Consolidated Net Sales and Earnings by Segment)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Total net sales</t>
        </is>
      </c>
      <c r="B4" s="6" t="n">
        <v>537619</v>
      </c>
      <c r="C4" s="6" t="n">
        <v>720355</v>
      </c>
    </row>
    <row r="5">
      <c r="A5" s="4" t="inlineStr">
        <is>
          <t>Interest expense, net</t>
        </is>
      </c>
      <c r="B5" s="5" t="n">
        <v>-8411</v>
      </c>
      <c r="C5" s="5" t="n">
        <v>-8522</v>
      </c>
    </row>
    <row r="6">
      <c r="A6" s="4" t="inlineStr">
        <is>
          <t>Consolidated earnings before income taxes</t>
        </is>
      </c>
      <c r="B6" s="5" t="n">
        <v>47584</v>
      </c>
      <c r="C6" s="5" t="n">
        <v>61548</v>
      </c>
    </row>
    <row r="7">
      <c r="A7" s="4" t="inlineStr">
        <is>
          <t>Aerospace [Member]</t>
        </is>
      </c>
    </row>
    <row r="8">
      <c r="A8" s="3" t="inlineStr">
        <is>
          <t>Segment Reporting Information [Line Items]</t>
        </is>
      </c>
    </row>
    <row r="9">
      <c r="A9" s="4" t="inlineStr">
        <is>
          <t>Total net sales</t>
        </is>
      </c>
      <c r="B9" s="5" t="n">
        <v>321667</v>
      </c>
      <c r="C9" s="5" t="n">
        <v>473925</v>
      </c>
    </row>
    <row r="10">
      <c r="A10" s="4" t="inlineStr">
        <is>
          <t>Industrial [Member]</t>
        </is>
      </c>
    </row>
    <row r="11">
      <c r="A11" s="3" t="inlineStr">
        <is>
          <t>Segment Reporting Information [Line Items]</t>
        </is>
      </c>
    </row>
    <row r="12">
      <c r="A12" s="4" t="inlineStr">
        <is>
          <t>Total net sales</t>
        </is>
      </c>
      <c r="B12" s="5" t="n">
        <v>215952</v>
      </c>
      <c r="C12" s="5" t="n">
        <v>246430</v>
      </c>
    </row>
    <row r="13">
      <c r="A13" s="4" t="inlineStr">
        <is>
          <t>Operating Segments [Member] | Aerospace [Member]</t>
        </is>
      </c>
    </row>
    <row r="14">
      <c r="A14" s="3" t="inlineStr">
        <is>
          <t>Segment Reporting Information [Line Items]</t>
        </is>
      </c>
    </row>
    <row r="15">
      <c r="A15" s="4" t="inlineStr">
        <is>
          <t>Total net sales</t>
        </is>
      </c>
      <c r="B15" s="5" t="n">
        <v>321667</v>
      </c>
      <c r="C15" s="5" t="n">
        <v>473925</v>
      </c>
    </row>
    <row r="16">
      <c r="A16" s="4" t="inlineStr">
        <is>
          <t>Segment earnings (loss)</t>
        </is>
      </c>
      <c r="B16" s="5" t="n">
        <v>46466</v>
      </c>
      <c r="C16" s="5" t="n">
        <v>92911</v>
      </c>
    </row>
    <row r="17">
      <c r="A17" s="4" t="inlineStr">
        <is>
          <t>Operating Segments [Member] | Industrial [Member]</t>
        </is>
      </c>
    </row>
    <row r="18">
      <c r="A18" s="3" t="inlineStr">
        <is>
          <t>Segment Reporting Information [Line Items]</t>
        </is>
      </c>
    </row>
    <row r="19">
      <c r="A19" s="4" t="inlineStr">
        <is>
          <t>Total net sales</t>
        </is>
      </c>
      <c r="B19" s="5" t="n">
        <v>215952</v>
      </c>
      <c r="C19" s="5" t="n">
        <v>246430</v>
      </c>
    </row>
    <row r="20">
      <c r="A20" s="4" t="inlineStr">
        <is>
          <t>Segment earnings (loss)</t>
        </is>
      </c>
      <c r="B20" s="5" t="n">
        <v>32888</v>
      </c>
      <c r="C20" s="5" t="n">
        <v>28230</v>
      </c>
    </row>
    <row r="21">
      <c r="A21" s="4" t="inlineStr">
        <is>
          <t>Unallocated Corporate [Member]</t>
        </is>
      </c>
    </row>
    <row r="22">
      <c r="A22" s="3" t="inlineStr">
        <is>
          <t>Segment Reporting Information [Line Items]</t>
        </is>
      </c>
    </row>
    <row r="23">
      <c r="A23" s="4" t="inlineStr">
        <is>
          <t>Segment earnings (loss)</t>
        </is>
      </c>
      <c r="B23" s="6" t="n">
        <v>-23359</v>
      </c>
      <c r="C23" s="6" t="n">
        <v>-5107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ummary of Consolidated Total Assets by Segment) (Details) - USD ($) $ in Thousands</t>
        </is>
      </c>
      <c r="B1" s="2" t="inlineStr">
        <is>
          <t>Dec. 31, 2020</t>
        </is>
      </c>
      <c r="C1" s="2" t="inlineStr">
        <is>
          <t>Sep. 30, 2020</t>
        </is>
      </c>
    </row>
    <row r="2">
      <c r="A2" s="3" t="inlineStr">
        <is>
          <t>Segment Reporting Information [Line Items]</t>
        </is>
      </c>
    </row>
    <row r="3">
      <c r="A3" s="4" t="inlineStr">
        <is>
          <t>Consolidated total assets</t>
        </is>
      </c>
      <c r="B3" s="6" t="n">
        <v>3959505</v>
      </c>
      <c r="C3" s="6" t="n">
        <v>3903336</v>
      </c>
    </row>
    <row r="4">
      <c r="A4" s="4" t="inlineStr">
        <is>
          <t>Property, plant and equipment, net</t>
        </is>
      </c>
      <c r="B4" s="5" t="n">
        <v>986030</v>
      </c>
      <c r="C4" s="5" t="n">
        <v>997415</v>
      </c>
    </row>
    <row r="5">
      <c r="A5" s="4" t="inlineStr">
        <is>
          <t>Other assets</t>
        </is>
      </c>
      <c r="B5" s="5" t="n">
        <v>271621</v>
      </c>
      <c r="C5" s="5" t="n">
        <v>265435</v>
      </c>
    </row>
    <row r="6">
      <c r="A6" s="4" t="inlineStr">
        <is>
          <t>Unallocated Corporate [Member]</t>
        </is>
      </c>
    </row>
    <row r="7">
      <c r="A7" s="3" t="inlineStr">
        <is>
          <t>Segment Reporting Information [Line Items]</t>
        </is>
      </c>
    </row>
    <row r="8">
      <c r="A8" s="4" t="inlineStr">
        <is>
          <t>Property, plant and equipment, net</t>
        </is>
      </c>
      <c r="B8" s="5" t="n">
        <v>103830</v>
      </c>
      <c r="C8" s="5" t="n">
        <v>106380</v>
      </c>
    </row>
    <row r="9">
      <c r="A9" s="4" t="inlineStr">
        <is>
          <t>Other assets</t>
        </is>
      </c>
      <c r="B9" s="5" t="n">
        <v>576966</v>
      </c>
      <c r="C9" s="5" t="n">
        <v>515029</v>
      </c>
    </row>
    <row r="10">
      <c r="A10" s="4" t="inlineStr">
        <is>
          <t>Aerospace [Member] | Operating Segments [Member]</t>
        </is>
      </c>
    </row>
    <row r="11">
      <c r="A11" s="3" t="inlineStr">
        <is>
          <t>Segment Reporting Information [Line Items]</t>
        </is>
      </c>
    </row>
    <row r="12">
      <c r="A12" s="4" t="inlineStr">
        <is>
          <t>Consolidated total assets</t>
        </is>
      </c>
      <c r="B12" s="5" t="n">
        <v>1717820</v>
      </c>
      <c r="C12" s="5" t="n">
        <v>1752516</v>
      </c>
    </row>
    <row r="13">
      <c r="A13" s="4" t="inlineStr">
        <is>
          <t>Industrial [Member] | Operating Segments [Member]</t>
        </is>
      </c>
    </row>
    <row r="14">
      <c r="A14" s="3" t="inlineStr">
        <is>
          <t>Segment Reporting Information [Line Items]</t>
        </is>
      </c>
    </row>
    <row r="15">
      <c r="A15" s="4" t="inlineStr">
        <is>
          <t>Consolidated total assets</t>
        </is>
      </c>
      <c r="B15" s="6" t="n">
        <v>1560889</v>
      </c>
      <c r="C15" s="6" t="n">
        <v>15294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4" customWidth="1" min="2" max="2"/>
  </cols>
  <sheetData>
    <row r="1">
      <c r="A1" s="1" t="inlineStr">
        <is>
          <t>Subsequent Events (Narrative) (Details) - Subsequent Event [Member]</t>
        </is>
      </c>
      <c r="B1" s="2" t="inlineStr">
        <is>
          <t>Jan. 27, 2021$ / shares</t>
        </is>
      </c>
    </row>
    <row r="2">
      <c r="A2" s="3" t="inlineStr">
        <is>
          <t>Subsequent Event [Line Items]</t>
        </is>
      </c>
    </row>
    <row r="3">
      <c r="A3" s="4" t="inlineStr">
        <is>
          <t>Dividend per share</t>
        </is>
      </c>
      <c r="B3" s="11" t="n">
        <v>0.1625</v>
      </c>
    </row>
    <row r="4">
      <c r="A4" s="4" t="inlineStr">
        <is>
          <t>Dividend, payable date</t>
        </is>
      </c>
      <c r="B4" s="4" t="inlineStr">
        <is>
          <t>Mar. 8,
		2021</t>
        </is>
      </c>
    </row>
    <row r="5">
      <c r="A5" s="4" t="inlineStr">
        <is>
          <t>Dividend, record date</t>
        </is>
      </c>
      <c r="B5" s="4" t="inlineStr">
        <is>
          <t>Feb. 22,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Three-Months Ended December 31,
2020
2019
Numerator:
Net earnings
$
41,570
$
53,373
Denominator:
Basic shares outstanding
62,812
61,991
Dilutive effect of stock options and restricted stock
2,080
2,682
Diluted shares outstanding
64,892
64,673
Income per common share:
Basic earnings per share
$
0.66
$
0.86
Diluted earnings per share
$
0.64
$
0.83
The following stock option grants were outstanding but were excluded from the computation of diluted earnings per share because their inclusion would have been anti-dilutive.
Three-Months Ended December 31,
2020
2019
Options
587
653
Weighted-average option price
$
104.99
$
104.40
The weighted-average shares of common stock outstanding for basic and diluted earnings per share included the weighted-average treasury stock shares held for deferred compensation obligations of the following:
Three-Months Ended December 31,
2020
2019
Weighted-average treasury stock shares held for deferred compensation obligations
200
2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Note 5. Leases Lessee arrangements Woodward has entered into operating leases for certain facilities and equipment with terms in excess of one year under agreements that expire at various dates. Some leases require the payment of property taxes, insurance, maintenance costs, or other similar costs in addition to rental payments. Woodward has also entered into finance leases for equipment with terms in excess of one year under agreements that expire at various dates. Lease-related assets and liabilities follows:
Classification on the Condensed Consolidated Balance Sheets
December 31, 2020
September 30, 2020
Assets:
Operating lease assets
Other assets
$
20,061
$
18,918
Finance lease assets
Property, plant and equipment, net
1,094
1,201
Total lease assets
21,155
20,119
Current liabilities:
Operating lease liabilities
Accrued liabilities
4,950
4,925
Finance lease liabilities
Current portion of long-term debt
1,623
1,634
Noncurrent liabilities:
Operating lease liabilities
Other liabilities
15,683
14,569
Finance lease liabilities
Long-term debt, less current portion
802
1,173
Total lease liabilities
$
23,058
$
22,301
During the three-months ended December 31, 2019, Woodward determined that the approved plan to divest of the renewable power systems business and other related businesses (as described more fully in Note 10, Sale of businesses Lease-related expenses were as follows:
Three-Months Ended
Three-Months Ended
December 31, 2020
December 31, 2019
Operating lease expense
$
1,553
$
1,519
Amortization of finance lease assets
126
147
Interest on finance lease liabilities
18
20
Variable lease expense
322
307
Short-term lease expense
82
175
Sublease income 1
(168
)
(125
)
Total lease expense
$
1,933
$
2,043
(1)
Relates to two separate subleases Woodward has entered into for a leased manufacturing building in Niles, Illinois. Lease-related supplemental cash flow information was as follows:
Three-Months Ended December 31, 2020
Three-Months Ended December 31, 2019
Cash paid for amounts included in the measurement of lease liabilities:
Operating cash flows for operating leases
$
1,151
$
1,254
Operating cash flows for finance leases
18
20
Financing cash flows for finance leases
396
439
Right-of-use assets obtained in exchange for recorded lease obligations:
Operating leases
1,130
3,540
Finance leases
12
1,211
Lessor arrangements Woodward has assessed its manufacturing contracts and concluded that certain of the contracts for the manufacture of customer products met the criteria to be considered a leasing arrangement (“embedded leases”) with Woodward as the lessor. The specific manufacturing contracts that met the criteria were those that utilized Woodward property, plant and equipment and which is substantially (more than 90%) dedicated to the manufacturing of the product(s) for a single customer. Woodward has dedicated manufacturing lines with three of its customers representing embedded leases, all of which qualified as operating leases with undefined quantities of future customer purchase commitments. Although Woodward expects to allocate some portion of future net sales to these customers to embedded lessor arrangements, it cannot provide expected future undiscounted lease payments from property, plant and equipment leased to customers as of December 31, 2020. If in the future customers reduce purchases of related products from Woodward, the Company believes it will derive additional value from the underlying equipment by repurposing its use to support other customer arrangements. Revenue from contracts with customers that included embedded operating leases, which is included in “Net sales” at the Condensed Consolidated Statements of Earnings, was $1,798 for the three-months ended December 31, 2020 and $1,564 for the three-months ended December 31, 2019. The carrying amount of property, plant and equipment
December 31, 2020
September 30, 2020
Property, plant and equipment leased to others through embedded leasing arrangements
$
78,176
$
76,655
Less accumulated depreciation
(31,714
)
(29,819
)
Property, plant and equipment leased to others through embedded leasing arrangements, net
$
46,462
$
46,8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Dec. 31, 2020</t>
        </is>
      </c>
    </row>
    <row r="3">
      <c r="A3" s="3" t="inlineStr">
        <is>
          <t>Equity Method Investments And Joint Ventures [Abstract]</t>
        </is>
      </c>
    </row>
    <row r="4">
      <c r="A4" s="4" t="inlineStr">
        <is>
          <t>Joint Venture</t>
        </is>
      </c>
      <c r="B4" s="4" t="inlineStr">
        <is>
          <t>Note 6. Joint venture On January 4, 2016, Woodward and General Electric Company (“GE”), acting through its GE Aviation business unit, consummated the formation of a strategic joint venture between Woodward and GE (the “JV”) to develop, manufacture and support fuel systems for specified existing and all future GE commercial aircraft engines that produce thrust in excess of fifty thousand pounds. Unamortized deferred revenue from material rights in connection with the JV formation included:
December 31, 2020
September 30, 2020
Accrued liabilities
$
4,242
$
4,066
Other liabilities
232,882
234,240
Amortization of the deferred revenue (material right) recognized as an increase to sales was $1,182 for the three-months ended December 31, 2020, and $1,708 for the three-months ended December 31, 2019. Other income related to Woodward’s equity interest in the earnings of the JV was as follows:
Three-Months Ended December 31,
2020
2019
Other income
$
2,386
$
3,212
Cash distributions to Woodward from the JV, recognized in Net cash provided by operating activities on the Condensed Consolidated Statements of Cash Flows, were as follows:
Three-Months Ended December 31,
2020
2019
Cash distributions
$
3,500
$
3,000
Net sales to the JV were as follows:
Three-Months Ended December 31,
2020
2019
Net sales 1
$
10,059
$
14,878
(1)
Net sales included a reduction of $4,420 for the three-months ended December 31, 2020 related to royalties owed to the JV by Woodward on sales by Woodward directly to third party aftermarket customers, compared to a reduction to sales of $7,234 for the three-months ended December 31, 2019. The Condensed Consolidated Balance Sheets include “Accounts receivable” related to amounts the JV owed Woodward, “Accounts payable” related to amounts Woodward owed the JV, and “Other assets” related to Woodward’s net investment in the JV, as follows:
December 31, 2020
September 30, 2020
Accounts receivable
$
2,892
$
3,062
Accounts payable
1,478
1,502
Other assets
8,009
9,123
Woodward records in “Other liabilities” amounts invoiced to the JV for support of the JV’s engineering and development projects as an increase to contract liabilities, and records in “Other assets” related incurred expenditures as costs to fulfill a contract. Woodward’s contract liabilities classified as “Other liabilities” included amounts invoiced to the JV as of December 31, 2020 of $70,697 compared to $70,618 as of fiscal year ended September 30, 2020. Woodward’s costs to fulfill a contract included in “Other assets” related to JV activities were $70,697 as of December 31, 2020 and $70,618 as of fiscal year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Dec. 31, 2020</t>
        </is>
      </c>
    </row>
    <row r="3">
      <c r="A3" s="3" t="inlineStr">
        <is>
          <t>Fair Value Disclosures [Abstract]</t>
        </is>
      </c>
    </row>
    <row r="4">
      <c r="A4" s="4" t="inlineStr">
        <is>
          <t>Financial Instruments and Fair Value Measurements</t>
        </is>
      </c>
      <c r="B4" s="4" t="inlineStr">
        <is>
          <t xml:space="preserve">Note 7. Financial instruments and fair value measurements The table below presents information about Woodward’s financial assets that are measured at fair value on a recurring basis and indicates the fair value hierarchy of the valuation techniques Woodward utilized to determine such fair value as defined by the U.S. GAAP fair value hierarchy.
At December 31, 2020
At September 30, 2020
Level 1
Level 2
Level 3
Total
Level 1
Level 2
Level 3
Total
Financial assets:
Cash
$
188,104
$
—
$
—
$
188,104
$
112,817
$
—
$
—
$
112,817
Investments in term deposits with foreign banks
13,777
—
—
13,777
40,453
—
—
40,453
Equity securities
28,526
—
—
28,526
25,381
—
—
25,381
Total financial assets
$
230,407
$
—
$
—
$
230,407
$
178,651
$
—
$
—
$
178,651
Financial liabilities:
Cross-currency interest rate swaps
$
—
$
83,137
$
—
$
83,137
$
—
$
51,387
$
—
$
51,387
Total financial liabilities
$
—
$
83,137
$
—
$
83,137
$
—
$
51,387
$
—
$
51,387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densed Consolidated Statements of Earnings. The trading securities are included in “Other assets” in the Condensed Consolidated Balance Sheets. The fair values of Woodward’s trading securities are based on the quoted market prices for the net asset value of the various mutual funds. Cross-currency interest rate swaps: Woodward holds cross-currency interest rate swaps, which are accounted for at fair value. In the Condensed Consolidated Balance Sheets, the swaps in an asset position are included in “Other assets,” and swaps in a liability position are included in “Other liabilities”. The fair values of Woodward’s cross-currency interest rate swaps are determined using a market approach that is based on observable inputs other than quoted market prices, including contract terms, interest rates, currency rates, and other market factors.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At December 31, 2020
At September 30, 2020
Fair Value Hierarchy Level
Estimated Fair Value
Carrying Cost
Estimated Fair Value
Carrying Cost
Assets:
Notes receivable from municipalities
2
$
13,579
$
10,941
$
13,413
$
11,846
Note receivable from sale of disposal group
2
6,341
6,111
6,341
6,061
Investments in short-term time deposits
2
16,537
16,521
13,678
13,671
Liabilities:
Long-term debt
2
$
853,830
$
749,172
$
935,610
$
840,654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Woodward at the end of the period for similarly rated municipal notes of similar maturity, which is a level 2 input as defined by the U.S. GAAP fair value hierarchy. The interest rates used to estimate the fair value of the long-term notes were 1.0% at December 31, 2020 and 1.2% at September 30, 2020. In connection with the sale of the renewable power systems business and other related businesses (as described more fully in Note 10, Sale of businesse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ere 3.9% at December 31, 2020 and 4.4% at September 30, 2020. The fair value of long-term debt was estimated based on a model that discounted future principal and interest payments at interest rates available to the Woodward at the end of the period for similar debt of the same maturity, which is a level 2 input as defined by the U.S. GAAP fair value hierarchy. The weighted-average interest rate used to estimate the fair value of long-term debt was 1.3% at December 31, 2020 and 1.5% at September 30, 2020. Woodward does not have expected credit losses related to any financial assets that are not required to be remeasured at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Dec. 31, 2020</t>
        </is>
      </c>
    </row>
    <row r="3">
      <c r="A3" s="3" t="inlineStr">
        <is>
          <t>Derivative Instruments And Hedges [Abstract]</t>
        </is>
      </c>
    </row>
    <row r="4">
      <c r="A4" s="4" t="inlineStr">
        <is>
          <t>Derivative Instruments and Hedging Activities</t>
        </is>
      </c>
      <c r="B4" s="4" t="inlineStr">
        <is>
          <t>Note 8. Derivative instruments and hedging activities Derivative instruments not designated or qualifying as hedging instruments In May 2018, Woodward entered into cross-currency interest rate swap agreements that synthetically converted $167,420 of floating-rate debt under Woodward’s then existing revolving credit agreement to Euro denominated floating-rate debt in conjunction with the L’Orange acquisition (the “Floating-Rate Cross-Currency Swap”). Also in May 2018, Woodward entered into cross-currency interest rate swap agreements that synthetically converted an aggregate principal amount of $400,000 of fixed-rate debt associated with the 2018 Note Purchase Agreement (as defined in Note 16, Credit Facilities, short-term borrowings and long-term debt Credit Facilities, short-term borrowings and long-term debt In May 2020, Woodward terminated and settled its Floating-Rate Cross-Currency Swap and Fixed-Rate Cross-Currency Swaps and entered into a new floating-rate cross-currency interest rate swap (the “2020 Floating-Rate Cross-Currency Swap”), with a notional value of $45,000, and five fixed-rate cross-currency interest rate swap agreements (the “2020 Fixed-Rate Cross-Currency Swaps”), with an aggregate notional value of $400,000, which effectively reduced the interest rates on the underlying fixed and floating-rate debt, respectively under the 2018 Notes and Woodward’s existing revolving credit agreement. The net interest income of the cross-currency interest rate swaps is recorded as a reduction to “Interest expense” in Woodward’s Condensed Consolidated Statements of Earnings. As of December 31, 2020, the total notional value of the 2020 Floating-Rate Cross-Currency Swap and 2020 Fixed-Rate Cross-Currency Swaps was $37,500 and $400,000, respectively. See Note 7, Financial Instruments and fair value measurements Derivatives instruments in fair value hedging relationships Concurrent with the entry into the Floating-Rate Cross-Currency Swap, a corresponding Euro denominated intercompany loan receivable with identical terms and notional amount as the underlying Euro denominated floating-rate debt, with a reciprocal cross-currency interest rate swap, was entered into by Woodward Barbados Financing SRL (“Barbados”), a wholly owned subsidiary of Woodward, and is designated as a fair value hedge under the criteria prescribed in ASC Topic 815, “Derivatives and Hedging” (“ASC 815”). The objective of the derivative instrument is to hedge against the foreign currency exchange risk attributable to the spot remeasurement of the Euro denominated intercompany loan. In May 2020, Woodward settled the Euro denominated intercompany loan receivable with identical terms and notional value to the Floating-Rate Cross-Currency Swap and reciprocal intercompany cross-currency interest rate swap. The fair value hedge designated on these instruments was discontinued at the date of settlement. Concurrent with settlement of the Floating-Rate Cross-Currency Swap and discontinuation of the previous fair value hedging relationship, a US dollar denominated intercompany loan payable with identical terms and notional value as the 2020 Floating-Rate Cross-Currency Swap, together with a reciprocal intercompany floating-rate cross-currency interest rate swap, was entered into by Woodward Barbados Euro Financing SRL (“Euro Barbados”), a wholly owned subsidiary of Woodward. The US dollar denominated intercompany loan and reciprocal intercompany floating-rate cross-currency interest rate swap is designated as a fair value hedge under the criteria prescribed in ASC 815. The objective of the derivative instrument is to hedge against the foreign currency exchange risk attributable to the spot remeasurement of the US dollar denominated intercompany loan, as Euro Barbados maintains a Euro functional currency. For each floating-rate intercompany cross-currency interest rate swap, only the change in the fair value related to the cross-currency basis spread, or excluded component, of the derivative instrument is recognized in accumulated other comprehensive income (“OCI”). The remaining change in the fair value of the derivative instrument is recognized in foreign currency transaction gain or loss included in “Selling, general and administrative costs” in Woodward’s Condensed Consolidated Statements of Earnings. The change in the fair value of the derivative instrument in foreign currency transaction gain or loss offsets the change in the spot remeasurement of the intercompany Euro and US dollar denominated loans. Hedge effectiveness is assessed based on the fair value changes of the derivative instrument, after excluding any fair value changes related to the cross-currency basis spread. The initial cost of the cross-currency basis spread is recorded in earnings each period through the swap accrual process. There are no credit-risk-related contingent features associated with the intercompany floating-rate cross-currency interest rate swap. Derivative instruments in cash flow hedging relationships In conjunction with the entry into the Fixed-Rate Cross-Currency Swaps, five corresponding intercompany loans receivable, with identical terms and amounts of each tranche of the underlying aggregate principal amount of $400,000 of fixed-rate debt, and reciprocal cross-currency interest rate swaps were entered into by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Euro denominated intercompany loans over a fifteen-year period. In May 2020, Woodward settled the Euro denominated intercompany loans receivable with identical terms and notional value to the Fixed-Rate Cross-Currency Swaps and reciprocal cross-currency interest rate swaps. The cash flow hedges designated on these instruments were discontinued at the date of settlement. Concurrent with settlement of the Fixed-Rate Cross-Currency Swaps and the discontinuation of the previous cash flow hedging relationships, five corresponding US dollar intercompany loans payable, with identical terms and notional values of each tranche of the 2020 Fixed-Rate Cross-Currency Swaps, together with reciprocal fixed-rate intercompany cross-currency interest rate swaps were entered into by Euro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US dollar denominated intercompany loans over a thirteen-year period, as Euro Barbados maintains a Euro functional currency. For each of the fixed-rate intercompany cross-currency interest rate swaps, changes in the fair values of the derivative instruments are recognized in accumulated OCI and reclassified to foreign currency transaction gain or loss included in “Selling, general and administrative costs” in Woodward’s Condensed Consolidated Statements of Earnings. Reclassifications out of accumulated OCI of the change in fair value occur each reporting period based upon changes in the spot rate remeasurement of the Euro and US dollar denominated intercompany loans, including associated interest. Hedge effectiveness is assessed based on the fair value changes of the derivative instruments and such hedges are deemed to be highly effective in offsetting exposure to variability in foreign exchange rates. There are no credit-risk-related contingent features associated with these fixed-rate cross-currency interest rate swaps. Derivatives instruments in net investment hedging relationships On September 23, 2016,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160,000 of senior unsecured notes in a series of private placement transactions. Woodward issued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are net foreign exchange losses of $2,227 for the three-months ended December 31, 2020, compared to net foreign exchange losses of $1,045 for the three-months ended December 31, 2019. Impact of derivative instruments designated as qualifying hedging instruments The following table discloses the impact of derivative instruments designated as qualifying hedging instruments on Woodward’s Condensed Consolidated Statements of Earnings:
Three-Months Ended
December 31, 2020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1,850
$
1,663
$
1,850
Cross currency interest rate swap agreements designated as cash flow hedges
Selling, general and administrative expenses
19,110
28,995
19,110
$
20,960
$
30,658
$
20,960
Three-Months Ended
December 31,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2,276
$
3,598
$
2,683
Cross currency interest rate swap agreements designated as cash flow hedges
Selling, general and administrative expenses
8,991
7,696
8,991
Treasury lock agreement designated as cash flow hedge
Interest expense
(18
)
—
(18
)
$
11,249
$
11,294
$
11,656
The remaining unrecognized gains and losses in Woodward’s Condensed Consolidated Balance Sheets associated with derivative instruments that were previously entered into by Woodward, which are classified in accumulated OCI, were net losses of $30,830 as of December 31, 2020 and $21,132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3 Months Ended</t>
        </is>
      </c>
    </row>
    <row r="2">
      <c r="B2" s="2" t="inlineStr">
        <is>
          <t>Dec. 31, 2020</t>
        </is>
      </c>
    </row>
    <row r="3">
      <c r="A3" s="3" t="inlineStr">
        <is>
          <t>Supplemental Cash Flow Information [Abstract]</t>
        </is>
      </c>
    </row>
    <row r="4">
      <c r="A4" s="4" t="inlineStr">
        <is>
          <t>Supplemental Statement of Cash Flows Information</t>
        </is>
      </c>
      <c r="B4" s="4" t="inlineStr">
        <is>
          <t>Note 9. Supplemental statement of cash flows information
Three-Months Ended December 31,
2020
2019
Interest paid, net of amounts capitalized
$
12,280
$
10,749
Income taxes paid
4,002
7,086
Income tax refunds received
—
12
Non-cash activities:
Purchases of property, plant and equipment on account
1,699
2,551
Impact of the adoption of ASC 842
—
2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3 Months Ended</t>
        </is>
      </c>
    </row>
    <row r="2">
      <c r="B2" s="2" t="inlineStr">
        <is>
          <t>Dec. 31, 2020</t>
        </is>
      </c>
    </row>
    <row r="3">
      <c r="A3" s="3" t="inlineStr">
        <is>
          <t>Discontinued Operations And Disposal Groups [Abstract]</t>
        </is>
      </c>
    </row>
    <row r="4">
      <c r="A4" s="4" t="inlineStr">
        <is>
          <t>Sale of businesses</t>
        </is>
      </c>
      <c r="B4" s="4" t="inlineStr">
        <is>
          <t xml:space="preserve">Note 10. Sale of businesses In fiscal year 2020, Woodward’s board of directors (“the Board”) approved a plan to divest Woodward’s renewable power systems business, protective relays business, and other businesses within the Company’s Industrial segment (collectively, the “disposal group”). Woodward determined that the approved plan to divest the disposal group represented a triggering event requiring (i) the net assets of the disposal group to be classified as held for sale and (ii) the long-lived assets attributable to the disposal group be assessed for impairment. Given the facts and circumstances at that time, Woodward determined that the value of the long-lived assets of the disposal group, including goodwill, intangible assets, ROU assets and property, plant, and equipment, were not recoverable and a $22,900 non-cash impairment charge was recorded during fiscal year 2020. The non-cash impairment charge removed all the goodwill, intangible assets, ROU assets and property, plant, and equipment associated with the disposal group from the Condensed Consolidated Balance Sheets as of December 31, 2019. Further, on the approval of the divestiture plan and subsequent marketing of the disposal group, Woodward determined that based on the current market conditions, the carrying value of the disposal group’s remaining held for sale net assets exceeded the fair value. As a result, Woodward recorded a valuation allowance to reduce the carrying value of the net assets of the disposal group to their fair value. The non-cash impairment charge associated with the long-lived assets, and related valuation allowance for the other remaining net assets attributable to the disposal group, resulted in a total impairment charge of $37,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3 Months Ended</t>
        </is>
      </c>
    </row>
    <row r="2">
      <c r="B2" s="2" t="inlineStr">
        <is>
          <t>Dec. 31, 2020</t>
        </is>
      </c>
    </row>
    <row r="3">
      <c r="A3" s="3" t="inlineStr">
        <is>
          <t>Inventory Net [Abstract]</t>
        </is>
      </c>
    </row>
    <row r="4">
      <c r="A4" s="4" t="inlineStr">
        <is>
          <t>Inventories</t>
        </is>
      </c>
      <c r="B4" s="4" t="inlineStr">
        <is>
          <t>Note 11. Inventories
December 31,
September 30,
2020
2020
Raw materials
$
124,900
$
123,626
Work in progress
93,652
92,934
Component parts (1)
266,018
255,980
Finished goods
66,712
66,889
Customer supplied inventory
16,885
14,955
On-hand inventory for which control has transferred to the customer
(122,704
)
(116,441
)
$
445,463
$
437,943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Dec. 31, 2020</t>
        </is>
      </c>
      <c r="C2" s="2" t="inlineStr">
        <is>
          <t>Dec. 31, 2019</t>
        </is>
      </c>
    </row>
    <row r="3">
      <c r="A3" s="3" t="inlineStr">
        <is>
          <t>Income Statement [Abstract]</t>
        </is>
      </c>
    </row>
    <row r="4">
      <c r="A4" s="4" t="inlineStr">
        <is>
          <t>Net sales</t>
        </is>
      </c>
      <c r="B4" s="6" t="n">
        <v>537619</v>
      </c>
      <c r="C4" s="6" t="n">
        <v>720355</v>
      </c>
    </row>
    <row r="5">
      <c r="A5" s="3" t="inlineStr">
        <is>
          <t>Costs and expenses:</t>
        </is>
      </c>
    </row>
    <row r="6">
      <c r="A6" s="4" t="inlineStr">
        <is>
          <t>Cost of goods sold</t>
        </is>
      </c>
      <c r="B6" s="5" t="n">
        <v>401640</v>
      </c>
      <c r="C6" s="5" t="n">
        <v>534917</v>
      </c>
    </row>
    <row r="7">
      <c r="A7" s="4" t="inlineStr">
        <is>
          <t>Selling, general and administrative expenses</t>
        </is>
      </c>
      <c r="B7" s="5" t="n">
        <v>56111</v>
      </c>
      <c r="C7" s="5" t="n">
        <v>62045</v>
      </c>
    </row>
    <row r="8">
      <c r="A8" s="4" t="inlineStr">
        <is>
          <t>Research and development costs</t>
        </is>
      </c>
      <c r="B8" s="5" t="n">
        <v>31996</v>
      </c>
      <c r="C8" s="5" t="n">
        <v>36846</v>
      </c>
    </row>
    <row r="9">
      <c r="A9" s="4" t="inlineStr">
        <is>
          <t>Impairment of assets sold</t>
        </is>
      </c>
      <c r="C9" s="5" t="n">
        <v>37902</v>
      </c>
    </row>
    <row r="10">
      <c r="A10" s="4" t="inlineStr">
        <is>
          <t>Interest expense</t>
        </is>
      </c>
      <c r="B10" s="5" t="n">
        <v>8906</v>
      </c>
      <c r="C10" s="5" t="n">
        <v>9009</v>
      </c>
    </row>
    <row r="11">
      <c r="A11" s="4" t="inlineStr">
        <is>
          <t>Interest income</t>
        </is>
      </c>
      <c r="B11" s="5" t="n">
        <v>-495</v>
      </c>
      <c r="C11" s="5" t="n">
        <v>-487</v>
      </c>
    </row>
    <row r="12">
      <c r="A12" s="4" t="inlineStr">
        <is>
          <t>Other (income) expense, net</t>
        </is>
      </c>
      <c r="B12" s="5" t="n">
        <v>-8123</v>
      </c>
      <c r="C12" s="5" t="n">
        <v>-21425</v>
      </c>
    </row>
    <row r="13">
      <c r="A13" s="4" t="inlineStr">
        <is>
          <t>Total costs and expenses</t>
        </is>
      </c>
      <c r="B13" s="5" t="n">
        <v>490035</v>
      </c>
      <c r="C13" s="5" t="n">
        <v>658807</v>
      </c>
    </row>
    <row r="14">
      <c r="A14" s="4" t="inlineStr">
        <is>
          <t>Earnings before income taxes</t>
        </is>
      </c>
      <c r="B14" s="5" t="n">
        <v>47584</v>
      </c>
      <c r="C14" s="5" t="n">
        <v>61548</v>
      </c>
    </row>
    <row r="15">
      <c r="A15" s="4" t="inlineStr">
        <is>
          <t>Income tax expense</t>
        </is>
      </c>
      <c r="B15" s="5" t="n">
        <v>6014</v>
      </c>
      <c r="C15" s="5" t="n">
        <v>8175</v>
      </c>
    </row>
    <row r="16">
      <c r="A16" s="4" t="inlineStr">
        <is>
          <t>Net earnings</t>
        </is>
      </c>
      <c r="B16" s="6" t="n">
        <v>41570</v>
      </c>
      <c r="C16" s="6" t="n">
        <v>53373</v>
      </c>
    </row>
    <row r="17">
      <c r="A17" s="3" t="inlineStr">
        <is>
          <t>Earnings per share:</t>
        </is>
      </c>
    </row>
    <row r="18">
      <c r="A18" s="4" t="inlineStr">
        <is>
          <t>Basic earnings per share</t>
        </is>
      </c>
      <c r="B18" s="7" t="n">
        <v>0.66</v>
      </c>
      <c r="C18" s="7" t="n">
        <v>0.86</v>
      </c>
    </row>
    <row r="19">
      <c r="A19" s="4" t="inlineStr">
        <is>
          <t>Diluted earnings per share</t>
        </is>
      </c>
      <c r="B19" s="7" t="n">
        <v>0.64</v>
      </c>
      <c r="C19" s="7" t="n">
        <v>0.83</v>
      </c>
    </row>
    <row r="20">
      <c r="A20" s="3" t="inlineStr">
        <is>
          <t>Weighted Average Common Shares Outstanding:</t>
        </is>
      </c>
    </row>
    <row r="21">
      <c r="A21" s="4" t="inlineStr">
        <is>
          <t>Basic</t>
        </is>
      </c>
      <c r="B21" s="5" t="n">
        <v>62812</v>
      </c>
      <c r="C21" s="5" t="n">
        <v>61991</v>
      </c>
    </row>
    <row r="22">
      <c r="A22" s="4" t="inlineStr">
        <is>
          <t>Diluted</t>
        </is>
      </c>
      <c r="B22" s="5" t="n">
        <v>64892</v>
      </c>
      <c r="C22" s="5" t="n">
        <v>646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3 Months Ended</t>
        </is>
      </c>
    </row>
    <row r="2">
      <c r="B2" s="2" t="inlineStr">
        <is>
          <t>Dec. 31, 2020</t>
        </is>
      </c>
    </row>
    <row r="3">
      <c r="A3" s="3" t="inlineStr">
        <is>
          <t>Property Plant And Equipment Net [Abstract]</t>
        </is>
      </c>
    </row>
    <row r="4">
      <c r="A4" s="4" t="inlineStr">
        <is>
          <t>Property, Plant and Equipment</t>
        </is>
      </c>
      <c r="B4" s="4" t="inlineStr">
        <is>
          <t>Note 12. Property, plant, and equipment
December 31,
September 30,
2020
2020
Land and land improvements
$
83,606
$
83,095
Buildings and building improvements
553,274
551,540
Leasehold improvements
19,577
18,610
Machinery and production equipment
786,343
776,884
Computer equipment and software
124,290
123,903
Office furniture and equipment
41,825
41,177
Other
19,849
19,814
Construction in progress
36,034
36,367
1,664,798
1,651,390
Less accumulated depreciation
(678,768
)
(653,975
)
Property, plant, and equipment, net
$
986,030
$
997,415
During the three-months ended December 31, 2019, the Company closed on the sale of one of two parcels of real property at Woodward’s former Duarte operations and recorded a pre-tax gain on sale of assets of $13,522. During the three-months ended December 31, 2019, Woodward determined that the approved plan to divest of the disposal group represented a triggering event requiring the long-lived assets attributable to the disposal group be assessed for impairment. Given the facts and circumstances at that time, Woodward determined that the remaining value of the plant, property and equipment of the disposal group was not recoverable and a $13,421 non-cash impairment charge was recorded during fiscal year 2020. For the three-months ended December 31, 2020 and 2019, Woodward had depreciation expense as follows:
Three-Months Ended
December 31,
2020
2019
Depreciation expense
$
22,608
$
22,5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0</t>
        </is>
      </c>
    </row>
    <row r="3">
      <c r="A3" s="3" t="inlineStr">
        <is>
          <t>Goodwill And Intangible Assets Disclosure [Abstract]</t>
        </is>
      </c>
    </row>
    <row r="4">
      <c r="A4" s="4" t="inlineStr">
        <is>
          <t>Goodwill</t>
        </is>
      </c>
      <c r="B4" s="4" t="inlineStr">
        <is>
          <t xml:space="preserve">Note 13. Goodwill
September 30, 2020
Effects of Foreign Currency Translation
December 31, 2020
Aerospace
$
455,423
$
—
$
455,423
Industrial
352,829
13,357
366,186
Consolidated
$
808,252
$
13,357
$
821,609
Woodward tests goodwill for impairment during the fourth quarter of each fiscal year, and at any time there is an indication goodwill is more-likely-than-not impaired, commonly referred to as triggering events. Woodward’s fourth quarter of fiscal year 2020 impairment test resulted in no impairment. During the three-months ended December 31, 2019, Woodward determined that the approved plan to divest of the disposal group represented a triggering event requiring the long-lived assets attributable to the disposal group be assessed for impairment. Given the facts and circumstances at the time, Woodward determined that the remaining value of the goodwill of the disposal group was not recoverable, and an $8,640 non-cash impairment charge was recorded during fiscal year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3 Months Ended</t>
        </is>
      </c>
    </row>
    <row r="2">
      <c r="B2" s="2" t="inlineStr">
        <is>
          <t>Dec. 31, 2020</t>
        </is>
      </c>
    </row>
    <row r="3">
      <c r="A3" s="3" t="inlineStr">
        <is>
          <t>Intangible Assets Net Excluding Goodwill [Abstract]</t>
        </is>
      </c>
    </row>
    <row r="4">
      <c r="A4" s="4" t="inlineStr">
        <is>
          <t>Intangible Assets, Net</t>
        </is>
      </c>
      <c r="B4" s="4" t="inlineStr">
        <is>
          <t>Note 14. Intangible assets, net
December 31, 2020
September 30, 2020
Gross Carrying Value
Accumulated Amortization
Net Carrying Amount
Gross Carrying Value
Accumulated Amortization
Net Carrying Amount
Intangible assets with finite lives:
Customer relationships and contracts:
Aerospace
$
281,683
$
(199,985
)
$
81,698
$
281,683
$
(196,520
)
$
85,163
Industrial
447,664
(63,492
)
384,172
429,249
(57,045
)
372,204
Total
$
729,347
$
(263,477
)
$
465,870
$
710,932
$
(253,565
)
$
457,367
Intellectual property:
Aerospace
$
—
$
—
$
—
$
—
$
—
$
—
Industrial
15,816
(15,724
)
92
15,778
(15,640
)
138
Total
$
15,816
$
(15,724
)
$
92
$
15,778
$
(15,640
)
$
138
Process technology:
Aerospace
$
76,370
$
(64,760
)
$
11,610
$
76,371
$
(63,956
)
$
12,415
Industrial
94,506
(23,711
)
70,795
90,945
(22,300
)
68,645
Total
$
170,876
$
(88,471
)
$
82,405
$
167,316
$
(86,256
)
$
81,060
Other intangibles:
Aerospace
$
—
$
—
$
—
$
—
$
—
$
—
Industrial
245
(212
)
33
235
(183
)
52
Total
$
245
$
(212
)
$
33
$
235
$
(183
)
$
52
Intangible asset with indefinite life:
Tradename:
Aerospace
$
—
$
—
$
—
$
—
$
—
$
—
Industrial
71,321
—
71,321
68,094
—
68,094
Total
$
71,321
$
—
$
71,321
$
68,094
$
—
$
68,094
Total intangibles:
Aerospace
$
358,053
$
(264,745
)
$
93,308
$
358,054
$
(260,476
)
$
97,578
Industrial
629,552
(103,139
)
526,413
647,738
(138,605
)
509,133
Consolidated Total
$
987,605
$
(367,884
)
$
619,721
$
1,005,792
$
(399,081
)
$
606,711
Woodward tests the indefinite lived tradename intangible asset for impairment during the fourth quarter of each fiscal year, or at any time there is an indication the indefinite lived tradename intangible asset is more-likely-than-not impaired commonly referred to as triggering events. Woodward’s fourth quarter of fiscal year 2020 impairment test resulted in no impairment. During the three-months ended December 31, 2019, Woodward determined that the approved plan to divest of the disposal group represented a triggering event requiring the long-lived assets attributable to the disposal group be assessed for impairment. Given the facts and circumstances at that time, Woodward determined that the remaining value of the intangible assets of the disposal group was not recoverable, and a $200 non-cash impairment charge was recorded during fiscal year 2020. For the three-months ended December 31, 2020 and 2019, Woodward recorded amortization expense associated with intangibles of the following:
Three-Months Ended
December 31,
2020
2019
Amortization expense
$
10,469
$
9,905
Future amortization expense associated with intangibles is expected to be:
Year Ending September 30:
2021 (remaining)
$
31,888
2022
39,683
2023
38,632
2024
34,880
2025
29,665
Thereafter
373,652
$
548,4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Short-term Borrowings and Long-term Debt</t>
        </is>
      </c>
      <c r="B1" s="2" t="inlineStr">
        <is>
          <t>3 Months Ended</t>
        </is>
      </c>
    </row>
    <row r="2">
      <c r="B2" s="2" t="inlineStr">
        <is>
          <t>Dec. 31, 2020</t>
        </is>
      </c>
    </row>
    <row r="3">
      <c r="A3" s="3" t="inlineStr">
        <is>
          <t>Debt Disclosure [Abstract]</t>
        </is>
      </c>
    </row>
    <row r="4">
      <c r="A4" s="4" t="inlineStr">
        <is>
          <t>Credit Facilities, Short-term Borrowings and Long-term Debt</t>
        </is>
      </c>
      <c r="B4" s="4" t="inlineStr">
        <is>
          <t>Note 15. Credit facilities, short-term borrowings and long-term debt Revolving credit facility 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up to $1,500,000, subject to lenders’ participation. Borrowings under the Revolving Credit Agreement can be made by Woodward and certain of its foreign subsidiaries in U.S. dollars or in foreign currencies other than the U.S. dollar and generally bear interest at LIBOR plus 0.875% to 1.75%. The Revolving Credit Agreement matures on June 19, 2024. Under the Revolving Credit Agreement, there were no borrowings outstanding as of December 31, 2020 and September 30, 2020.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December 31, 2020 and September 30, 2020. Long-term debt On November 15, 2020, Woodward paid the entire principal balance of $100,000 on its Series G and J Notes using cash on hand and proceeds from borrowings under its existing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Dec. 31, 2020</t>
        </is>
      </c>
    </row>
    <row r="3">
      <c r="A3" s="3" t="inlineStr">
        <is>
          <t>Accrued Liabilities Current [Abstract]</t>
        </is>
      </c>
    </row>
    <row r="4">
      <c r="A4" s="4" t="inlineStr">
        <is>
          <t>Accrued Liabilities</t>
        </is>
      </c>
      <c r="B4" s="4" t="inlineStr">
        <is>
          <t>Note 16. Accrued liabilities
December 31,
September 30,
2020
2020
Salaries and other member benefits
$
40,392
$
50,850
Warranties
21,079
18,972
Interest payable
5,501
15,281
Accrued retirement benefits
3,063
3,051
Restructuring charges
1,596
3,395
Taxes, other than income
26,432
13,925
Net current contract liabilities (Note 3)
29,385
24,620
Other
28,484
21,700
$
155,932
$
151,794
Warranties Provisions of Woodward’s sales agreements include product warranties customary to these types of agreements. Accruals are established for specifically identified warranty issues that are probable to result in future costs. Warranty costs are accrued as revenue is recognized on a non-specific basis whenever past experience indicates a normal and predictable pattern exists. Changes in accrued product warranties were as follows:
Three-Months Ended December 31,
2020
2019
Warranties, beginning of period
$
18,972
$
27,309
Expense, net of recoveries
1,389
(4,333
)
Reductions for settlement of previous warranty liabilities
392
(4,277
)
Foreign currency exchange rate changes
326
228
Warranties, end of period
$
21,079
$
18,927
Restructuring charges During the third quarter of fiscal year 2020, the Company committed to a plan of termination (the “Termination Plan”) in response to the ongoing global economic challenges resulting from the COVID-19 pandemic and its impact on the Company’s business. The Termination Plan involved the termination and/or furlough of employees and contractors at certain of the Company’s operating facilities, primarily in the United States. As a result of the Termination Plan, the Company incurred $23,673 of restructuring charges related to employee severance and benefits costs as of September 30, 2020. All of the restructuring charges recorded during the fiscal year ended September 30, 2020 were recorded as nonsegment expenses. The summary of activity in accrued restructuring charges during the three-months ended December 31, 2020 and December 31, 2019 are as follows:
Period Activity
Balances as of September 30, 2020
Charges (reductions)
Cash receipts (payments)
Foreign currency exchange rate changes
Non-cash activity
Balances as of December 31, 2020
Workforce management costs associated with:
COVID-19 pandemic
$
3,395
$
—
$
(1,742
)
$
45
$
(102
)
$
1,596
Total
$
3,395
$
—
$
(1,742
)
$
45
$
(102
)
$
1,596
Period Activity
Balances as of September 30, 2019
Charges (reductions)
Cash receipts (payments)
Foreign currency exchange rate changes
Non-cash activity
Balances as of December 31, 2019
Workforce management costs associated with:
Duarte plant relocation
$
440
$
—
$
(228
)
$
—
$
—
$
212
Industrial turbomachinery business realignment
67
—
—
—
(24
)
43
Total
$
507
$
—
$
(228
)
$
—
$
(24
)
$
2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Dec. 31, 2020</t>
        </is>
      </c>
    </row>
    <row r="3">
      <c r="A3" s="3" t="inlineStr">
        <is>
          <t>Other Liabilities Noncurrent [Abstract]</t>
        </is>
      </c>
    </row>
    <row r="4">
      <c r="A4" s="4" t="inlineStr">
        <is>
          <t>Other Liabilities</t>
        </is>
      </c>
      <c r="B4" s="4" t="inlineStr">
        <is>
          <t>Note 17. Other liabilities
December 31,
September 30,
2020
2020
Net accrued retirement benefits, less amounts recognized within accrued liabilities
$
120,313
$
114,013
Total unrecognized tax benefits
10,602
10,230
Noncurrent income taxes payable
18,322
18,322
Deferred economic incentives (1)
8,852
9,105
Cross-currency swap derivative liability
83,137
51,387
Noncurrent operating lease liabilities
15,683
14,569
Net noncurrent contract liabilities
371,024
366,642
Other
26,355
33,637
$
654,288
$
617,905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3 Months Ended</t>
        </is>
      </c>
    </row>
    <row r="2">
      <c r="B2" s="2" t="inlineStr">
        <is>
          <t>Dec. 31, 2020</t>
        </is>
      </c>
    </row>
    <row r="3">
      <c r="A3" s="3" t="inlineStr">
        <is>
          <t>Nonoperating Income Expense [Abstract]</t>
        </is>
      </c>
    </row>
    <row r="4">
      <c r="A4" s="4" t="inlineStr">
        <is>
          <t>Other (Income) Expense, Net</t>
        </is>
      </c>
      <c r="B4" s="4" t="inlineStr">
        <is>
          <t>Note 18. Other (income) expense, net
Three-Months Ended
December 31,
2020
2019
Equity interest in the earnings of the JV (Note 6)
$
(2,386
)
$
(3,212
)
Net gain on sales of assets and businesses (1)
(588
)
(13,547
)
Rent income
(350
)
(251
)
Net gain on investments in deferred compensation program
(983
)
(1,244
)
Other components of net periodic pension and other postretirement benefit, excluding service cost and interest expense
(3,650
)
(3,047
)
Other
(166
)
(124
)
$
(8,123
)
$
(21,425
)
(1)
Included in net gain on sale and businesses for the three-months ended December 31, 2019 was the pre-tax gain on sale of Duarte real property in the amount of $13,5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19. Income taxes The determination of the estimated annual effective tax rate is based upon a number of significant estimates and judgments.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issuance of future guidance, interpretation, and rule-making, and other factors that cannot be predicted with certainty. As such, there can be significant volatility in interim tax provisions. The following table sets forth the tax expense and the effective tax rate for Woodward’s earnings before income taxes:
Three-Months Ended
December 31,
2020
2019
Earnings before income taxes
$
47,584
$
61,548
Income tax expense
6,014
8,175
Effective tax rate
12.6
%
13.3
% The decrease in the effective tax rate for the three-months ended December 31, 2020 compared to the three-months ended December 31, 2019 is primarily attributable to the impact of decreased projected full-year earnings for fiscal year 2021 relative to the expected tax benefits from the research credit, net excess income tax benefit from stock-based compensation, and various state income tax credits. This decrease was partially offset by the tax benefit associated with the impairment of assets held for sale in the first quarter of fiscal year 2020 that did not repeat in the current quarter and increased taxes on combined foreign earnings. Gross unrecognized tax benefits were $ 10,194 as of December 31, 2020 , and $ 9,851 as of September 30, 2020 . At December 31, 2020 , the amount of the liability for unrecognized tax benefits that, if recognized, would impact Woodward’s effective tax rate was $ 4,948 . At this time, Woodward believes it is reasonably possible that the liability for unrecognized tax benefits will decrease by as much as $ 1,884 in the next twelve months due to the completion of review by tax authorities, lapses of statutes, and the settlement of tax positions . Woodward ’s tax expense includes accru al s for potential interest and penalties related to unrecognized tax benefits and all other interest and penalties related to tax payments.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Woodward’s fiscal years remaining open to examination for U.S. Federal income taxes include fiscal years 2018 and thereafter. Woodward’s fiscal years remaining open to examination for significant U.S. state income tax jurisdictions include fiscal years 2016 and thereafter. Woodward’s fiscal years remaining open to examination in significant foreign jurisdictions include 2016 and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3 Months Ended</t>
        </is>
      </c>
    </row>
    <row r="2">
      <c r="B2" s="2" t="inlineStr">
        <is>
          <t>Dec. 31, 2020</t>
        </is>
      </c>
    </row>
    <row r="3">
      <c r="A3" s="3" t="inlineStr">
        <is>
          <t>Compensation And Retirement Disclosure [Abstract]</t>
        </is>
      </c>
    </row>
    <row r="4">
      <c r="A4" s="4" t="inlineStr">
        <is>
          <t>Retirement Benefits</t>
        </is>
      </c>
      <c r="B4" s="4" t="inlineStr">
        <is>
          <t>Note 20.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The amount of expense associated with defined contribution plans was as follows:
Three-Months Ended
December 31,
2020
2019
Company costs
$
8,036
$
8,704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U.S. GAAP requires that, for obligations outstanding as of September 30, 2020,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The components of the net periodic retirement pension costs recognized are as follows:
Three-Months Ended December 31,
United States
Other Countries
Total
2020
2019
2020
2019
2020
2019
Service cost
$
432
$
415
$
729
$
710
$
1,161
$
1,125
Interest cost
1,239
1,398
333
321
1,572
1,719
Expected return on plan assets
(3,536
)
(3,087
)
(602
)
(832
)
(4,138
)
(3,919
)
Amortization of:
Net actuarial loss
135
358
228
261
363
619
Prior service cost
242
234
6
6
248
240
Net periodic retirement pension (benefit) cost
$
(1,488
)
$
(682
)
$
694
$
466
$
(794
)
$
(216
)
Contributions paid
$
—
$
—
$
543
$
1,131
$
543
$
1,131
The components of net periodic retirement pension costs other than the service cost and interest cost components are included in the line item “Other (income) expense, net” in the Condensed Consolidated Statements of Earnings. The interest cost component is included in the line item “Interest expense” in the Condensed Consolidated Statements of Earnings. The components of the net periodic other postretirement benefit costs recognized are as follows:
Three-Months Ended
December 31,
2020
2019
Service cost
$
—
$
1
Interest cost
150
195
Amortization of:
Net actuarial loss
7
12
Prior service cost (benefit)
—
1
Net periodic other postretirement cost
$
157
$
209
Contributions paid
$
38
$
345
The components of net periodic other postretirement benefit costs other than the service cost and interest cost components are included in the line item “Other (income) expense, net” in the Condensed Consolidated Statements of Earnings. The interest cost component is included in the line item “Interest expense” in the Condensed Consolidated Statements of Earnings.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21 may differ from the current estimate. Woodward estimates its remaining cash contributions in fiscal year 2021 will be as follows:
Retirement pension benefits:
United States
$
—
United Kingdom
512
Japan
—
Germany
868
Other postretirement benefits
3,075
Multiemployer defined benefit plans Woodward operates multiemployer defined benefit plans for certain employees in both the Netherlands and Japan. The amounts of contributions associated with the multiemployer defined benefit plans were as follows:
Three-Months Ended
December 31,
2020
2019
Company contributions
$
68
$
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tockholders' Equity</t>
        </is>
      </c>
      <c r="B4" s="4" t="inlineStr">
        <is>
          <t>Note 21. Stockholders’ equity Stock repurchase program In the first quarter of fiscal year 2017, the Board terminated the Company’s prior stock repurchase program and replaced it with a new program for the repurchase of up to $500,000 of Woodward’s outstanding shares of common stock on the open market or in privately negotiated transactions over a three year period that ended in November 2019 (the “2017 Authorization”). Effective upon the expiration of the 2017 Authorization in November 2019, Woodward’s board of directors approved a new program for the repurchase of up to $500,000 of Woodward’s outstanding shares of common stock on the open market or in privately negotiated transactions over a three year period that will end in 2022 (the “2019 Authorization”). Stock-based compensation Provisions governing outstanding stock option awards are included in the 2017 Omnibus Incentive Plan, as amended from time to time (the “2017 Plan”) and the 2006 Omnibus Incentive Plan (the “2006 Plan”), as applicable. The 2017 Plan was approved by Woodward’s stockholders in January 2017 and is a successor plan to the 2006 Plan. As of September 14, 2016, the effective date of the 2017 Plan, the Board delegated authority to administer the 2017 Plan to the compensation committee of the Board (the “Committee”), including, but not limited to, the power to determine the recipients of awards and the terms of those awards. On January 29, 2020, Woodward’s stockholders approved an additional 1,000 shares of Woodward’s common stock to be made available for future grants. Under the 2017 Plan, there were approximately 1,228 shares of Woodward’s common stock available for future grants as of December 31, 2020 and 1,972 shares as of September 30, 2020.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 year term, and generally have a four year vesting schedule at a rate of 25%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ree-Months Ended
December 31,
2020
2019
Weighted-average exercise price per share
$
81.06
$
104.82
Weighted-average grant date market value of Woodward stock
$
81.06
$
104.82
Expected term (years)
6.5
-
8.7
6.4
-
8.7
Estimated volatility
33.3%
-
36.1%
25.7%
-
30.1%
Estimated dividend yield
0.3%
-
0.4%
0.6%
Risk-free interest rate
0.4%
-
0.6%
1.6%
-
1.7%
The following is a summary of the activity for stock option awards during the three-months ended December 31, 2020:
Three-Months Ended
December 31, 2020
Number of options
Weighted-Average Exercise Price per Share
Options, beginning balance
5,443
$
62.00
Options granted
747
81.06
Options exercised
(286
)
39.82
Options forfeited
(3
)
87.38
Options, ending balance
5,901
65.47
Changes in non-vested stock options during the three-months ended December 31, 2020 were as follows:
Three-Months Ended
December 31, 2020
Number of options
Weighted-Average Grant Date Fair Value per Share
Non-vested options outstanding, beginning balance
2,078
$
24.69
Options granted
747
27.73
Options vested
(652
)
25.81
Options forfeited
(3
)
25.18
Non-vested options outstanding, ending balance
2,170
25.40
Information about stock options that have vested, or are expected to vest, and are exercisable at December 31, 2020 was as follows:
Number
Weighted-Average Exercise Price
Weighted-Average Remaining Life in Years
Aggregate Intrinsic Value
Options outstanding
5,901
$
65.47
6.4
$
330,818
Options vested and exercisable
3,731
55.73
5.0
245,492
Options vested and expected to vest
5,797
65.20
6.3
326,577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 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At December 31, 2020, there was approximately $16,759 of total unrecognized compensation expense related to non-vested stock-based compensation arrangements, including both stock options and restricted stock awards. The pre-vesting forfeiture rates for purposes of determining stock-based compensation expense recognized were estimated to be 0% for members of the Board and 7.3% for all others. The remaining unrecognized compensation cost is expected to be recognized over a weighted-average period of approximately 2.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Thousands</t>
        </is>
      </c>
      <c r="B1" s="2" t="inlineStr">
        <is>
          <t>3 Months Ended</t>
        </is>
      </c>
    </row>
    <row r="2">
      <c r="B2" s="2" t="inlineStr">
        <is>
          <t>Dec. 31, 2020</t>
        </is>
      </c>
      <c r="C2" s="2" t="inlineStr">
        <is>
          <t>Dec. 31, 2019</t>
        </is>
      </c>
    </row>
    <row r="3">
      <c r="A3" s="3" t="inlineStr">
        <is>
          <t>Condensed Consolidated Statements of Comprehensive Earnings</t>
        </is>
      </c>
    </row>
    <row r="4">
      <c r="A4" s="4" t="inlineStr">
        <is>
          <t>Net earnings</t>
        </is>
      </c>
      <c r="B4" s="6" t="n">
        <v>41570</v>
      </c>
      <c r="C4" s="6" t="n">
        <v>53373</v>
      </c>
    </row>
    <row r="5">
      <c r="A5" s="3" t="inlineStr">
        <is>
          <t>Other comprehensive earnings:</t>
        </is>
      </c>
    </row>
    <row r="6">
      <c r="A6" s="4" t="inlineStr">
        <is>
          <t>Foreign currency translation adjustments</t>
        </is>
      </c>
      <c r="B6" s="5" t="n">
        <v>21782</v>
      </c>
      <c r="C6" s="5" t="n">
        <v>11153</v>
      </c>
    </row>
    <row r="7">
      <c r="A7" s="4" t="inlineStr">
        <is>
          <t>Net loss on foreign currency transactions designated as hedges of net investments in foreign subsidiaries</t>
        </is>
      </c>
      <c r="B7" s="5" t="n">
        <v>-2227</v>
      </c>
      <c r="C7" s="5" t="n">
        <v>-1045</v>
      </c>
    </row>
    <row r="8">
      <c r="A8" s="4" t="inlineStr">
        <is>
          <t>Taxes on changes in foreign currency translation adjustments</t>
        </is>
      </c>
      <c r="B8" s="5" t="n">
        <v>1684</v>
      </c>
      <c r="C8" s="5" t="n">
        <v>-340</v>
      </c>
    </row>
    <row r="9">
      <c r="A9" s="4" t="inlineStr">
        <is>
          <t>Foreign currency translation and transactions adjustments, net of tax</t>
        </is>
      </c>
      <c r="B9" s="5" t="n">
        <v>21239</v>
      </c>
      <c r="C9" s="5" t="n">
        <v>9768</v>
      </c>
    </row>
    <row r="10">
      <c r="A10" s="4" t="inlineStr">
        <is>
          <t>Unrealized loss on fair value adjustment of derivative instruments</t>
        </is>
      </c>
      <c r="B10" s="5" t="n">
        <v>-30658</v>
      </c>
      <c r="C10" s="5" t="n">
        <v>-11294</v>
      </c>
    </row>
    <row r="11">
      <c r="A11" s="4" t="inlineStr">
        <is>
          <t>Reclassification of net realized loss on derivatives to earnings</t>
        </is>
      </c>
      <c r="B11" s="5" t="n">
        <v>20960</v>
      </c>
      <c r="C11" s="5" t="n">
        <v>11656</v>
      </c>
    </row>
    <row r="12">
      <c r="A12" s="4" t="inlineStr">
        <is>
          <t>Taxes on changes in derivative transactions</t>
        </is>
      </c>
      <c r="B12" s="5" t="n">
        <v>-1340</v>
      </c>
      <c r="C12" s="5" t="n">
        <v>18</v>
      </c>
    </row>
    <row r="13">
      <c r="A13" s="4" t="inlineStr">
        <is>
          <t>Derivative adjustments, net of tax</t>
        </is>
      </c>
      <c r="B13" s="5" t="n">
        <v>-11038</v>
      </c>
      <c r="C13" s="5" t="n">
        <v>380</v>
      </c>
    </row>
    <row r="14">
      <c r="A14" s="3" t="inlineStr">
        <is>
          <t>Amortization of pension and other postretirement plan:</t>
        </is>
      </c>
    </row>
    <row r="15">
      <c r="A15" s="4" t="inlineStr">
        <is>
          <t>Net prior service cost</t>
        </is>
      </c>
      <c r="B15" s="5" t="n">
        <v>248</v>
      </c>
      <c r="C15" s="5" t="n">
        <v>241</v>
      </c>
    </row>
    <row r="16">
      <c r="A16" s="4" t="inlineStr">
        <is>
          <t>Net loss</t>
        </is>
      </c>
      <c r="B16" s="5" t="n">
        <v>370</v>
      </c>
      <c r="C16" s="5" t="n">
        <v>631</v>
      </c>
    </row>
    <row r="17">
      <c r="A17" s="4" t="inlineStr">
        <is>
          <t>Foreign currency exchange rate changes on pension and other postretirement benefit plan liabilities</t>
        </is>
      </c>
      <c r="B17" s="5" t="n">
        <v>-1697</v>
      </c>
      <c r="C17" s="5" t="n">
        <v>-1502</v>
      </c>
    </row>
    <row r="18">
      <c r="A18" s="4" t="inlineStr">
        <is>
          <t>Taxes on changes in pension and other postretirement benefit plan liability adjustments, net of foreign currency exchange rate changes</t>
        </is>
      </c>
      <c r="B18" s="5" t="n">
        <v>356</v>
      </c>
      <c r="C18" s="5" t="n">
        <v>240</v>
      </c>
    </row>
    <row r="19">
      <c r="A19" s="4" t="inlineStr">
        <is>
          <t>Pension and other postretirement benefit plan adjustments, net of tax</t>
        </is>
      </c>
      <c r="B19" s="5" t="n">
        <v>-723</v>
      </c>
      <c r="C19" s="5" t="n">
        <v>-390</v>
      </c>
    </row>
    <row r="20">
      <c r="A20" s="4" t="inlineStr">
        <is>
          <t>Total comprehensive earnings</t>
        </is>
      </c>
      <c r="B20" s="6" t="n">
        <v>51048</v>
      </c>
      <c r="C20" s="6" t="n">
        <v>631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22.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such offic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Note 23.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Three-Months Ended
December 31,
2020
2019
Segment external net sales:
Aerospace
$
321,667
$
473,925
Industrial
215,952
246,430
Total consolidated net sales
$
537,619
$
720,355
Segment earnings:
Aerospace
$
46,466
$
92,911
Industrial
32,888
28,230
Nonsegment expenses
(23,359
)
(51,071
)
Interest expense, net
(8,411
)
(8,522
)
Consolidated earnings before income taxes
$
47,584
$
61,548
Segment assets consist of accounts receivable; inventories; property, plant, and equipment, net; goodwill; and other intangibles, net. A summary of consolidated total assets by segment follows:
December 31, 2020
September 30, 2020
Segment assets:
Aerospace
$
1,717,820
$
1,752,516
Industrial
1,560,889
1,529,411
Unallocated corporate property, plant and equipment, net
103,830
106,380
Other unallocated assets
576,966
515,029
Consolidated total assets
$
3,959,505
$
3,903,3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24. Subsequent events On January 27, 2021, the Board approved a cash dividend of $0.1625 per share for the quarter, payable on March 8, 2021, for stockholders of record as of February 22,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Dec. 31, 2020</t>
        </is>
      </c>
    </row>
    <row r="3">
      <c r="A3" s="3" t="inlineStr">
        <is>
          <t>Revenue From Contract With Customer [Abstract]</t>
        </is>
      </c>
    </row>
    <row r="4">
      <c r="A4" s="4" t="inlineStr">
        <is>
          <t>Schedule of Revenue Recognition Time</t>
        </is>
      </c>
      <c r="B4" s="4" t="inlineStr">
        <is>
          <t>The amount of revenue recognized as point in time or over time follows:
Three-Months Ended December 31, 2020
Three-Months Ended December 31, 2019
Aerospace
Industrial
Consolidated
Aerospace
Industrial
Consolidated
Point in time
$
106,967
$
154,195
$
261,162
$
187,515
$
167,942
$
355,457
Over time
214,700
61,757
276,457
286,410
78,488
364,898
Total net sales
$
321,667
$
215,952
$
537,619
$
473,925
$
246,430
$
720,355</t>
        </is>
      </c>
    </row>
    <row r="5">
      <c r="A5" s="4" t="inlineStr">
        <is>
          <t>Schedule of Accounts Receivable</t>
        </is>
      </c>
      <c r="B5" s="4" t="inlineStr">
        <is>
          <t>Accounts receivable consisted of the following:
December 31, 2020
September 30, 2020
Billed receivables
Trade accounts receivable
$
265,732
$
307,914
Other (Chinese financial institutions)
46,896
56,640
Total billed receivables
312,628
364,554
Current unbilled receivables (contract assets)
204,592
181,792
Less: Allowance for uncollectible amounts
(7,499
)
(8,359
)
Total accounts receivable, net
$
509,721
$
537,987</t>
        </is>
      </c>
    </row>
    <row r="6">
      <c r="A6" s="4" t="inlineStr">
        <is>
          <t>Schedule of Uncollectible Amounts And Change in Expected Allowance for Credit Losses for Trade Accounts Receivable and Unbilled Receivables</t>
        </is>
      </c>
      <c r="B6" s="4" t="inlineStr">
        <is>
          <t>The allowance for uncollectible amounts and change in expected credit losses for trade accounts receivable and unbilled receivables (contract assets) consisted of the following:
Three-Months Ended
December 31, 2020
Balance, beginning
$
8,359
Charged to costs and expenses
88
Deductions
(1,171
)
Other additions 1
223
Balance, ending
$
7,499</t>
        </is>
      </c>
    </row>
    <row r="7">
      <c r="A7" s="4" t="inlineStr">
        <is>
          <t>Schedule of Contract Liability</t>
        </is>
      </c>
      <c r="B7" s="4" t="inlineStr">
        <is>
          <t>Contract liabilities consisted of the following:
December 31, 2020
September 30, 2020
Current
Noncurrent
Current
Noncurrent
Deferred revenue from material rights from GE joint venture formation
$
4,242
$
232,882
$
4,066
$
234,240
Deferred revenue from advanced invoicing and/or prepayments from customers
4,182
1,338
3,239
85
Liability related to customer supplied inventory
16,885
—
14,955
—
Deferred revenue from material rights related to engineering and development funding
4,076
136,804
2,360
132,317
Net contract liabilities
$
29,385
$
371,024
$
24,620
$
366,642</t>
        </is>
      </c>
    </row>
    <row r="8">
      <c r="A8" s="4" t="inlineStr">
        <is>
          <t>Schedule of Disaggregation of Revenue</t>
        </is>
      </c>
      <c r="B8" s="4" t="inlineStr">
        <is>
          <t>Revenue by primary market for the Aerospace reportable segment was as follows:
Three-Months Ended December 31,
2020
2019
Commercial OEM
$
76,081
$
158,666
Commercial aftermarket
65,515
125,928
Defense OEM
131,263
140,926
Defense aftermarket
48,808
48,405
Total Aerospace segment net sales
$
321,667
$
473,925
Revenue by primary market for the Industrial reportable segment was as follows:
Three-Months Ended December 31,
2020
2019
Reciprocating engines
$
164,922
$
174,653
Industrial turbines
51,030
51,500
Renewables 1
—
20,277
Total Industrial segment net sales
$
215,952
$
246,430
(1)
Sales in the renewables market were discontinued as of May 1, 2020 following the closing of the divestiture of the renewable power systems business and other related businesses (as described more fully in Note 10, Sale of businesses , and defined therein as the “disposal group”) . The customers who account for approximately 10% or more of net sales of each of Woodward’s reportable segments for the three-months ended December 31, 2020 are as follows:
Customer
Aerospace
The Boeing Company, General Electric Company, Raytheon Technologies
Industrial
Rolls-Royce PLC, Weichai Westport, General Electric Company Net sales by geographic area, as determined based on the location of the customer, were as follows:
Three-Months Ended December 31, 2020
Three-Months Ended December 31, 2019
Aerospace
Industrial
Consolidated
Aerospace
Industrial
Consolidated
United States
$
257,546
$
43,153
$
300,699
$
363,912
$
51,092
$
415,004
Germany
7,506
29,642
37,148
17,278
51,438
68,716
Europe, excluding Germany
20,940
43,068
64,008
38,987
50,501
89,488
China
8,964
65,983
74,947
10,212
53,876
64,088
Asia, excluding China
4,480
28,635
33,115
6,981
31,912
38,893
Other countries
22,231
5,471
27,702
36,555
7,611
44,166
Total net sales
$
321,667
$
215,952
$
537,619
$
473,925
$
246,430
$
720,3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Reconciliation of Net Earnings to Net Earnings Per Share Basic and Diluted</t>
        </is>
      </c>
      <c r="B4" s="4" t="inlineStr">
        <is>
          <t>The following is a reconciliation of net earnings to basic earnings per share and diluted earnings per share:
Three-Months Ended December 31,
2020
2019
Numerator:
Net earnings
$
41,570
$
53,373
Denominator:
Basic shares outstanding
62,812
61,991
Dilutive effect of stock options and restricted stock
2,080
2,682
Diluted shares outstanding
64,892
64,673
Income per common share:
Basic earnings per share
$
0.66
$
0.86
Diluted earnings per share
$
0.64
$
0.83</t>
        </is>
      </c>
    </row>
    <row r="5">
      <c r="A5" s="4" t="inlineStr">
        <is>
          <t>Anti-dilutive Stock Options Excluded from Computation of Earnings Per Share</t>
        </is>
      </c>
      <c r="B5" s="4" t="inlineStr">
        <is>
          <t>The following stock option grants were outstanding but were excluded from the computation of diluted earnings per share because their inclusion would have been anti-dilutive.
Three-Months Ended December 31,
2020
2019
Options
587
653
Weighted-average option price
$
104.99
$
104.40</t>
        </is>
      </c>
    </row>
    <row r="6">
      <c r="A6" s="4" t="inlineStr">
        <is>
          <t>Schedule of Treasury Stock Shares Held for Deferred Compensation Included in Basic and Diluted Shares Outstanding</t>
        </is>
      </c>
      <c r="B6" s="4" t="inlineStr">
        <is>
          <t>The weighted-average shares of common stock outstanding for basic and diluted earnings per share included the weighted-average treasury stock shares held for deferred compensation obligations of the following:
Three-Months Ended December 31,
2020
2019
Weighted-average treasury stock shares held for deferred compensation obligations
200
2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Lease-Related Assets and Liabilities</t>
        </is>
      </c>
      <c r="B4" s="4" t="inlineStr">
        <is>
          <t>Lease-related assets and liabilities follows:
Classification on the Condensed Consolidated Balance Sheets
December 31, 2020
September 30, 2020
Assets:
Operating lease assets
Other assets
$
20,061
$
18,918
Finance lease assets
Property, plant and equipment, net
1,094
1,201
Total lease assets
21,155
20,119
Current liabilities:
Operating lease liabilities
Accrued liabilities
4,950
4,925
Finance lease liabilities
Current portion of long-term debt
1,623
1,634
Noncurrent liabilities:
Operating lease liabilities
Other liabilities
15,683
14,569
Finance lease liabilities
Long-term debt, less current portion
802
1,173
Total lease liabilities
$
23,058
$
22,301</t>
        </is>
      </c>
    </row>
    <row r="5">
      <c r="A5" s="4" t="inlineStr">
        <is>
          <t>Lease-Related Expenses</t>
        </is>
      </c>
      <c r="B5" s="4" t="inlineStr">
        <is>
          <t>Lease-related expenses were as follows:
Three-Months Ended
Three-Months Ended
December 31, 2020
December 31, 2019
Operating lease expense
$
1,553
$
1,519
Amortization of finance lease assets
126
147
Interest on finance lease liabilities
18
20
Variable lease expense
322
307
Short-term lease expense
82
175
Sublease income 1
(168
)
(125
)
Total lease expense
$
1,933
$
2,043
(1)
Relates to two separate subleases Woodward has entered into for a leased manufacturing building in Niles, Illinois.</t>
        </is>
      </c>
    </row>
    <row r="6">
      <c r="A6" s="4" t="inlineStr">
        <is>
          <t>Lease-Related Supplemental Cash Flow Information</t>
        </is>
      </c>
      <c r="B6" s="4" t="inlineStr">
        <is>
          <t>Lease-related supplemental cash flow information was as follows:
Three-Months Ended December 31, 2020
Three-Months Ended December 31, 2019
Cash paid for amounts included in the measurement of lease liabilities:
Operating cash flows for operating leases
$
1,151
$
1,254
Operating cash flows for finance leases
18
20
Financing cash flows for finance leases
396
439
Right-of-use assets obtained in exchange for recorded lease obligations:
Operating leases
1,130
3,540
Finance leases
12
1,211</t>
        </is>
      </c>
    </row>
    <row r="7">
      <c r="A7" s="4" t="inlineStr">
        <is>
          <t>Property, Plant and Equipment Leased to Others through Embedded Leasing Arrangements</t>
        </is>
      </c>
      <c r="B7" s="4" t="inlineStr">
        <is>
          <t>The carrying amount of property, plant and equipment
December 31, 2020
September 30, 2020
Property, plant and equipment leased to others through embedded leasing arrangements
$
78,176
$
76,655
Less accumulated depreciation
(31,714
)
(29,819
)
Property, plant and equipment leased to others through embedded leasing arrangements, net
$
46,462
$
46,8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3 Months Ended</t>
        </is>
      </c>
    </row>
    <row r="2">
      <c r="B2" s="2" t="inlineStr">
        <is>
          <t>Dec. 31, 2020</t>
        </is>
      </c>
    </row>
    <row r="3">
      <c r="A3" s="3" t="inlineStr">
        <is>
          <t>Equity Method Investments And Joint Ventures [Abstract]</t>
        </is>
      </c>
    </row>
    <row r="4">
      <c r="A4" s="4" t="inlineStr">
        <is>
          <t>Unamortized Deferred Revenue from JV</t>
        </is>
      </c>
      <c r="B4" s="4" t="inlineStr">
        <is>
          <t>Unamortized deferred revenue from material rights in connection with the JV formation included:
December 31, 2020
September 30, 2020
Accrued liabilities
$
4,242
$
4,066
Other liabilities
232,882
234,240</t>
        </is>
      </c>
    </row>
    <row r="5">
      <c r="A5" s="4" t="inlineStr">
        <is>
          <t>Other Income Related JV</t>
        </is>
      </c>
      <c r="B5" s="4" t="inlineStr">
        <is>
          <t>Other income related to Woodward’s equity interest in the earnings of the JV was as follows:
Three-Months Ended December 31,
2020
2019
Other income
$
2,386
$
3,212</t>
        </is>
      </c>
    </row>
    <row r="6">
      <c r="A6" s="4" t="inlineStr">
        <is>
          <t>Cash Distribution from JV</t>
        </is>
      </c>
      <c r="B6" s="4" t="inlineStr">
        <is>
          <t>Cash distributions to Woodward from the JV, recognized in Net cash provided by operating activities on the Condensed Consolidated Statements of Cash Flows, were as follows:
Three-Months Ended December 31,
2020
2019
Cash distributions
$
3,500
$
3,000</t>
        </is>
      </c>
    </row>
    <row r="7">
      <c r="A7" s="4" t="inlineStr">
        <is>
          <t>Net Sales to the JV</t>
        </is>
      </c>
      <c r="B7" s="4" t="inlineStr">
        <is>
          <t>Net sales to the JV were as follows:
Three-Months Ended December 31,
2020
2019
Net sales 1
$
10,059
$
14,878</t>
        </is>
      </c>
    </row>
    <row r="8">
      <c r="A8" s="4" t="inlineStr">
        <is>
          <t>Accounts Receivable, Accounts Payable, and Other Assets Related to JV</t>
        </is>
      </c>
      <c r="B8" s="4" t="inlineStr">
        <is>
          <t>The Condensed Consolidated Balance Sheets include “Accounts receivable” related to amounts the JV owed Woodward, “Accounts payable” related to amounts Woodward owed the JV, and “Other assets” related to Woodward’s net investment in the JV, as follows:
December 31, 2020
September 30, 2020
Accounts receivable
$
2,892
$
3,062
Accounts payable
1,478
1,502
Other assets
8,009
9,1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3 Months Ended</t>
        </is>
      </c>
    </row>
    <row r="2">
      <c r="B2" s="2" t="inlineStr">
        <is>
          <t>Dec. 31, 2020</t>
        </is>
      </c>
    </row>
    <row r="3">
      <c r="A3" s="3" t="inlineStr">
        <is>
          <t>Fair Value Disclosures [Abstract]</t>
        </is>
      </c>
    </row>
    <row r="4">
      <c r="A4" s="4" t="inlineStr">
        <is>
          <t>Financial Assets that are Measured at Fair Value on a Recurring Basis</t>
        </is>
      </c>
      <c r="B4" s="4" t="inlineStr">
        <is>
          <t>The table below presents information about Woodward’s financial assets that are measured at fair value on a recurring basis and indicates the fair value hierarchy of the valuation techniques Woodward utilized to determine such fair value as defined by the U.S. GAAP fair value hierarchy.
At December 31, 2020
At September 30, 2020
Level 1
Level 2
Level 3
Total
Level 1
Level 2
Level 3
Total
Financial assets:
Cash
$
188,104
$
—
$
—
$
188,104
$
112,817
$
—
$
—
$
112,817
Investments in term deposits with foreign banks
13,777
—
—
13,777
40,453
—
—
40,453
Equity securities
28,526
—
—
28,526
25,381
—
—
25,381
Total financial assets
$
230,407
$
—
$
—
$
230,407
$
178,651
$
—
$
—
$
178,651
Financial liabilities:
Cross-currency interest rate swaps
$
—
$
83,137
$
—
$
83,137
$
—
$
51,387
$
—
$
51,387
Total financial liabilities
$
—
$
83,137
$
—
$
83,137
$
—
$
51,387
$
—
$
51,387</t>
        </is>
      </c>
    </row>
    <row r="5">
      <c r="A5" s="4" t="inlineStr">
        <is>
          <t>Estimated Fair Values of Financial Instruments</t>
        </is>
      </c>
      <c r="B5" s="4" t="inlineStr">
        <is>
          <t>The estimated fair values and carrying costs of other financial instruments that are not required to be remeasured at fair value in the Condensed Consolidated Balance Sheets were as follows:
At December 31, 2020
At September 30, 2020
Fair Value Hierarchy Level
Estimated Fair Value
Carrying Cost
Estimated Fair Value
Carrying Cost
Assets:
Notes receivable from municipalities
2
$
13,579
$
10,941
$
13,413
$
11,846
Note receivable from sale of disposal group
2
6,341
6,111
6,341
6,061
Investments in short-term time deposits
2
16,537
16,521
13,678
13,671
Liabilities:
Long-term debt
2
$
853,830
$
749,172
$
935,610
$
840,6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3 Months Ended</t>
        </is>
      </c>
    </row>
    <row r="2">
      <c r="B2" s="2" t="inlineStr">
        <is>
          <t>Dec. 31, 2020</t>
        </is>
      </c>
    </row>
    <row r="3">
      <c r="A3" s="3" t="inlineStr">
        <is>
          <t>Derivative Instruments And Hedges [Abstract]</t>
        </is>
      </c>
    </row>
    <row r="4">
      <c r="A4" s="4" t="inlineStr">
        <is>
          <t>Impact of Derivative Instruments on Earnings</t>
        </is>
      </c>
      <c r="B4" s="4" t="inlineStr">
        <is>
          <t>The following table discloses the impact of derivative instruments designated as qualifying hedging instruments on Woodward’s Condensed Consolidated Statements of Earnings:
Three-Months Ended
December 31, 2020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1,850
$
1,663
$
1,850
Cross currency interest rate swap agreements designated as cash flow hedges
Selling, general and administrative expenses
19,110
28,995
19,110
$
20,960
$
30,658
$
20,960
Three-Months Ended
December 31,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2,276
$
3,598
$
2,683
Cross currency interest rate swap agreements designated as cash flow hedges
Selling, general and administrative expenses
8,991
7,696
8,991
Treasury lock agreement designated as cash flow hedge
Interest expense
(18
)
—
(18
)
$
11,249
$
11,294
$
11,6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 of Cash Flows Information (Tables)</t>
        </is>
      </c>
      <c r="B1" s="2" t="inlineStr">
        <is>
          <t>3 Months Ended</t>
        </is>
      </c>
    </row>
    <row r="2">
      <c r="B2" s="2" t="inlineStr">
        <is>
          <t>Dec. 31, 2020</t>
        </is>
      </c>
    </row>
    <row r="3">
      <c r="A3" s="3" t="inlineStr">
        <is>
          <t>Supplemental Cash Flow Information [Abstract]</t>
        </is>
      </c>
    </row>
    <row r="4">
      <c r="A4" s="4" t="inlineStr">
        <is>
          <t>Schedule of Supplemental Statement of Cash Flows Information</t>
        </is>
      </c>
      <c r="B4" s="4" t="inlineStr">
        <is>
          <t>Three-Months Ended December 31,
2020
2019
Interest paid, net of amounts capitalized
$
12,280
$
10,749
Income taxes paid
4,002
7,086
Income tax refunds received
—
12
Non-cash activities:
Purchases of property, plant and equipment on account
1,699
2,551
Impact of the adoption of ASC 842
—
2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 including restricted cash of $1,908 and $3,497, respectively</t>
        </is>
      </c>
      <c r="B3" s="6" t="n">
        <v>201881</v>
      </c>
      <c r="C3" s="6" t="n">
        <v>153270</v>
      </c>
    </row>
    <row r="4">
      <c r="A4" s="4" t="inlineStr">
        <is>
          <t>Accounts receivable, less allowance for uncollectible amounts of $7,499 and $8,359, respectively</t>
        </is>
      </c>
      <c r="B4" s="5" t="n">
        <v>509721</v>
      </c>
      <c r="C4" s="5" t="n">
        <v>537987</v>
      </c>
    </row>
    <row r="5">
      <c r="A5" s="4" t="inlineStr">
        <is>
          <t>Inventories</t>
        </is>
      </c>
      <c r="B5" s="5" t="n">
        <v>445463</v>
      </c>
      <c r="C5" s="5" t="n">
        <v>437943</v>
      </c>
    </row>
    <row r="6">
      <c r="A6" s="4" t="inlineStr">
        <is>
          <t>Income taxes receivable</t>
        </is>
      </c>
      <c r="B6" s="5" t="n">
        <v>34092</v>
      </c>
      <c r="C6" s="5" t="n">
        <v>28879</v>
      </c>
    </row>
    <row r="7">
      <c r="A7" s="4" t="inlineStr">
        <is>
          <t>Other current assets</t>
        </is>
      </c>
      <c r="B7" s="5" t="n">
        <v>55397</v>
      </c>
      <c r="C7" s="5" t="n">
        <v>52786</v>
      </c>
    </row>
    <row r="8">
      <c r="A8" s="4" t="inlineStr">
        <is>
          <t>Total current assets</t>
        </is>
      </c>
      <c r="B8" s="5" t="n">
        <v>1246554</v>
      </c>
      <c r="C8" s="5" t="n">
        <v>1210865</v>
      </c>
    </row>
    <row r="9">
      <c r="A9" s="4" t="inlineStr">
        <is>
          <t>Property, plant and equipment, net</t>
        </is>
      </c>
      <c r="B9" s="5" t="n">
        <v>986030</v>
      </c>
      <c r="C9" s="5" t="n">
        <v>997415</v>
      </c>
    </row>
    <row r="10">
      <c r="A10" s="4" t="inlineStr">
        <is>
          <t>Goodwill</t>
        </is>
      </c>
      <c r="B10" s="5" t="n">
        <v>821609</v>
      </c>
      <c r="C10" s="5" t="n">
        <v>808252</v>
      </c>
    </row>
    <row r="11">
      <c r="A11" s="4" t="inlineStr">
        <is>
          <t>Intangible assets, net</t>
        </is>
      </c>
      <c r="B11" s="5" t="n">
        <v>619721</v>
      </c>
      <c r="C11" s="5" t="n">
        <v>606711</v>
      </c>
    </row>
    <row r="12">
      <c r="A12" s="4" t="inlineStr">
        <is>
          <t>Deferred income tax assets</t>
        </is>
      </c>
      <c r="B12" s="5" t="n">
        <v>13970</v>
      </c>
      <c r="C12" s="5" t="n">
        <v>14658</v>
      </c>
    </row>
    <row r="13">
      <c r="A13" s="4" t="inlineStr">
        <is>
          <t>Other assets</t>
        </is>
      </c>
      <c r="B13" s="5" t="n">
        <v>271621</v>
      </c>
      <c r="C13" s="5" t="n">
        <v>265435</v>
      </c>
    </row>
    <row r="14">
      <c r="A14" s="4" t="inlineStr">
        <is>
          <t>Total assets</t>
        </is>
      </c>
      <c r="B14" s="5" t="n">
        <v>3959505</v>
      </c>
      <c r="C14" s="5" t="n">
        <v>3903336</v>
      </c>
    </row>
    <row r="15">
      <c r="A15" s="3" t="inlineStr">
        <is>
          <t>Current liabilities:</t>
        </is>
      </c>
    </row>
    <row r="16">
      <c r="A16" s="4" t="inlineStr">
        <is>
          <t>Current portion of long-term debt</t>
        </is>
      </c>
      <c r="B16" s="5" t="n">
        <v>1623</v>
      </c>
      <c r="C16" s="5" t="n">
        <v>101634</v>
      </c>
    </row>
    <row r="17">
      <c r="A17" s="4" t="inlineStr">
        <is>
          <t>Accounts payable</t>
        </is>
      </c>
      <c r="B17" s="5" t="n">
        <v>158568</v>
      </c>
      <c r="C17" s="5" t="n">
        <v>134242</v>
      </c>
    </row>
    <row r="18">
      <c r="A18" s="4" t="inlineStr">
        <is>
          <t>Income taxes payable</t>
        </is>
      </c>
      <c r="B18" s="5" t="n">
        <v>11987</v>
      </c>
      <c r="C18" s="5" t="n">
        <v>4662</v>
      </c>
    </row>
    <row r="19">
      <c r="A19" s="4" t="inlineStr">
        <is>
          <t>Accrued liabilities</t>
        </is>
      </c>
      <c r="B19" s="5" t="n">
        <v>155932</v>
      </c>
      <c r="C19" s="5" t="n">
        <v>151794</v>
      </c>
    </row>
    <row r="20">
      <c r="A20" s="4" t="inlineStr">
        <is>
          <t>Total current liabilities</t>
        </is>
      </c>
      <c r="B20" s="5" t="n">
        <v>328110</v>
      </c>
      <c r="C20" s="5" t="n">
        <v>392332</v>
      </c>
    </row>
    <row r="21">
      <c r="A21" s="4" t="inlineStr">
        <is>
          <t>Long-term debt, less current portion</t>
        </is>
      </c>
      <c r="B21" s="5" t="n">
        <v>745464</v>
      </c>
      <c r="C21" s="5" t="n">
        <v>736849</v>
      </c>
    </row>
    <row r="22">
      <c r="A22" s="4" t="inlineStr">
        <is>
          <t>Deferred income tax liabilities</t>
        </is>
      </c>
      <c r="B22" s="5" t="n">
        <v>168181</v>
      </c>
      <c r="C22" s="5" t="n">
        <v>163573</v>
      </c>
    </row>
    <row r="23">
      <c r="A23" s="4" t="inlineStr">
        <is>
          <t>Other liabilities</t>
        </is>
      </c>
      <c r="B23" s="5" t="n">
        <v>654288</v>
      </c>
      <c r="C23" s="5" t="n">
        <v>617905</v>
      </c>
    </row>
    <row r="24">
      <c r="A24" s="4" t="inlineStr">
        <is>
          <t>Total liabilities</t>
        </is>
      </c>
      <c r="B24" s="5" t="n">
        <v>1896043</v>
      </c>
      <c r="C24" s="5" t="n">
        <v>1910659</v>
      </c>
    </row>
    <row r="25">
      <c r="A25" s="4" t="inlineStr">
        <is>
          <t>Commitments and contingencies (Note 22)</t>
        </is>
      </c>
      <c r="B25" s="4" t="inlineStr">
        <is>
          <t xml:space="preserve"> </t>
        </is>
      </c>
      <c r="C25" s="4" t="inlineStr">
        <is>
          <t xml:space="preserve"> </t>
        </is>
      </c>
    </row>
    <row r="26">
      <c r="A26" s="3" t="inlineStr">
        <is>
          <t>Stockholders' equity:</t>
        </is>
      </c>
    </row>
    <row r="27">
      <c r="A27" s="4" t="inlineStr">
        <is>
          <t>Preferred stock, par value $0.003 per share, 10,000 shares authorized, no shares issued</t>
        </is>
      </c>
      <c r="B27" s="4" t="inlineStr">
        <is>
          <t xml:space="preserve"> </t>
        </is>
      </c>
      <c r="C27" s="4" t="inlineStr">
        <is>
          <t xml:space="preserve"> </t>
        </is>
      </c>
    </row>
    <row r="28">
      <c r="A28" s="4" t="inlineStr">
        <is>
          <t>Common stock, par value $0.001455 per share, 150,000 shares authorized, 72,960 shares issued</t>
        </is>
      </c>
      <c r="B28" s="5" t="n">
        <v>106</v>
      </c>
      <c r="C28" s="5" t="n">
        <v>106</v>
      </c>
    </row>
    <row r="29">
      <c r="A29" s="4" t="inlineStr">
        <is>
          <t>Additional paid-in capital</t>
        </is>
      </c>
      <c r="B29" s="5" t="n">
        <v>244394</v>
      </c>
      <c r="C29" s="5" t="n">
        <v>231936</v>
      </c>
    </row>
    <row r="30">
      <c r="A30" s="4" t="inlineStr">
        <is>
          <t>Accumulated other comprehensive losses</t>
        </is>
      </c>
      <c r="B30" s="5" t="n">
        <v>-80316</v>
      </c>
      <c r="C30" s="5" t="n">
        <v>-89794</v>
      </c>
    </row>
    <row r="31">
      <c r="A31" s="4" t="inlineStr">
        <is>
          <t>Deferred compensation</t>
        </is>
      </c>
      <c r="B31" s="5" t="n">
        <v>9485</v>
      </c>
      <c r="C31" s="5" t="n">
        <v>9222</v>
      </c>
    </row>
    <row r="32">
      <c r="A32" s="4" t="inlineStr">
        <is>
          <t>Retained earnings</t>
        </is>
      </c>
      <c r="B32" s="5" t="n">
        <v>2464373</v>
      </c>
      <c r="C32" s="5" t="n">
        <v>2427905</v>
      </c>
    </row>
    <row r="33">
      <c r="A33" s="4" t="inlineStr">
        <is>
          <t>Stockholders' equity</t>
        </is>
      </c>
      <c r="B33" s="5" t="n">
        <v>2638042</v>
      </c>
      <c r="C33" s="5" t="n">
        <v>2579375</v>
      </c>
    </row>
    <row r="34">
      <c r="A34" s="4" t="inlineStr">
        <is>
          <t>Treasury stock at cost, 9,992 shares and 10,277 shares, respectively</t>
        </is>
      </c>
      <c r="B34" s="5" t="n">
        <v>-565095</v>
      </c>
      <c r="C34" s="5" t="n">
        <v>-577476</v>
      </c>
    </row>
    <row r="35">
      <c r="A35" s="4" t="inlineStr">
        <is>
          <t>Treasury stock held for deferred compensation, at cost, 201 shares and 199 shares, respectively</t>
        </is>
      </c>
      <c r="B35" s="5" t="n">
        <v>-9485</v>
      </c>
      <c r="C35" s="5" t="n">
        <v>-9222</v>
      </c>
    </row>
    <row r="36">
      <c r="A36" s="4" t="inlineStr">
        <is>
          <t>Total stockholders' equity</t>
        </is>
      </c>
      <c r="B36" s="5" t="n">
        <v>2063462</v>
      </c>
      <c r="C36" s="5" t="n">
        <v>1992677</v>
      </c>
    </row>
    <row r="37">
      <c r="A37" s="4" t="inlineStr">
        <is>
          <t>Total liabilities and stockholders' equity</t>
        </is>
      </c>
      <c r="B37" s="6" t="n">
        <v>3959505</v>
      </c>
      <c r="C37" s="6" t="n">
        <v>3903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3 Months Ended</t>
        </is>
      </c>
    </row>
    <row r="2">
      <c r="B2" s="2" t="inlineStr">
        <is>
          <t>Dec. 31, 2020</t>
        </is>
      </c>
    </row>
    <row r="3">
      <c r="A3" s="3" t="inlineStr">
        <is>
          <t>Inventory Net [Abstract]</t>
        </is>
      </c>
    </row>
    <row r="4">
      <c r="A4" s="4" t="inlineStr">
        <is>
          <t>Schedule of Inventories</t>
        </is>
      </c>
      <c r="B4" s="4" t="inlineStr">
        <is>
          <t>December 31,
September 30,
2020
2020
Raw materials
$
124,900
$
123,626
Work in progress
93,652
92,934
Component parts (1)
266,018
255,980
Finished goods
66,712
66,889
Customer supplied inventory
16,885
14,955
On-hand inventory for which control has transferred to the customer
(122,704
)
(116,441
)
$
445,463
$
437,943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3 Months Ended</t>
        </is>
      </c>
    </row>
    <row r="2">
      <c r="B2" s="2" t="inlineStr">
        <is>
          <t>Dec. 31, 2020</t>
        </is>
      </c>
    </row>
    <row r="3">
      <c r="A3" s="3" t="inlineStr">
        <is>
          <t>Property Plant And Equipment Net [Abstract]</t>
        </is>
      </c>
    </row>
    <row r="4">
      <c r="A4" s="4" t="inlineStr">
        <is>
          <t>Schedule of Property Plant and Equipment, Net</t>
        </is>
      </c>
      <c r="B4" s="4" t="inlineStr">
        <is>
          <t>December 31,
September 30,
2020
2020
Land and land improvements
$
83,606
$
83,095
Buildings and building improvements
553,274
551,540
Leasehold improvements
19,577
18,610
Machinery and production equipment
786,343
776,884
Computer equipment and software
124,290
123,903
Office furniture and equipment
41,825
41,177
Other
19,849
19,814
Construction in progress
36,034
36,367
1,664,798
1,651,390
Less accumulated depreciation
(678,768
)
(653,975
)
Property, plant, and equipment, net
$
986,030
$
997,415</t>
        </is>
      </c>
    </row>
    <row r="5">
      <c r="A5" s="4" t="inlineStr">
        <is>
          <t>Schedule of Depreciation Expense</t>
        </is>
      </c>
      <c r="B5" s="4" t="inlineStr">
        <is>
          <t>For the three-months ended December 31, 2020 and 2019, Woodward had depreciation expense as follows:
Three-Months Ended
December 31,
2020
2019
Depreciation expense
$
22,608
$
22,5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0</t>
        </is>
      </c>
    </row>
    <row r="3">
      <c r="A3" s="3" t="inlineStr">
        <is>
          <t>Goodwill And Intangible Assets Disclosure [Abstract]</t>
        </is>
      </c>
    </row>
    <row r="4">
      <c r="A4" s="4" t="inlineStr">
        <is>
          <t>Schedule of Goodwill</t>
        </is>
      </c>
      <c r="B4" s="4" t="inlineStr">
        <is>
          <t>September 30, 2020
Effects of Foreign Currency Translation
December 31, 2020
Aerospace
$
455,423
$
—
$
455,423
Industrial
352,829
13,357
366,186
Consolidated
$
808,252
$
13,357
$
821,6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3 Months Ended</t>
        </is>
      </c>
    </row>
    <row r="2">
      <c r="B2" s="2" t="inlineStr">
        <is>
          <t>Dec. 31, 2020</t>
        </is>
      </c>
    </row>
    <row r="3">
      <c r="A3" s="3" t="inlineStr">
        <is>
          <t>Intangible Assets Net Excluding Goodwill [Abstract]</t>
        </is>
      </c>
    </row>
    <row r="4">
      <c r="A4" s="4" t="inlineStr">
        <is>
          <t>Schedule of Finite-lived and Indefinite-lived Intangible Assets by Major Class</t>
        </is>
      </c>
      <c r="B4" s="4" t="inlineStr">
        <is>
          <t>December 31, 2020
September 30, 2020
Gross Carrying Value
Accumulated Amortization
Net Carrying Amount
Gross Carrying Value
Accumulated Amortization
Net Carrying Amount
Intangible assets with finite lives:
Customer relationships and contracts:
Aerospace
$
281,683
$
(199,985
)
$
81,698
$
281,683
$
(196,520
)
$
85,163
Industrial
447,664
(63,492
)
384,172
429,249
(57,045
)
372,204
Total
$
729,347
$
(263,477
)
$
465,870
$
710,932
$
(253,565
)
$
457,367
Intellectual property:
Aerospace
$
—
$
—
$
—
$
—
$
—
$
—
Industrial
15,816
(15,724
)
92
15,778
(15,640
)
138
Total
$
15,816
$
(15,724
)
$
92
$
15,778
$
(15,640
)
$
138
Process technology:
Aerospace
$
76,370
$
(64,760
)
$
11,610
$
76,371
$
(63,956
)
$
12,415
Industrial
94,506
(23,711
)
70,795
90,945
(22,300
)
68,645
Total
$
170,876
$
(88,471
)
$
82,405
$
167,316
$
(86,256
)
$
81,060
Other intangibles:
Aerospace
$
—
$
—
$
—
$
—
$
—
$
—
Industrial
245
(212
)
33
235
(183
)
52
Total
$
245
$
(212
)
$
33
$
235
$
(183
)
$
52
Intangible asset with indefinite life:
Tradename:
Aerospace
$
—
$
—
$
—
$
—
$
—
$
—
Industrial
71,321
—
71,321
68,094
—
68,094
Total
$
71,321
$
—
$
71,321
$
68,094
$
—
$
68,094
Total intangibles:
Aerospace
$
358,053
$
(264,745
)
$
93,308
$
358,054
$
(260,476
)
$
97,578
Industrial
629,552
(103,139
)
526,413
647,738
(138,605
)
509,133
Consolidated Total
$
987,605
$
(367,884
)
$
619,721
$
1,005,792
$
(399,081
)
$
606,711</t>
        </is>
      </c>
    </row>
    <row r="5">
      <c r="A5" s="4" t="inlineStr">
        <is>
          <t>Schedule of Finite-Lived Intangible Assets Amortization Expense</t>
        </is>
      </c>
      <c r="B5" s="4" t="inlineStr">
        <is>
          <t>For the three-months ended December 31, 2020 and 2019, Woodward recorded amortization expense associated with intangibles of the following:
Three-Months Ended
December 31,
2020
2019
Amortization expense
$
10,469
$
9,905</t>
        </is>
      </c>
    </row>
    <row r="6">
      <c r="A6" s="4" t="inlineStr">
        <is>
          <t>Schedule of Finite-Lived Intangible Assets, Future Amortization Expense</t>
        </is>
      </c>
      <c r="B6" s="4" t="inlineStr">
        <is>
          <t>Future amortization expense associated with intangibles is expected to be:
Year Ending September 30:
2021 (remaining)
$
31,888
2022
39,683
2023
38,632
2024
34,880
2025
29,665
Thereafter
373,652
$
548,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Dec. 31, 2020</t>
        </is>
      </c>
    </row>
    <row r="3">
      <c r="A3" s="3" t="inlineStr">
        <is>
          <t>Accrued Liabilities [Line Items]</t>
        </is>
      </c>
    </row>
    <row r="4">
      <c r="A4" s="4" t="inlineStr">
        <is>
          <t>Accrued Liabilities</t>
        </is>
      </c>
      <c r="B4" s="4" t="inlineStr">
        <is>
          <t>December 31,
September 30,
2020
2020
Salaries and other member benefits
$
40,392
$
50,850
Warranties
21,079
18,972
Interest payable
5,501
15,281
Accrued retirement benefits
3,063
3,051
Restructuring charges
1,596
3,395
Taxes, other than income
26,432
13,925
Net current contract liabilities (Note 3)
29,385
24,620
Other
28,484
21,700
$
155,932
$
151,794</t>
        </is>
      </c>
    </row>
    <row r="5">
      <c r="A5" s="4" t="inlineStr">
        <is>
          <t>Changes in Accrued Product Warranties</t>
        </is>
      </c>
      <c r="B5" s="4" t="inlineStr">
        <is>
          <t>Changes in accrued product warranties were as follows:
Three-Months Ended December 31,
2020
2019
Warranties, beginning of period
$
18,972
$
27,309
Expense, net of recoveries
1,389
(4,333
)
Reductions for settlement of previous warranty liabilities
392
(4,277
)
Foreign currency exchange rate changes
326
228
Warranties, end of period
$
21,079
$
18,927</t>
        </is>
      </c>
    </row>
    <row r="6">
      <c r="A6" s="4" t="inlineStr">
        <is>
          <t>Employee Severance [Member]</t>
        </is>
      </c>
    </row>
    <row r="7">
      <c r="A7" s="3" t="inlineStr">
        <is>
          <t>Accrued Liabilities [Line Items]</t>
        </is>
      </c>
    </row>
    <row r="8">
      <c r="A8" s="4" t="inlineStr">
        <is>
          <t>Loss Reserve &amp; Restructuring Reserve Activity</t>
        </is>
      </c>
      <c r="B8" s="4" t="inlineStr">
        <is>
          <t>The summary of activity in accrued restructuring charges during the three-months ended December 31, 2020 and December 31, 2019 are as follows:
Period Activity
Balances as of September 30, 2020
Charges (reductions)
Cash receipts (payments)
Foreign currency exchange rate changes
Non-cash activity
Balances as of December 31, 2020
Workforce management costs associated with:
COVID-19 pandemic
$
3,395
$
—
$
(1,742
)
$
45
$
(102
)
$
1,596
Total
$
3,395
$
—
$
(1,742
)
$
45
$
(102
)
$
1,596
Period Activity
Balances as of September 30, 2019
Charges (reductions)
Cash receipts (payments)
Foreign currency exchange rate changes
Non-cash activity
Balances as of December 31, 2019
Workforce management costs associated with:
Duarte plant relocation
$
440
$
—
$
(228
)
$
—
$
—
$
212
Industrial turbomachinery business realignment
67
—
—
—
(24
)
43
Total
$
507
$
—
$
(228
)
$
—
$
(24
)
$
2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Dec. 31, 2020</t>
        </is>
      </c>
    </row>
    <row r="3">
      <c r="A3" s="3" t="inlineStr">
        <is>
          <t>Other Liabilities Noncurrent [Abstract]</t>
        </is>
      </c>
    </row>
    <row r="4">
      <c r="A4" s="4" t="inlineStr">
        <is>
          <t>Schedule of Other Liabilities</t>
        </is>
      </c>
      <c r="B4" s="4" t="inlineStr">
        <is>
          <t>December 31,
September 30,
2020
2020
Net accrued retirement benefits, less amounts recognized within accrued liabilities
$
120,313
$
114,013
Total unrecognized tax benefits
10,602
10,230
Noncurrent income taxes payable
18,322
18,322
Deferred economic incentives (1)
8,852
9,105
Cross-currency swap derivative liability
83,137
51,387
Noncurrent operating lease liabilities
15,683
14,569
Net noncurrent contract liabilities
371,024
366,642
Other
26,355
33,637
$
654,288
$
617,905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Dec. 31, 2020</t>
        </is>
      </c>
    </row>
    <row r="3">
      <c r="A3" s="3" t="inlineStr">
        <is>
          <t>Nonoperating Income Expense [Abstract]</t>
        </is>
      </c>
    </row>
    <row r="4">
      <c r="A4" s="4" t="inlineStr">
        <is>
          <t>Schedule of Other (Income) Expense, Net</t>
        </is>
      </c>
      <c r="B4" s="4" t="inlineStr">
        <is>
          <t>Three-Months Ended
December 31,
2020
2019
Equity interest in the earnings of the JV (Note 6)
$
(2,386
)
$
(3,212
)
Net gain on sales of assets and businesses (1)
(588
)
(13,547
)
Rent income
(350
)
(251
)
Net gain on investments in deferred compensation program
(983
)
(1,244
)
Other components of net periodic pension and other postretirement benefit, excluding service cost and interest expense
(3,650
)
(3,047
)
Other
(166
)
(124
)
$
(8,123
)
$
(21,425
)
(1)
Included in net gain on sale and businesses for the three-months ended December 31, 2019 was the pre-tax gain on sale of Duarte real property in the amount of $13,5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Tax Expense and Effective Tax Rate</t>
        </is>
      </c>
      <c r="B4" s="4" t="inlineStr">
        <is>
          <t>The following table sets forth the tax expense and the effective tax rate for Woodward’s earnings before income taxes:
Three-Months Ended
December 31,
2020
2019
Earnings before income taxes
$
47,584
$
61,548
Income tax expense
6,014
8,175
Effective tax rate
12.6
%
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3 Months Ended</t>
        </is>
      </c>
    </row>
    <row r="2">
      <c r="B2" s="2" t="inlineStr">
        <is>
          <t>Dec. 31, 2020</t>
        </is>
      </c>
    </row>
    <row r="3">
      <c r="A3" s="3" t="inlineStr">
        <is>
          <t>Defined Benefit Plan Disclosure [Line Items]</t>
        </is>
      </c>
    </row>
    <row r="4">
      <c r="A4" s="4" t="inlineStr">
        <is>
          <t>Schedule of Amount of Expense Associated with Defined Contribution Plans</t>
        </is>
      </c>
      <c r="B4" s="4" t="inlineStr">
        <is>
          <t>The amount of expense associated with defined contribution plans was as follows:
Three-Months Ended
December 31,
2020
2019
Company costs
$
8,036
$
8,704</t>
        </is>
      </c>
    </row>
    <row r="5">
      <c r="A5" s="4" t="inlineStr">
        <is>
          <t>Schedule of Estimated Remaining Cash Contributions</t>
        </is>
      </c>
      <c r="B5" s="4" t="inlineStr">
        <is>
          <t>Woodward estimates its remaining cash contributions in fiscal year 2021 will be as follows:
Retirement pension benefits:
United States
$
—
United Kingdom
512
Japan
—
Germany
868
Other postretirement benefits
3,075</t>
        </is>
      </c>
    </row>
    <row r="6">
      <c r="A6" s="4" t="inlineStr">
        <is>
          <t>Schedule of Amounts of Contributions Associated with Multiemployer Defined Benefit Plans</t>
        </is>
      </c>
      <c r="B6" s="4" t="inlineStr">
        <is>
          <t>The amounts of contributions associated with the multiemployer defined benefit plans were as follows:
Three-Months Ended
December 31,
2020
2019
Company contributions
$
68
$
70</t>
        </is>
      </c>
    </row>
    <row r="7">
      <c r="A7" s="4" t="inlineStr">
        <is>
          <t>Defined Benefit Pension Plan [Member]</t>
        </is>
      </c>
    </row>
    <row r="8">
      <c r="A8" s="3" t="inlineStr">
        <is>
          <t>Defined Benefit Plan Disclosure [Line Items]</t>
        </is>
      </c>
    </row>
    <row r="9">
      <c r="A9" s="4" t="inlineStr">
        <is>
          <t>Schedule of Net Periodic Benefit Costs</t>
        </is>
      </c>
      <c r="B9" s="4" t="inlineStr">
        <is>
          <t>The components of the net periodic retirement pension costs recognized are as follows:
Three-Months Ended December 31,
United States
Other Countries
Total
2020
2019
2020
2019
2020
2019
Service cost
$
432
$
415
$
729
$
710
$
1,161
$
1,125
Interest cost
1,239
1,398
333
321
1,572
1,719
Expected return on plan assets
(3,536
)
(3,087
)
(602
)
(832
)
(4,138
)
(3,919
)
Amortization of:
Net actuarial loss
135
358
228
261
363
619
Prior service cost
242
234
6
6
248
240
Net periodic retirement pension (benefit) cost
$
(1,488
)
$
(682
)
$
694
$
466
$
(794
)
$
(216
)
Contributions paid
$
—
$
—
$
543
$
1,131
$
543
$
1,131</t>
        </is>
      </c>
    </row>
    <row r="10">
      <c r="A10" s="4" t="inlineStr">
        <is>
          <t>Other Postretirement Benefit Plans [Member]</t>
        </is>
      </c>
    </row>
    <row r="11">
      <c r="A11" s="3" t="inlineStr">
        <is>
          <t>Defined Benefit Plan Disclosure [Line Items]</t>
        </is>
      </c>
    </row>
    <row r="12">
      <c r="A12" s="4" t="inlineStr">
        <is>
          <t>Schedule of Net Periodic Benefit Costs</t>
        </is>
      </c>
      <c r="B12" s="4" t="inlineStr">
        <is>
          <t>The components of the net periodic other postretirement benefit costs recognized are as follows:
Three-Months Ended
December 31,
2020
2019
Service cost
$
—
$
1
Interest cost
150
195
Amortization of:
Net actuarial loss
7
12
Prior service cost (benefit)
—
1
Net periodic other postretirement cost
$
157
$
209
Contributions paid
$
38
$
3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 - Stock Options [Member]</t>
        </is>
      </c>
      <c r="B1" s="2" t="inlineStr">
        <is>
          <t>3 Months Ended</t>
        </is>
      </c>
    </row>
    <row r="2">
      <c r="B2" s="2" t="inlineStr">
        <is>
          <t>Dec. 31, 2020</t>
        </is>
      </c>
    </row>
    <row r="3">
      <c r="A3" s="3" t="inlineStr">
        <is>
          <t>Share Based Compensation Arrangement By Share Based Payment Award [Line Items]</t>
        </is>
      </c>
    </row>
    <row r="4">
      <c r="A4" s="4" t="inlineStr">
        <is>
          <t>Schedule of Assumptions Used in Estimate of Fair Value of Stock Option Awards</t>
        </is>
      </c>
      <c r="B4" s="4" t="inlineStr">
        <is>
          <t>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ree-Months Ended
December 31,
2020
2019
Weighted-average exercise price per share
$
81.06
$
104.82
Weighted-average grant date market value of Woodward stock
$
81.06
$
104.82
Expected term (years)
6.5
-
8.7
6.4
-
8.7
Estimated volatility
33.3%
-
36.1%
25.7%
-
30.1%
Estimated dividend yield
0.3%
-
0.4%
0.6%
Risk-free interest rate
0.4%
-
0.6%
1.6%
-
1.7%</t>
        </is>
      </c>
    </row>
    <row r="5">
      <c r="A5" s="4" t="inlineStr">
        <is>
          <t>Summary of Activity for Stock Option Awards</t>
        </is>
      </c>
      <c r="B5" s="4" t="inlineStr">
        <is>
          <t>The following is a summary of the activity for stock option awards during the three-months ended December 31, 2020:
Three-Months Ended
December 31, 2020
Number of options
Weighted-Average Exercise Price per Share
Options, beginning balance
5,443
$
62.00
Options granted
747
81.06
Options exercised
(286
)
39.82
Options forfeited
(3
)
87.38
Options, ending balance
5,901
65.47</t>
        </is>
      </c>
    </row>
    <row r="6">
      <c r="A6" s="4" t="inlineStr">
        <is>
          <t>Changes in Non-vested Stock Options</t>
        </is>
      </c>
      <c r="B6" s="4" t="inlineStr">
        <is>
          <t>Changes in non-vested stock options during the three-months ended December 31, 2020 were as follows:
Three-Months Ended
December 31, 2020
Number of options
Weighted-Average Grant Date Fair Value per Share
Non-vested options outstanding, beginning balance
2,078
$
24.69
Options granted
747
27.73
Options vested
(652
)
25.81
Options forfeited
(3
)
25.18
Non-vested options outstanding, ending balance
2,170
25.40</t>
        </is>
      </c>
    </row>
    <row r="7">
      <c r="A7" s="4" t="inlineStr">
        <is>
          <t>Stock Options Vested, or Expected to Vest and Exercisable</t>
        </is>
      </c>
      <c r="B7" s="4" t="inlineStr">
        <is>
          <t>Information about stock options that have vested, or are expected to vest, and are exercisable at December 31, 2020 was as follows:
Number
Weighted-Average Exercise Price
Weighted-Average Remaining Life in Years
Aggregate Intrinsic Value
Options outstanding
5,901
$
65.47
6.4
$
330,818
Options vested and exercisable
3,731
55.73
5.0
245,492
Options vested and expected to vest
5,797
65.20
6.3
326,5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Sep. 30, 2020</t>
        </is>
      </c>
    </row>
    <row r="2">
      <c r="A2" s="3" t="inlineStr">
        <is>
          <t>Current assets:</t>
        </is>
      </c>
    </row>
    <row r="3">
      <c r="A3" s="4" t="inlineStr">
        <is>
          <t>Restricted cash</t>
        </is>
      </c>
      <c r="B3" s="6" t="n">
        <v>1908</v>
      </c>
      <c r="C3" s="6" t="n">
        <v>3497</v>
      </c>
    </row>
    <row r="4">
      <c r="A4" s="4" t="inlineStr">
        <is>
          <t>Allowance for uncollectible amounts, accounts receivable</t>
        </is>
      </c>
      <c r="B4" s="6" t="n">
        <v>7499</v>
      </c>
      <c r="C4" s="6" t="n">
        <v>8359</v>
      </c>
    </row>
    <row r="5">
      <c r="A5" s="3" t="inlineStr">
        <is>
          <t>Stockholders' equity:</t>
        </is>
      </c>
    </row>
    <row r="6">
      <c r="A6" s="4" t="inlineStr">
        <is>
          <t>Preferred stock, par value</t>
        </is>
      </c>
      <c r="B6" s="8" t="n">
        <v>0.003</v>
      </c>
      <c r="C6" s="8" t="n">
        <v>0.003</v>
      </c>
    </row>
    <row r="7">
      <c r="A7" s="4" t="inlineStr">
        <is>
          <t>Preferred stock, shares authorized</t>
        </is>
      </c>
      <c r="B7" s="5" t="n">
        <v>10000000</v>
      </c>
      <c r="C7" s="5" t="n">
        <v>10000000</v>
      </c>
    </row>
    <row r="8">
      <c r="A8" s="4" t="inlineStr">
        <is>
          <t>Preferred stock, shares issued</t>
        </is>
      </c>
      <c r="B8" s="5" t="n">
        <v>0</v>
      </c>
      <c r="C8" s="5" t="n">
        <v>0</v>
      </c>
    </row>
    <row r="9">
      <c r="A9" s="4" t="inlineStr">
        <is>
          <t>Common stock, par value</t>
        </is>
      </c>
      <c r="B9" s="9" t="n">
        <v>0.001455</v>
      </c>
      <c r="C9" s="9" t="n">
        <v>0.001455</v>
      </c>
    </row>
    <row r="10">
      <c r="A10" s="4" t="inlineStr">
        <is>
          <t>Common stock, shares authorized</t>
        </is>
      </c>
      <c r="B10" s="5" t="n">
        <v>150000000</v>
      </c>
      <c r="C10" s="5" t="n">
        <v>150000000</v>
      </c>
    </row>
    <row r="11">
      <c r="A11" s="4" t="inlineStr">
        <is>
          <t>Common stock, shares issued</t>
        </is>
      </c>
      <c r="B11" s="5" t="n">
        <v>72960000</v>
      </c>
      <c r="C11" s="5" t="n">
        <v>72960000</v>
      </c>
    </row>
    <row r="12">
      <c r="A12" s="4" t="inlineStr">
        <is>
          <t>Treasury stock, shares</t>
        </is>
      </c>
      <c r="B12" s="5" t="n">
        <v>9992000</v>
      </c>
      <c r="C12" s="5" t="n">
        <v>10277000</v>
      </c>
    </row>
    <row r="13">
      <c r="A13" s="4" t="inlineStr">
        <is>
          <t>Treasury stock held for deferred compensation, shares</t>
        </is>
      </c>
      <c r="B13" s="5" t="n">
        <v>201000</v>
      </c>
      <c r="C13" s="5" t="n">
        <v>1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ummary of Consolidated Net Sales and Earnings by Segment</t>
        </is>
      </c>
      <c r="B4" s="4" t="inlineStr">
        <is>
          <t>A summary of consolidated net sales and earnings by segment follows:
Three-Months Ended
December 31,
2020
2019
Segment external net sales:
Aerospace
$
321,667
$
473,925
Industrial
215,952
246,430
Total consolidated net sales
$
537,619
$
720,355
Segment earnings:
Aerospace
$
46,466
$
92,911
Industrial
32,888
28,230
Nonsegment expenses
(23,359
)
(51,071
)
Interest expense, net
(8,411
)
(8,522
)
Consolidated earnings before income taxes
$
47,584
$
61,548</t>
        </is>
      </c>
    </row>
    <row r="5">
      <c r="A5" s="4" t="inlineStr">
        <is>
          <t>Summary of Consolidated Total Assets by Segment</t>
        </is>
      </c>
      <c r="B5" s="4" t="inlineStr">
        <is>
          <t>Segment assets consist of accounts receivable; inventories; property, plant, and equipment, net; goodwill; and other intangibles, net. A summary of consolidated total assets by segment follows:
December 31, 2020
September 30, 2020
Segment assets:
Aerospace
$
1,717,820
$
1,752,516
Industrial
1,560,889
1,529,411
Unallocated corporate property, plant and equipment, net
103,830
106,380
Other unallocated assets
576,966
515,029
Consolidated total assets
$
3,959,505
$
3,903,3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Narrative) (Details) - USD ($) $ in Thousands</t>
        </is>
      </c>
      <c r="B1" s="2" t="inlineStr">
        <is>
          <t>3 Months Ended</t>
        </is>
      </c>
    </row>
    <row r="2">
      <c r="B2" s="2" t="inlineStr">
        <is>
          <t>Dec. 31, 2020</t>
        </is>
      </c>
      <c r="C2" s="2" t="inlineStr">
        <is>
          <t>Dec. 31, 2019</t>
        </is>
      </c>
      <c r="D2" s="2" t="inlineStr">
        <is>
          <t>Sep. 30, 2020</t>
        </is>
      </c>
    </row>
    <row r="3">
      <c r="A3" s="4" t="inlineStr">
        <is>
          <t>Noncurrent unbilled receivables</t>
        </is>
      </c>
      <c r="B3" s="6" t="n">
        <v>12053</v>
      </c>
      <c r="D3" s="6" t="n">
        <v>16751</v>
      </c>
    </row>
    <row r="4">
      <c r="A4" s="4" t="inlineStr">
        <is>
          <t>Revenue from contract liabilities</t>
        </is>
      </c>
      <c r="B4" s="6" t="n">
        <v>6528</v>
      </c>
      <c r="C4" s="6" t="n">
        <v>3970</v>
      </c>
    </row>
    <row r="5">
      <c r="A5" s="4" t="inlineStr">
        <is>
          <t>Net Sales [Member] | Manufactured Products [Member]</t>
        </is>
      </c>
    </row>
    <row r="6">
      <c r="A6" s="4" t="inlineStr">
        <is>
          <t>Percentage of attributable to revenue</t>
        </is>
      </c>
      <c r="B6" s="4" t="inlineStr">
        <is>
          <t>87.00%</t>
        </is>
      </c>
      <c r="C6" s="4" t="inlineStr">
        <is>
          <t>87.00%</t>
        </is>
      </c>
    </row>
    <row r="7">
      <c r="A7" s="4" t="inlineStr">
        <is>
          <t>Net Sales [Member] | MRO Products [Member]</t>
        </is>
      </c>
    </row>
    <row r="8">
      <c r="A8" s="4" t="inlineStr">
        <is>
          <t>Percentage of attributable to revenue</t>
        </is>
      </c>
      <c r="B8" s="4" t="inlineStr">
        <is>
          <t>12.00%</t>
        </is>
      </c>
      <c r="C8" s="4" t="inlineStr">
        <is>
          <t>12.00%</t>
        </is>
      </c>
    </row>
    <row r="9">
      <c r="A9" s="4" t="inlineStr">
        <is>
          <t>Net Sales [Member] | Service [Member]</t>
        </is>
      </c>
    </row>
    <row r="10">
      <c r="A10" s="4" t="inlineStr">
        <is>
          <t>Percentage of attributable to revenue</t>
        </is>
      </c>
      <c r="B10" s="4" t="inlineStr">
        <is>
          <t>1.00%</t>
        </is>
      </c>
      <c r="C10" s="4" t="inlineStr">
        <is>
          <t>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Revenue Recognition Tim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Net sales</t>
        </is>
      </c>
      <c r="B4" s="6" t="n">
        <v>537619</v>
      </c>
      <c r="C4" s="6" t="n">
        <v>720355</v>
      </c>
    </row>
    <row r="5">
      <c r="A5" s="4" t="inlineStr">
        <is>
          <t>Aerospace [Member]</t>
        </is>
      </c>
    </row>
    <row r="6">
      <c r="A6" s="3" t="inlineStr">
        <is>
          <t>Disaggregation Of Revenue [Line Items]</t>
        </is>
      </c>
    </row>
    <row r="7">
      <c r="A7" s="4" t="inlineStr">
        <is>
          <t>Net sales</t>
        </is>
      </c>
      <c r="B7" s="5" t="n">
        <v>321667</v>
      </c>
      <c r="C7" s="5" t="n">
        <v>473925</v>
      </c>
    </row>
    <row r="8">
      <c r="A8" s="4" t="inlineStr">
        <is>
          <t>Industrial [Member]</t>
        </is>
      </c>
    </row>
    <row r="9">
      <c r="A9" s="3" t="inlineStr">
        <is>
          <t>Disaggregation Of Revenue [Line Items]</t>
        </is>
      </c>
    </row>
    <row r="10">
      <c r="A10" s="4" t="inlineStr">
        <is>
          <t>Net sales</t>
        </is>
      </c>
      <c r="B10" s="5" t="n">
        <v>215952</v>
      </c>
      <c r="C10" s="5" t="n">
        <v>246430</v>
      </c>
    </row>
    <row r="11">
      <c r="A11" s="4" t="inlineStr">
        <is>
          <t>Point In Time [Member]</t>
        </is>
      </c>
    </row>
    <row r="12">
      <c r="A12" s="3" t="inlineStr">
        <is>
          <t>Disaggregation Of Revenue [Line Items]</t>
        </is>
      </c>
    </row>
    <row r="13">
      <c r="A13" s="4" t="inlineStr">
        <is>
          <t>Net sales</t>
        </is>
      </c>
      <c r="B13" s="5" t="n">
        <v>261162</v>
      </c>
      <c r="C13" s="5" t="n">
        <v>355457</v>
      </c>
    </row>
    <row r="14">
      <c r="A14" s="4" t="inlineStr">
        <is>
          <t>Point In Time [Member] | Aerospace [Member]</t>
        </is>
      </c>
    </row>
    <row r="15">
      <c r="A15" s="3" t="inlineStr">
        <is>
          <t>Disaggregation Of Revenue [Line Items]</t>
        </is>
      </c>
    </row>
    <row r="16">
      <c r="A16" s="4" t="inlineStr">
        <is>
          <t>Net sales</t>
        </is>
      </c>
      <c r="B16" s="5" t="n">
        <v>106967</v>
      </c>
      <c r="C16" s="5" t="n">
        <v>187515</v>
      </c>
    </row>
    <row r="17">
      <c r="A17" s="4" t="inlineStr">
        <is>
          <t>Point In Time [Member] | Industrial [Member]</t>
        </is>
      </c>
    </row>
    <row r="18">
      <c r="A18" s="3" t="inlineStr">
        <is>
          <t>Disaggregation Of Revenue [Line Items]</t>
        </is>
      </c>
    </row>
    <row r="19">
      <c r="A19" s="4" t="inlineStr">
        <is>
          <t>Net sales</t>
        </is>
      </c>
      <c r="B19" s="5" t="n">
        <v>154195</v>
      </c>
      <c r="C19" s="5" t="n">
        <v>167942</v>
      </c>
    </row>
    <row r="20">
      <c r="A20" s="4" t="inlineStr">
        <is>
          <t>Over Time [Member]</t>
        </is>
      </c>
    </row>
    <row r="21">
      <c r="A21" s="3" t="inlineStr">
        <is>
          <t>Disaggregation Of Revenue [Line Items]</t>
        </is>
      </c>
    </row>
    <row r="22">
      <c r="A22" s="4" t="inlineStr">
        <is>
          <t>Net sales</t>
        </is>
      </c>
      <c r="B22" s="5" t="n">
        <v>276457</v>
      </c>
      <c r="C22" s="5" t="n">
        <v>364898</v>
      </c>
    </row>
    <row r="23">
      <c r="A23" s="4" t="inlineStr">
        <is>
          <t>Over Time [Member] | Aerospace [Member]</t>
        </is>
      </c>
    </row>
    <row r="24">
      <c r="A24" s="3" t="inlineStr">
        <is>
          <t>Disaggregation Of Revenue [Line Items]</t>
        </is>
      </c>
    </row>
    <row r="25">
      <c r="A25" s="4" t="inlineStr">
        <is>
          <t>Net sales</t>
        </is>
      </c>
      <c r="B25" s="5" t="n">
        <v>214700</v>
      </c>
      <c r="C25" s="5" t="n">
        <v>286410</v>
      </c>
    </row>
    <row r="26">
      <c r="A26" s="4" t="inlineStr">
        <is>
          <t>Over Time [Member] | Industrial [Member]</t>
        </is>
      </c>
    </row>
    <row r="27">
      <c r="A27" s="3" t="inlineStr">
        <is>
          <t>Disaggregation Of Revenue [Line Items]</t>
        </is>
      </c>
    </row>
    <row r="28">
      <c r="A28" s="4" t="inlineStr">
        <is>
          <t>Net sales</t>
        </is>
      </c>
      <c r="B28" s="6" t="n">
        <v>61757</v>
      </c>
      <c r="C28" s="6" t="n">
        <v>784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Dec. 31, 2020</t>
        </is>
      </c>
      <c r="C1" s="2" t="inlineStr">
        <is>
          <t>Sep. 30, 2020</t>
        </is>
      </c>
    </row>
    <row r="2">
      <c r="A2" s="3" t="inlineStr">
        <is>
          <t>Contract With Customer Asset [Line Items]</t>
        </is>
      </c>
    </row>
    <row r="3">
      <c r="A3" s="4" t="inlineStr">
        <is>
          <t>Total billed receivables</t>
        </is>
      </c>
      <c r="B3" s="6" t="n">
        <v>312628</v>
      </c>
      <c r="C3" s="6" t="n">
        <v>364554</v>
      </c>
    </row>
    <row r="4">
      <c r="A4" s="4" t="inlineStr">
        <is>
          <t>Current unbilled receivables (contract assets)</t>
        </is>
      </c>
      <c r="B4" s="5" t="n">
        <v>204592</v>
      </c>
      <c r="C4" s="5" t="n">
        <v>181792</v>
      </c>
    </row>
    <row r="5">
      <c r="A5" s="4" t="inlineStr">
        <is>
          <t>Less: Allowance for uncollectible amounts</t>
        </is>
      </c>
      <c r="B5" s="5" t="n">
        <v>-7499</v>
      </c>
      <c r="C5" s="5" t="n">
        <v>-8359</v>
      </c>
    </row>
    <row r="6">
      <c r="A6" s="4" t="inlineStr">
        <is>
          <t>Total accounts receivable, net</t>
        </is>
      </c>
      <c r="B6" s="5" t="n">
        <v>509721</v>
      </c>
      <c r="C6" s="5" t="n">
        <v>537987</v>
      </c>
    </row>
    <row r="7">
      <c r="A7" s="4" t="inlineStr">
        <is>
          <t>Trade Accounts Receivable [Member]</t>
        </is>
      </c>
    </row>
    <row r="8">
      <c r="A8" s="3" t="inlineStr">
        <is>
          <t>Contract With Customer Asset [Line Items]</t>
        </is>
      </c>
    </row>
    <row r="9">
      <c r="A9" s="4" t="inlineStr">
        <is>
          <t>Billed receivables</t>
        </is>
      </c>
      <c r="B9" s="5" t="n">
        <v>265732</v>
      </c>
      <c r="C9" s="5" t="n">
        <v>307914</v>
      </c>
    </row>
    <row r="10">
      <c r="A10" s="4" t="inlineStr">
        <is>
          <t>Other (Chinese Financial Institutions) [Member]</t>
        </is>
      </c>
    </row>
    <row r="11">
      <c r="A11" s="3" t="inlineStr">
        <is>
          <t>Contract With Customer Asset [Line Items]</t>
        </is>
      </c>
    </row>
    <row r="12">
      <c r="A12" s="4" t="inlineStr">
        <is>
          <t>Billed receivables</t>
        </is>
      </c>
      <c r="B12" s="6" t="n">
        <v>46896</v>
      </c>
      <c r="C12" s="6" t="n">
        <v>566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Revenue (Schedule of Uncollectible Amounts And Change in Expected Allowance for Credit Losses for Trade Accounts Receivable and Unbilled Receivables) (Details) $ in Thousands</t>
        </is>
      </c>
      <c r="B1" s="2" t="inlineStr">
        <is>
          <t>3 Months Ended</t>
        </is>
      </c>
    </row>
    <row r="2">
      <c r="B2" s="2" t="inlineStr">
        <is>
          <t>Dec. 31, 2020USD ($)</t>
        </is>
      </c>
    </row>
    <row r="3">
      <c r="A3" s="3" t="inlineStr">
        <is>
          <t>Revenue From Contract With Customer [Abstract]</t>
        </is>
      </c>
    </row>
    <row r="4">
      <c r="A4" s="4" t="inlineStr">
        <is>
          <t>Balance, beginning</t>
        </is>
      </c>
      <c r="B4" s="6" t="n">
        <v>8359</v>
      </c>
    </row>
    <row r="5">
      <c r="A5" s="4" t="inlineStr">
        <is>
          <t>Charged to costs and expenses</t>
        </is>
      </c>
      <c r="B5" s="5" t="n">
        <v>88</v>
      </c>
    </row>
    <row r="6">
      <c r="A6" s="4" t="inlineStr">
        <is>
          <t>Deductions</t>
        </is>
      </c>
      <c r="B6" s="5" t="n">
        <v>-1171</v>
      </c>
    </row>
    <row r="7">
      <c r="A7" s="4" t="inlineStr">
        <is>
          <t>Other additions</t>
        </is>
      </c>
      <c r="B7" s="5" t="n">
        <v>223</v>
      </c>
      <c r="C7" s="4" t="inlineStr">
        <is>
          <t>[1]</t>
        </is>
      </c>
    </row>
    <row r="8">
      <c r="A8" s="4" t="inlineStr">
        <is>
          <t>Balance, ending</t>
        </is>
      </c>
      <c r="B8" s="6" t="n">
        <v>7499</v>
      </c>
    </row>
    <row r="9"/>
    <row r="10">
      <c r="A10" s="4" t="inlineStr">
        <is>
          <t>[1]</t>
        </is>
      </c>
      <c r="B10" s="4" t="inlineStr">
        <is>
          <t>Includes effects of foreign exchange rate changes during the period.</t>
        </is>
      </c>
    </row>
  </sheetData>
  <mergeCells count="5">
    <mergeCell ref="A1:A2"/>
    <mergeCell ref="B1:C1"/>
    <mergeCell ref="B2:C2"/>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y) (Details) - USD ($) $ in Thousands</t>
        </is>
      </c>
      <c r="B1" s="2" t="inlineStr">
        <is>
          <t>Dec. 31, 2020</t>
        </is>
      </c>
      <c r="C1" s="2" t="inlineStr">
        <is>
          <t>Sep. 30, 2020</t>
        </is>
      </c>
    </row>
    <row r="2">
      <c r="A2" s="3" t="inlineStr">
        <is>
          <t>Contract With Customer Liability [Line Items]</t>
        </is>
      </c>
    </row>
    <row r="3">
      <c r="A3" s="4" t="inlineStr">
        <is>
          <t>Current contract liabilities</t>
        </is>
      </c>
      <c r="B3" s="6" t="n">
        <v>29385</v>
      </c>
      <c r="C3" s="6" t="n">
        <v>24620</v>
      </c>
    </row>
    <row r="4">
      <c r="A4" s="4" t="inlineStr">
        <is>
          <t>Noncurrent contract liabilities</t>
        </is>
      </c>
      <c r="B4" s="5" t="n">
        <v>371024</v>
      </c>
      <c r="C4" s="5" t="n">
        <v>366642</v>
      </c>
    </row>
    <row r="5">
      <c r="A5" s="4" t="inlineStr">
        <is>
          <t>Deferred Revenue From Material Rights From GE Joint Venture Formation [Member]</t>
        </is>
      </c>
    </row>
    <row r="6">
      <c r="A6" s="3" t="inlineStr">
        <is>
          <t>Contract With Customer Liability [Line Items]</t>
        </is>
      </c>
    </row>
    <row r="7">
      <c r="A7" s="4" t="inlineStr">
        <is>
          <t>Current contract liabilities</t>
        </is>
      </c>
      <c r="B7" s="5" t="n">
        <v>4242</v>
      </c>
      <c r="C7" s="5" t="n">
        <v>4066</v>
      </c>
    </row>
    <row r="8">
      <c r="A8" s="4" t="inlineStr">
        <is>
          <t>Noncurrent contract liabilities</t>
        </is>
      </c>
      <c r="B8" s="5" t="n">
        <v>232882</v>
      </c>
      <c r="C8" s="5" t="n">
        <v>234240</v>
      </c>
    </row>
    <row r="9">
      <c r="A9" s="4" t="inlineStr">
        <is>
          <t>Deferred Revenue From Advance Invoicing And/Or Prepayments From Customers [Member]</t>
        </is>
      </c>
    </row>
    <row r="10">
      <c r="A10" s="3" t="inlineStr">
        <is>
          <t>Contract With Customer Liability [Line Items]</t>
        </is>
      </c>
    </row>
    <row r="11">
      <c r="A11" s="4" t="inlineStr">
        <is>
          <t>Current contract liabilities</t>
        </is>
      </c>
      <c r="B11" s="5" t="n">
        <v>4182</v>
      </c>
      <c r="C11" s="5" t="n">
        <v>3239</v>
      </c>
    </row>
    <row r="12">
      <c r="A12" s="4" t="inlineStr">
        <is>
          <t>Noncurrent contract liabilities</t>
        </is>
      </c>
      <c r="B12" s="5" t="n">
        <v>1338</v>
      </c>
      <c r="C12" s="5" t="n">
        <v>85</v>
      </c>
    </row>
    <row r="13">
      <c r="A13" s="4" t="inlineStr">
        <is>
          <t>Liability Related To Customer Supplied Inventory [Member]</t>
        </is>
      </c>
    </row>
    <row r="14">
      <c r="A14" s="3" t="inlineStr">
        <is>
          <t>Contract With Customer Liability [Line Items]</t>
        </is>
      </c>
    </row>
    <row r="15">
      <c r="A15" s="4" t="inlineStr">
        <is>
          <t>Current contract liabilities</t>
        </is>
      </c>
      <c r="B15" s="5" t="n">
        <v>16885</v>
      </c>
      <c r="C15" s="5" t="n">
        <v>14955</v>
      </c>
    </row>
    <row r="16">
      <c r="A16" s="4" t="inlineStr">
        <is>
          <t>Deferred Revenue From Material Rights Related To Engineering And Development Funding [Member]</t>
        </is>
      </c>
    </row>
    <row r="17">
      <c r="A17" s="3" t="inlineStr">
        <is>
          <t>Contract With Customer Liability [Line Items]</t>
        </is>
      </c>
    </row>
    <row r="18">
      <c r="A18" s="4" t="inlineStr">
        <is>
          <t>Current contract liabilities</t>
        </is>
      </c>
      <c r="B18" s="5" t="n">
        <v>4076</v>
      </c>
      <c r="C18" s="5" t="n">
        <v>2360</v>
      </c>
    </row>
    <row r="19">
      <c r="A19" s="4" t="inlineStr">
        <is>
          <t>Noncurrent contract liabilities</t>
        </is>
      </c>
      <c r="B19" s="6" t="n">
        <v>136804</v>
      </c>
      <c r="C19" s="6" t="n">
        <v>1323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 - USD ($) $ in Thousands</t>
        </is>
      </c>
      <c r="B1" s="2" t="inlineStr">
        <is>
          <t>Dec. 31, 2020</t>
        </is>
      </c>
      <c r="C1" s="2" t="inlineStr">
        <is>
          <t>Sep. 30, 2020</t>
        </is>
      </c>
    </row>
    <row r="2">
      <c r="A2" s="4" t="inlineStr">
        <is>
          <t>Remaining performance obligation amount</t>
        </is>
      </c>
      <c r="B2" s="6" t="n">
        <v>1274218</v>
      </c>
      <c r="C2" s="6" t="n">
        <v>1454406</v>
      </c>
    </row>
    <row r="3">
      <c r="A3" s="4" t="inlineStr">
        <is>
          <t>Material Rights [Member]</t>
        </is>
      </c>
    </row>
    <row r="4">
      <c r="A4" s="4" t="inlineStr">
        <is>
          <t>Remaining performance obligation amount</t>
        </is>
      </c>
      <c r="B4" s="6" t="n">
        <v>464296</v>
      </c>
      <c r="C4" s="6" t="n">
        <v>4656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Narrative - Performance Obligations) (Details1) - USD ($) $ in Thousands</t>
        </is>
      </c>
      <c r="B1" s="2" t="inlineStr">
        <is>
          <t>Dec. 31, 2020</t>
        </is>
      </c>
      <c r="C1" s="2" t="inlineStr">
        <is>
          <t>Sep. 30, 2020</t>
        </is>
      </c>
    </row>
    <row r="2">
      <c r="A2" s="4" t="inlineStr">
        <is>
          <t>Remaining performance obligation amount</t>
        </is>
      </c>
      <c r="B2" s="6" t="n">
        <v>1274218</v>
      </c>
      <c r="C2" s="6" t="n">
        <v>1454406</v>
      </c>
    </row>
    <row r="3">
      <c r="A3" s="4" t="inlineStr">
        <is>
          <t>Material Rights [Member]</t>
        </is>
      </c>
    </row>
    <row r="4">
      <c r="A4" s="4" t="inlineStr">
        <is>
          <t>Remaining performance obligation amount</t>
        </is>
      </c>
      <c r="B4" s="6" t="n">
        <v>464296</v>
      </c>
      <c r="C4" s="6" t="n">
        <v>465668</v>
      </c>
    </row>
    <row r="5">
      <c r="A5" s="4" t="inlineStr">
        <is>
          <t>Material Rights [Member] | Revenue, Remaining Performance Obligation, Expected Timing of Satisfaction, Start Date: 2019-10-01</t>
        </is>
      </c>
    </row>
    <row r="6">
      <c r="A6" s="4" t="inlineStr">
        <is>
          <t>Period of remaining performance obligation, expected timing of satisfaction</t>
        </is>
      </c>
      <c r="B6" s="4" t="inlineStr">
        <is>
          <t>9 months</t>
        </is>
      </c>
    </row>
    <row r="7">
      <c r="A7" s="4" t="inlineStr">
        <is>
          <t>Remaining performance obligation amount</t>
        </is>
      </c>
      <c r="B7" s="6" t="n">
        <v>8952</v>
      </c>
    </row>
    <row r="8">
      <c r="A8" s="4" t="inlineStr">
        <is>
          <t>Remaining performance obligation, expected timing of satisfaction, year</t>
        </is>
      </c>
      <c r="B8" s="4" t="inlineStr">
        <is>
          <t>2021</t>
        </is>
      </c>
    </row>
    <row r="9">
      <c r="A9" s="4" t="inlineStr">
        <is>
          <t>Material Rights [Member] | Revenue, Remaining Performance Obligation, Expected Timing of Satisfaction, Start Date: 2020-10-01</t>
        </is>
      </c>
    </row>
    <row r="10">
      <c r="A10" s="4" t="inlineStr">
        <is>
          <t>Period of remaining performance obligation, expected timing of satisfaction</t>
        </is>
      </c>
      <c r="B10" s="4" t="inlineStr">
        <is>
          <t>1 year 9 months</t>
        </is>
      </c>
    </row>
    <row r="11">
      <c r="A11" s="4" t="inlineStr">
        <is>
          <t>Remaining performance obligation amount</t>
        </is>
      </c>
      <c r="B11" s="6" t="n">
        <v>10625</v>
      </c>
    </row>
    <row r="12">
      <c r="A12" s="4" t="inlineStr">
        <is>
          <t>Remaining performance obligation, expected timing of satisfaction, year</t>
        </is>
      </c>
      <c r="B12" s="4" t="inlineStr">
        <is>
          <t>2022</t>
        </is>
      </c>
    </row>
    <row r="13">
      <c r="A13" s="4" t="inlineStr">
        <is>
          <t>Aerospace [Member] | Revenue, Remaining Performance Obligation, Expected Timing of Satisfaction, Start Date: 2020-01-01</t>
        </is>
      </c>
    </row>
    <row r="14">
      <c r="A14" s="4" t="inlineStr">
        <is>
          <t>Period of remaining performance obligation, expected timing of satisfaction</t>
        </is>
      </c>
      <c r="B14" s="4" t="inlineStr">
        <is>
          <t>2 years</t>
        </is>
      </c>
    </row>
    <row r="15">
      <c r="A15" s="4" t="inlineStr">
        <is>
          <t>Maximum [Member] | Material Rights [Member] | Revenue, Remaining Performance Obligation, Expected Timing of Satisfaction, Start Date: 2020-01-01</t>
        </is>
      </c>
    </row>
    <row r="16">
      <c r="A16" s="4" t="inlineStr">
        <is>
          <t>Period of remaining performance obligation, expected timing of satisfaction</t>
        </is>
      </c>
      <c r="B16" s="4" t="inlineStr">
        <is>
          <t>4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Schedule of Disaggregation of Revenue) (Details) - USD ($) $ in Thousands</t>
        </is>
      </c>
      <c r="C1" s="2" t="inlineStr">
        <is>
          <t>3 Months Ended</t>
        </is>
      </c>
    </row>
    <row r="2">
      <c r="C2" s="2" t="inlineStr">
        <is>
          <t>Dec. 31, 2020</t>
        </is>
      </c>
      <c r="D2" s="2" t="inlineStr">
        <is>
          <t>Dec. 31, 2019</t>
        </is>
      </c>
    </row>
    <row r="3">
      <c r="A3" s="3" t="inlineStr">
        <is>
          <t>Disaggregation Of Revenue [Line Items]</t>
        </is>
      </c>
    </row>
    <row r="4">
      <c r="A4" s="4" t="inlineStr">
        <is>
          <t>Total net sales</t>
        </is>
      </c>
      <c r="C4" s="6" t="n">
        <v>537619</v>
      </c>
      <c r="D4" s="6" t="n">
        <v>720355</v>
      </c>
    </row>
    <row r="5">
      <c r="A5" s="4" t="inlineStr">
        <is>
          <t>United States [Member]</t>
        </is>
      </c>
    </row>
    <row r="6">
      <c r="A6" s="3" t="inlineStr">
        <is>
          <t>Disaggregation Of Revenue [Line Items]</t>
        </is>
      </c>
    </row>
    <row r="7">
      <c r="A7" s="4" t="inlineStr">
        <is>
          <t>Total net sales</t>
        </is>
      </c>
      <c r="C7" s="5" t="n">
        <v>300699</v>
      </c>
      <c r="D7" s="5" t="n">
        <v>415004</v>
      </c>
    </row>
    <row r="8">
      <c r="A8" s="4" t="inlineStr">
        <is>
          <t>Germany [Member]</t>
        </is>
      </c>
    </row>
    <row r="9">
      <c r="A9" s="3" t="inlineStr">
        <is>
          <t>Disaggregation Of Revenue [Line Items]</t>
        </is>
      </c>
    </row>
    <row r="10">
      <c r="A10" s="4" t="inlineStr">
        <is>
          <t>Total net sales</t>
        </is>
      </c>
      <c r="C10" s="5" t="n">
        <v>37148</v>
      </c>
      <c r="D10" s="5" t="n">
        <v>68716</v>
      </c>
    </row>
    <row r="11">
      <c r="A11" s="4" t="inlineStr">
        <is>
          <t>Europe, excluding Germany [Member]</t>
        </is>
      </c>
    </row>
    <row r="12">
      <c r="A12" s="3" t="inlineStr">
        <is>
          <t>Disaggregation Of Revenue [Line Items]</t>
        </is>
      </c>
    </row>
    <row r="13">
      <c r="A13" s="4" t="inlineStr">
        <is>
          <t>Total net sales</t>
        </is>
      </c>
      <c r="C13" s="5" t="n">
        <v>64008</v>
      </c>
      <c r="D13" s="5" t="n">
        <v>89488</v>
      </c>
    </row>
    <row r="14">
      <c r="A14" s="4" t="inlineStr">
        <is>
          <t>China</t>
        </is>
      </c>
    </row>
    <row r="15">
      <c r="A15" s="3" t="inlineStr">
        <is>
          <t>Disaggregation Of Revenue [Line Items]</t>
        </is>
      </c>
    </row>
    <row r="16">
      <c r="A16" s="4" t="inlineStr">
        <is>
          <t>Total net sales</t>
        </is>
      </c>
      <c r="C16" s="5" t="n">
        <v>74947</v>
      </c>
      <c r="D16" s="5" t="n">
        <v>64088</v>
      </c>
    </row>
    <row r="17">
      <c r="A17" s="4" t="inlineStr">
        <is>
          <t>Asia, excluding China [Member]</t>
        </is>
      </c>
    </row>
    <row r="18">
      <c r="A18" s="3" t="inlineStr">
        <is>
          <t>Disaggregation Of Revenue [Line Items]</t>
        </is>
      </c>
    </row>
    <row r="19">
      <c r="A19" s="4" t="inlineStr">
        <is>
          <t>Total net sales</t>
        </is>
      </c>
      <c r="C19" s="5" t="n">
        <v>33115</v>
      </c>
      <c r="D19" s="5" t="n">
        <v>38893</v>
      </c>
    </row>
    <row r="20">
      <c r="A20" s="4" t="inlineStr">
        <is>
          <t>Other Countries [Member]</t>
        </is>
      </c>
    </row>
    <row r="21">
      <c r="A21" s="3" t="inlineStr">
        <is>
          <t>Disaggregation Of Revenue [Line Items]</t>
        </is>
      </c>
    </row>
    <row r="22">
      <c r="A22" s="4" t="inlineStr">
        <is>
          <t>Total net sales</t>
        </is>
      </c>
      <c r="C22" s="5" t="n">
        <v>27702</v>
      </c>
      <c r="D22" s="5" t="n">
        <v>44166</v>
      </c>
    </row>
    <row r="23">
      <c r="A23" s="4" t="inlineStr">
        <is>
          <t>Aerospace [Member]</t>
        </is>
      </c>
    </row>
    <row r="24">
      <c r="A24" s="3" t="inlineStr">
        <is>
          <t>Disaggregation Of Revenue [Line Items]</t>
        </is>
      </c>
    </row>
    <row r="25">
      <c r="A25" s="4" t="inlineStr">
        <is>
          <t>Total net sales</t>
        </is>
      </c>
      <c r="C25" s="5" t="n">
        <v>321667</v>
      </c>
      <c r="D25" s="5" t="n">
        <v>473925</v>
      </c>
    </row>
    <row r="26">
      <c r="A26" s="4" t="inlineStr">
        <is>
          <t>Aerospace [Member] | United States [Member]</t>
        </is>
      </c>
    </row>
    <row r="27">
      <c r="A27" s="3" t="inlineStr">
        <is>
          <t>Disaggregation Of Revenue [Line Items]</t>
        </is>
      </c>
    </row>
    <row r="28">
      <c r="A28" s="4" t="inlineStr">
        <is>
          <t>Total net sales</t>
        </is>
      </c>
      <c r="C28" s="5" t="n">
        <v>257546</v>
      </c>
      <c r="D28" s="5" t="n">
        <v>363912</v>
      </c>
    </row>
    <row r="29">
      <c r="A29" s="4" t="inlineStr">
        <is>
          <t>Aerospace [Member] | Germany [Member]</t>
        </is>
      </c>
    </row>
    <row r="30">
      <c r="A30" s="3" t="inlineStr">
        <is>
          <t>Disaggregation Of Revenue [Line Items]</t>
        </is>
      </c>
    </row>
    <row r="31">
      <c r="A31" s="4" t="inlineStr">
        <is>
          <t>Total net sales</t>
        </is>
      </c>
      <c r="C31" s="5" t="n">
        <v>7506</v>
      </c>
      <c r="D31" s="5" t="n">
        <v>17278</v>
      </c>
    </row>
    <row r="32">
      <c r="A32" s="4" t="inlineStr">
        <is>
          <t>Aerospace [Member] | Europe, excluding Germany [Member]</t>
        </is>
      </c>
    </row>
    <row r="33">
      <c r="A33" s="3" t="inlineStr">
        <is>
          <t>Disaggregation Of Revenue [Line Items]</t>
        </is>
      </c>
    </row>
    <row r="34">
      <c r="A34" s="4" t="inlineStr">
        <is>
          <t>Total net sales</t>
        </is>
      </c>
      <c r="C34" s="5" t="n">
        <v>20940</v>
      </c>
      <c r="D34" s="5" t="n">
        <v>38987</v>
      </c>
    </row>
    <row r="35">
      <c r="A35" s="4" t="inlineStr">
        <is>
          <t>Aerospace [Member] | China</t>
        </is>
      </c>
    </row>
    <row r="36">
      <c r="A36" s="3" t="inlineStr">
        <is>
          <t>Disaggregation Of Revenue [Line Items]</t>
        </is>
      </c>
    </row>
    <row r="37">
      <c r="A37" s="4" t="inlineStr">
        <is>
          <t>Total net sales</t>
        </is>
      </c>
      <c r="C37" s="5" t="n">
        <v>8964</v>
      </c>
      <c r="D37" s="5" t="n">
        <v>10212</v>
      </c>
    </row>
    <row r="38">
      <c r="A38" s="4" t="inlineStr">
        <is>
          <t>Aerospace [Member] | Asia, excluding China [Member]</t>
        </is>
      </c>
    </row>
    <row r="39">
      <c r="A39" s="3" t="inlineStr">
        <is>
          <t>Disaggregation Of Revenue [Line Items]</t>
        </is>
      </c>
    </row>
    <row r="40">
      <c r="A40" s="4" t="inlineStr">
        <is>
          <t>Total net sales</t>
        </is>
      </c>
      <c r="C40" s="5" t="n">
        <v>4480</v>
      </c>
      <c r="D40" s="5" t="n">
        <v>6981</v>
      </c>
    </row>
    <row r="41">
      <c r="A41" s="4" t="inlineStr">
        <is>
          <t>Aerospace [Member] | Other Countries [Member]</t>
        </is>
      </c>
    </row>
    <row r="42">
      <c r="A42" s="3" t="inlineStr">
        <is>
          <t>Disaggregation Of Revenue [Line Items]</t>
        </is>
      </c>
    </row>
    <row r="43">
      <c r="A43" s="4" t="inlineStr">
        <is>
          <t>Total net sales</t>
        </is>
      </c>
      <c r="C43" s="5" t="n">
        <v>22231</v>
      </c>
      <c r="D43" s="5" t="n">
        <v>36555</v>
      </c>
    </row>
    <row r="44">
      <c r="A44" s="4" t="inlineStr">
        <is>
          <t>Aerospace [Member] | Commercial OEM [Member]</t>
        </is>
      </c>
    </row>
    <row r="45">
      <c r="A45" s="3" t="inlineStr">
        <is>
          <t>Disaggregation Of Revenue [Line Items]</t>
        </is>
      </c>
    </row>
    <row r="46">
      <c r="A46" s="4" t="inlineStr">
        <is>
          <t>Total net sales</t>
        </is>
      </c>
      <c r="C46" s="5" t="n">
        <v>76081</v>
      </c>
      <c r="D46" s="5" t="n">
        <v>158666</v>
      </c>
    </row>
    <row r="47">
      <c r="A47" s="4" t="inlineStr">
        <is>
          <t>Aerospace [Member] | Commercial Aftermarket [Member]</t>
        </is>
      </c>
    </row>
    <row r="48">
      <c r="A48" s="3" t="inlineStr">
        <is>
          <t>Disaggregation Of Revenue [Line Items]</t>
        </is>
      </c>
    </row>
    <row r="49">
      <c r="A49" s="4" t="inlineStr">
        <is>
          <t>Total net sales</t>
        </is>
      </c>
      <c r="C49" s="5" t="n">
        <v>65515</v>
      </c>
      <c r="D49" s="5" t="n">
        <v>125928</v>
      </c>
    </row>
    <row r="50">
      <c r="A50" s="4" t="inlineStr">
        <is>
          <t>Aerospace [Member] | Defense OEM [Member]</t>
        </is>
      </c>
    </row>
    <row r="51">
      <c r="A51" s="3" t="inlineStr">
        <is>
          <t>Disaggregation Of Revenue [Line Items]</t>
        </is>
      </c>
    </row>
    <row r="52">
      <c r="A52" s="4" t="inlineStr">
        <is>
          <t>Total net sales</t>
        </is>
      </c>
      <c r="C52" s="5" t="n">
        <v>131263</v>
      </c>
      <c r="D52" s="5" t="n">
        <v>140926</v>
      </c>
    </row>
    <row r="53">
      <c r="A53" s="4" t="inlineStr">
        <is>
          <t>Aerospace [Member] | Defense Aftermarket [Member]</t>
        </is>
      </c>
    </row>
    <row r="54">
      <c r="A54" s="3" t="inlineStr">
        <is>
          <t>Disaggregation Of Revenue [Line Items]</t>
        </is>
      </c>
    </row>
    <row r="55">
      <c r="A55" s="4" t="inlineStr">
        <is>
          <t>Total net sales</t>
        </is>
      </c>
      <c r="C55" s="5" t="n">
        <v>48808</v>
      </c>
      <c r="D55" s="5" t="n">
        <v>48405</v>
      </c>
    </row>
    <row r="56">
      <c r="A56" s="4" t="inlineStr">
        <is>
          <t>Industrial [Member]</t>
        </is>
      </c>
    </row>
    <row r="57">
      <c r="A57" s="3" t="inlineStr">
        <is>
          <t>Disaggregation Of Revenue [Line Items]</t>
        </is>
      </c>
    </row>
    <row r="58">
      <c r="A58" s="4" t="inlineStr">
        <is>
          <t>Total net sales</t>
        </is>
      </c>
      <c r="C58" s="5" t="n">
        <v>215952</v>
      </c>
      <c r="D58" s="5" t="n">
        <v>246430</v>
      </c>
    </row>
    <row r="59">
      <c r="A59" s="4" t="inlineStr">
        <is>
          <t>Industrial [Member] | United States [Member]</t>
        </is>
      </c>
    </row>
    <row r="60">
      <c r="A60" s="3" t="inlineStr">
        <is>
          <t>Disaggregation Of Revenue [Line Items]</t>
        </is>
      </c>
    </row>
    <row r="61">
      <c r="A61" s="4" t="inlineStr">
        <is>
          <t>Total net sales</t>
        </is>
      </c>
      <c r="C61" s="5" t="n">
        <v>43153</v>
      </c>
      <c r="D61" s="5" t="n">
        <v>51092</v>
      </c>
    </row>
    <row r="62">
      <c r="A62" s="4" t="inlineStr">
        <is>
          <t>Industrial [Member] | Germany [Member]</t>
        </is>
      </c>
    </row>
    <row r="63">
      <c r="A63" s="3" t="inlineStr">
        <is>
          <t>Disaggregation Of Revenue [Line Items]</t>
        </is>
      </c>
    </row>
    <row r="64">
      <c r="A64" s="4" t="inlineStr">
        <is>
          <t>Total net sales</t>
        </is>
      </c>
      <c r="C64" s="5" t="n">
        <v>29642</v>
      </c>
      <c r="D64" s="5" t="n">
        <v>51438</v>
      </c>
    </row>
    <row r="65">
      <c r="A65" s="4" t="inlineStr">
        <is>
          <t>Industrial [Member] | Europe, excluding Germany [Member]</t>
        </is>
      </c>
    </row>
    <row r="66">
      <c r="A66" s="3" t="inlineStr">
        <is>
          <t>Disaggregation Of Revenue [Line Items]</t>
        </is>
      </c>
    </row>
    <row r="67">
      <c r="A67" s="4" t="inlineStr">
        <is>
          <t>Total net sales</t>
        </is>
      </c>
      <c r="C67" s="5" t="n">
        <v>43068</v>
      </c>
      <c r="D67" s="5" t="n">
        <v>50501</v>
      </c>
    </row>
    <row r="68">
      <c r="A68" s="4" t="inlineStr">
        <is>
          <t>Industrial [Member] | China</t>
        </is>
      </c>
    </row>
    <row r="69">
      <c r="A69" s="3" t="inlineStr">
        <is>
          <t>Disaggregation Of Revenue [Line Items]</t>
        </is>
      </c>
    </row>
    <row r="70">
      <c r="A70" s="4" t="inlineStr">
        <is>
          <t>Total net sales</t>
        </is>
      </c>
      <c r="C70" s="5" t="n">
        <v>65983</v>
      </c>
      <c r="D70" s="5" t="n">
        <v>53876</v>
      </c>
    </row>
    <row r="71">
      <c r="A71" s="4" t="inlineStr">
        <is>
          <t>Industrial [Member] | Asia, excluding China [Member]</t>
        </is>
      </c>
    </row>
    <row r="72">
      <c r="A72" s="3" t="inlineStr">
        <is>
          <t>Disaggregation Of Revenue [Line Items]</t>
        </is>
      </c>
    </row>
    <row r="73">
      <c r="A73" s="4" t="inlineStr">
        <is>
          <t>Total net sales</t>
        </is>
      </c>
      <c r="C73" s="5" t="n">
        <v>28635</v>
      </c>
      <c r="D73" s="5" t="n">
        <v>31912</v>
      </c>
    </row>
    <row r="74">
      <c r="A74" s="4" t="inlineStr">
        <is>
          <t>Industrial [Member] | Other Countries [Member]</t>
        </is>
      </c>
    </row>
    <row r="75">
      <c r="A75" s="3" t="inlineStr">
        <is>
          <t>Disaggregation Of Revenue [Line Items]</t>
        </is>
      </c>
    </row>
    <row r="76">
      <c r="A76" s="4" t="inlineStr">
        <is>
          <t>Total net sales</t>
        </is>
      </c>
      <c r="C76" s="5" t="n">
        <v>5471</v>
      </c>
      <c r="D76" s="5" t="n">
        <v>7611</v>
      </c>
    </row>
    <row r="77">
      <c r="A77" s="4" t="inlineStr">
        <is>
          <t>Industrial [Member] | Reciprocating Engines [Member]</t>
        </is>
      </c>
    </row>
    <row r="78">
      <c r="A78" s="3" t="inlineStr">
        <is>
          <t>Disaggregation Of Revenue [Line Items]</t>
        </is>
      </c>
    </row>
    <row r="79">
      <c r="A79" s="4" t="inlineStr">
        <is>
          <t>Total net sales</t>
        </is>
      </c>
      <c r="C79" s="5" t="n">
        <v>164922</v>
      </c>
      <c r="D79" s="5" t="n">
        <v>174653</v>
      </c>
    </row>
    <row r="80">
      <c r="A80" s="4" t="inlineStr">
        <is>
          <t>Industrial [Member] | Industrial Turbines [Member]</t>
        </is>
      </c>
    </row>
    <row r="81">
      <c r="A81" s="3" t="inlineStr">
        <is>
          <t>Disaggregation Of Revenue [Line Items]</t>
        </is>
      </c>
    </row>
    <row r="82">
      <c r="A82" s="4" t="inlineStr">
        <is>
          <t>Total net sales</t>
        </is>
      </c>
      <c r="C82" s="6" t="n">
        <v>51030</v>
      </c>
      <c r="D82" s="5" t="n">
        <v>51500</v>
      </c>
    </row>
    <row r="83">
      <c r="A83" s="4" t="inlineStr">
        <is>
          <t>Industrial [Member] | Renewables [Member]</t>
        </is>
      </c>
    </row>
    <row r="84">
      <c r="A84" s="3" t="inlineStr">
        <is>
          <t>Disaggregation Of Revenue [Line Items]</t>
        </is>
      </c>
    </row>
    <row r="85">
      <c r="A85" s="4" t="inlineStr">
        <is>
          <t>Total net sales</t>
        </is>
      </c>
      <c r="B85" s="4" t="inlineStr">
        <is>
          <t>[1]</t>
        </is>
      </c>
      <c r="D85" s="6" t="n">
        <v>20277</v>
      </c>
    </row>
    <row r="86"/>
    <row r="87">
      <c r="A87" s="4" t="inlineStr">
        <is>
          <t>[1]</t>
        </is>
      </c>
      <c r="B87" s="4" t="inlineStr">
        <is>
          <t>(1)
Sales in the renewables market were discontinued as of May 1, 2020 following the closing of the divestiture of the renewable power systems business and other related businesses (as described more fully in Note 10, Sale of businesses , and defined therein as the “disposal group”) .</t>
        </is>
      </c>
    </row>
  </sheetData>
  <mergeCells count="4">
    <mergeCell ref="A1:B2"/>
    <mergeCell ref="C1:D1"/>
    <mergeCell ref="A86:C86"/>
    <mergeCell ref="B87:C8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Net Earnings to Net Earnings Per Share Basic and Diluted) (Details) - USD ($) $ / shares in Units, shares in Thousands, $ in Thousands</t>
        </is>
      </c>
      <c r="B1" s="2" t="inlineStr">
        <is>
          <t>3 Months Ended</t>
        </is>
      </c>
    </row>
    <row r="2">
      <c r="B2" s="2" t="inlineStr">
        <is>
          <t>Dec. 31, 2020</t>
        </is>
      </c>
      <c r="C2" s="2" t="inlineStr">
        <is>
          <t>Dec. 31, 2019</t>
        </is>
      </c>
    </row>
    <row r="3">
      <c r="A3" s="3" t="inlineStr">
        <is>
          <t>Numerator:</t>
        </is>
      </c>
    </row>
    <row r="4">
      <c r="A4" s="4" t="inlineStr">
        <is>
          <t>Net earnings</t>
        </is>
      </c>
      <c r="B4" s="6" t="n">
        <v>41570</v>
      </c>
      <c r="C4" s="6" t="n">
        <v>53373</v>
      </c>
    </row>
    <row r="5">
      <c r="A5" s="3" t="inlineStr">
        <is>
          <t>Denominator:</t>
        </is>
      </c>
    </row>
    <row r="6">
      <c r="A6" s="4" t="inlineStr">
        <is>
          <t>Basic shares outstanding</t>
        </is>
      </c>
      <c r="B6" s="5" t="n">
        <v>62812</v>
      </c>
      <c r="C6" s="5" t="n">
        <v>61991</v>
      </c>
    </row>
    <row r="7">
      <c r="A7" s="4" t="inlineStr">
        <is>
          <t>Dilutive effect of stock options and restricted stock</t>
        </is>
      </c>
      <c r="B7" s="5" t="n">
        <v>2080</v>
      </c>
      <c r="C7" s="5" t="n">
        <v>2682</v>
      </c>
    </row>
    <row r="8">
      <c r="A8" s="4" t="inlineStr">
        <is>
          <t>Diluted shares outstanding</t>
        </is>
      </c>
      <c r="B8" s="5" t="n">
        <v>64892</v>
      </c>
      <c r="C8" s="5" t="n">
        <v>64673</v>
      </c>
    </row>
    <row r="9">
      <c r="A9" s="3" t="inlineStr">
        <is>
          <t>Income per common share:</t>
        </is>
      </c>
    </row>
    <row r="10">
      <c r="A10" s="4" t="inlineStr">
        <is>
          <t>Basic earnings per share</t>
        </is>
      </c>
      <c r="B10" s="7" t="n">
        <v>0.66</v>
      </c>
      <c r="C10" s="7" t="n">
        <v>0.86</v>
      </c>
    </row>
    <row r="11">
      <c r="A11" s="4" t="inlineStr">
        <is>
          <t>Diluted earnings per share</t>
        </is>
      </c>
      <c r="B11" s="7" t="n">
        <v>0.64</v>
      </c>
      <c r="C11" s="7" t="n">
        <v>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Dec. 31, 2020</t>
        </is>
      </c>
      <c r="D2" s="2" t="inlineStr">
        <is>
          <t>Dec. 31, 2019</t>
        </is>
      </c>
    </row>
    <row r="3">
      <c r="A3" s="3" t="inlineStr">
        <is>
          <t>Cash flows from operating activities:</t>
        </is>
      </c>
    </row>
    <row r="4">
      <c r="A4" s="4" t="inlineStr">
        <is>
          <t>Net earnings</t>
        </is>
      </c>
      <c r="C4" s="6" t="n">
        <v>41570</v>
      </c>
      <c r="D4" s="6" t="n">
        <v>53373</v>
      </c>
    </row>
    <row r="5">
      <c r="A5" s="3" t="inlineStr">
        <is>
          <t>Adjustments to reconcile net earnings to net cash provided by operating activities:</t>
        </is>
      </c>
    </row>
    <row r="6">
      <c r="A6" s="4" t="inlineStr">
        <is>
          <t>Depreciation and amortization</t>
        </is>
      </c>
      <c r="C6" s="5" t="n">
        <v>33077</v>
      </c>
      <c r="D6" s="5" t="n">
        <v>32451</v>
      </c>
    </row>
    <row r="7">
      <c r="A7" s="4" t="inlineStr">
        <is>
          <t>Impairment of assets sold</t>
        </is>
      </c>
      <c r="D7" s="5" t="n">
        <v>37902</v>
      </c>
    </row>
    <row r="8">
      <c r="A8" s="4" t="inlineStr">
        <is>
          <t>Net gain on sales of assets and businesses</t>
        </is>
      </c>
      <c r="B8" s="4" t="inlineStr">
        <is>
          <t>[1]</t>
        </is>
      </c>
      <c r="C8" s="5" t="n">
        <v>-588</v>
      </c>
      <c r="D8" s="5" t="n">
        <v>-13547</v>
      </c>
    </row>
    <row r="9">
      <c r="A9" s="4" t="inlineStr">
        <is>
          <t>Stock-based compensation</t>
        </is>
      </c>
      <c r="C9" s="5" t="n">
        <v>13469</v>
      </c>
      <c r="D9" s="5" t="n">
        <v>10982</v>
      </c>
    </row>
    <row r="10">
      <c r="A10" s="4" t="inlineStr">
        <is>
          <t>Deferred income taxes</t>
        </is>
      </c>
      <c r="C10" s="5" t="n">
        <v>1332</v>
      </c>
      <c r="D10" s="5" t="n">
        <v>-47</v>
      </c>
    </row>
    <row r="11">
      <c r="A11" s="3" t="inlineStr">
        <is>
          <t>Changes in operating assets and liabilities:</t>
        </is>
      </c>
    </row>
    <row r="12">
      <c r="A12" s="4" t="inlineStr">
        <is>
          <t>Trade accounts receivable</t>
        </is>
      </c>
      <c r="C12" s="5" t="n">
        <v>57001</v>
      </c>
      <c r="D12" s="5" t="n">
        <v>37652</v>
      </c>
    </row>
    <row r="13">
      <c r="A13" s="4" t="inlineStr">
        <is>
          <t>Unbilled receivables (contract assets)</t>
        </is>
      </c>
      <c r="C13" s="5" t="n">
        <v>-17468</v>
      </c>
      <c r="D13" s="5" t="n">
        <v>-33150</v>
      </c>
    </row>
    <row r="14">
      <c r="A14" s="4" t="inlineStr">
        <is>
          <t>Costs to fulfill a contract</t>
        </is>
      </c>
      <c r="C14" s="5" t="n">
        <v>-5321</v>
      </c>
      <c r="D14" s="5" t="n">
        <v>-6401</v>
      </c>
    </row>
    <row r="15">
      <c r="A15" s="4" t="inlineStr">
        <is>
          <t>Inventories</t>
        </is>
      </c>
      <c r="C15" s="5" t="n">
        <v>-2528</v>
      </c>
      <c r="D15" s="5" t="n">
        <v>-17065</v>
      </c>
    </row>
    <row r="16">
      <c r="A16" s="4" t="inlineStr">
        <is>
          <t>Accounts payable and accrued liabilities</t>
        </is>
      </c>
      <c r="C16" s="5" t="n">
        <v>22725</v>
      </c>
      <c r="D16" s="5" t="n">
        <v>-79535</v>
      </c>
    </row>
    <row r="17">
      <c r="A17" s="4" t="inlineStr">
        <is>
          <t>Contract liabilities</t>
        </is>
      </c>
      <c r="C17" s="5" t="n">
        <v>8509</v>
      </c>
      <c r="D17" s="5" t="n">
        <v>-144</v>
      </c>
    </row>
    <row r="18">
      <c r="A18" s="4" t="inlineStr">
        <is>
          <t>Income taxes</t>
        </is>
      </c>
      <c r="C18" s="5" t="n">
        <v>1795</v>
      </c>
      <c r="D18" s="5" t="n">
        <v>1001</v>
      </c>
    </row>
    <row r="19">
      <c r="A19" s="4" t="inlineStr">
        <is>
          <t>Retirement benefit obligations</t>
        </is>
      </c>
      <c r="C19" s="5" t="n">
        <v>-1317</v>
      </c>
      <c r="D19" s="5" t="n">
        <v>-1490</v>
      </c>
    </row>
    <row r="20">
      <c r="A20" s="4" t="inlineStr">
        <is>
          <t>Other</t>
        </is>
      </c>
      <c r="C20" s="5" t="n">
        <v>-5531</v>
      </c>
      <c r="D20" s="5" t="n">
        <v>5463</v>
      </c>
    </row>
    <row r="21">
      <c r="A21" s="4" t="inlineStr">
        <is>
          <t>Net cash provided by operating activities</t>
        </is>
      </c>
      <c r="C21" s="5" t="n">
        <v>146725</v>
      </c>
      <c r="D21" s="5" t="n">
        <v>27445</v>
      </c>
    </row>
    <row r="22">
      <c r="A22" s="3" t="inlineStr">
        <is>
          <t>Cash flows from investing activities:</t>
        </is>
      </c>
    </row>
    <row r="23">
      <c r="A23" s="4" t="inlineStr">
        <is>
          <t>Payments for purchase of property, plant, and equipment</t>
        </is>
      </c>
      <c r="C23" s="5" t="n">
        <v>-7263</v>
      </c>
      <c r="D23" s="5" t="n">
        <v>-17232</v>
      </c>
    </row>
    <row r="24">
      <c r="A24" s="4" t="inlineStr">
        <is>
          <t>Proceeds from sale of assets</t>
        </is>
      </c>
      <c r="C24" s="5" t="n">
        <v>48</v>
      </c>
      <c r="D24" s="5" t="n">
        <v>18809</v>
      </c>
    </row>
    <row r="25">
      <c r="A25" s="4" t="inlineStr">
        <is>
          <t>Payments for purchases of short-term investments</t>
        </is>
      </c>
      <c r="C25" s="5" t="n">
        <v>-2740</v>
      </c>
      <c r="D25" s="5" t="n">
        <v>-2</v>
      </c>
    </row>
    <row r="26">
      <c r="A26" s="4" t="inlineStr">
        <is>
          <t>Net cash (used in) provided by investing activities</t>
        </is>
      </c>
      <c r="C26" s="5" t="n">
        <v>-9955</v>
      </c>
      <c r="D26" s="5" t="n">
        <v>1575</v>
      </c>
    </row>
    <row r="27">
      <c r="A27" s="3" t="inlineStr">
        <is>
          <t>Cash flows from financing activities:</t>
        </is>
      </c>
    </row>
    <row r="28">
      <c r="A28" s="4" t="inlineStr">
        <is>
          <t>Cash dividends paid</t>
        </is>
      </c>
      <c r="C28" s="5" t="n">
        <v>-5102</v>
      </c>
      <c r="D28" s="5" t="n">
        <v>-10064</v>
      </c>
    </row>
    <row r="29">
      <c r="A29" s="4" t="inlineStr">
        <is>
          <t>Proceeds from sales of treasury stock</t>
        </is>
      </c>
      <c r="C29" s="5" t="n">
        <v>10855</v>
      </c>
      <c r="D29" s="5" t="n">
        <v>7558</v>
      </c>
    </row>
    <row r="30">
      <c r="A30" s="4" t="inlineStr">
        <is>
          <t>Borrowings on revolving lines of credit and short-term borrowings</t>
        </is>
      </c>
      <c r="C30" s="5" t="n">
        <v>74400</v>
      </c>
      <c r="D30" s="5" t="n">
        <v>461633</v>
      </c>
    </row>
    <row r="31">
      <c r="A31" s="4" t="inlineStr">
        <is>
          <t>Payments on revolving lines of credit and short-term borrowings</t>
        </is>
      </c>
      <c r="C31" s="5" t="n">
        <v>-74400</v>
      </c>
      <c r="D31" s="5" t="n">
        <v>-441500</v>
      </c>
    </row>
    <row r="32">
      <c r="A32" s="4" t="inlineStr">
        <is>
          <t>Payments of long-term debt and finance lease obligations</t>
        </is>
      </c>
      <c r="C32" s="5" t="n">
        <v>-100395</v>
      </c>
      <c r="D32" s="5" t="n">
        <v>-439</v>
      </c>
    </row>
    <row r="33">
      <c r="A33" s="4" t="inlineStr">
        <is>
          <t>Net cash (used in) provided by financing activities</t>
        </is>
      </c>
      <c r="C33" s="5" t="n">
        <v>-94642</v>
      </c>
      <c r="D33" s="5" t="n">
        <v>17188</v>
      </c>
    </row>
    <row r="34">
      <c r="A34" s="4" t="inlineStr">
        <is>
          <t>Effect of exchange rate changes on cash and cash equivalents</t>
        </is>
      </c>
      <c r="C34" s="5" t="n">
        <v>6483</v>
      </c>
      <c r="D34" s="5" t="n">
        <v>2727</v>
      </c>
    </row>
    <row r="35">
      <c r="A35" s="4" t="inlineStr">
        <is>
          <t>Net change in cash and cash equivalents</t>
        </is>
      </c>
      <c r="C35" s="5" t="n">
        <v>48611</v>
      </c>
      <c r="D35" s="5" t="n">
        <v>48935</v>
      </c>
    </row>
    <row r="36">
      <c r="A36" s="4" t="inlineStr">
        <is>
          <t>Cash and cash equivalents, including restricted cash, at beginning of year</t>
        </is>
      </c>
      <c r="C36" s="5" t="n">
        <v>153270</v>
      </c>
      <c r="D36" s="5" t="n">
        <v>99073</v>
      </c>
    </row>
    <row r="37">
      <c r="A37" s="4" t="inlineStr">
        <is>
          <t>Cash and cash equivalents, including restricted cash, at end of period</t>
        </is>
      </c>
      <c r="C37" s="6" t="n">
        <v>201881</v>
      </c>
      <c r="D37" s="6" t="n">
        <v>148008</v>
      </c>
    </row>
    <row r="38"/>
    <row r="39">
      <c r="A39" s="4" t="inlineStr">
        <is>
          <t>[1]</t>
        </is>
      </c>
      <c r="B39" s="4" t="inlineStr">
        <is>
          <t>Included in net gain on sale and businesses for the three-months ended December 31, 2019 was the pre-tax gain on sale of Duarte real property in the amount of $13,522.</t>
        </is>
      </c>
    </row>
  </sheetData>
  <mergeCells count="4">
    <mergeCell ref="A1:B2"/>
    <mergeCell ref="C1:D1"/>
    <mergeCell ref="A38:C38"/>
    <mergeCell ref="B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tock Options Excluded from Computation of Earnings Per Share) (Details) - Stock Options [Member] - $ / shares shares in Thousand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Options</t>
        </is>
      </c>
      <c r="B4" s="5" t="n">
        <v>587</v>
      </c>
      <c r="C4" s="5" t="n">
        <v>653</v>
      </c>
    </row>
    <row r="5">
      <c r="A5" s="4" t="inlineStr">
        <is>
          <t>Weighted-average option price</t>
        </is>
      </c>
      <c r="B5" s="7" t="n">
        <v>104.99</v>
      </c>
      <c r="C5" s="7" t="n">
        <v>10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Treasury Stock Shares Held for Deferred Compensation Included in Basic and Diluted Shares Outstanding) (Details) - shares shares in Thousands</t>
        </is>
      </c>
      <c r="B1" s="2" t="inlineStr">
        <is>
          <t>3 Months Ended</t>
        </is>
      </c>
    </row>
    <row r="2">
      <c r="B2" s="2" t="inlineStr">
        <is>
          <t>Dec. 31, 2020</t>
        </is>
      </c>
      <c r="C2" s="2" t="inlineStr">
        <is>
          <t>Dec. 31, 2019</t>
        </is>
      </c>
    </row>
    <row r="3">
      <c r="A3" s="3" t="inlineStr">
        <is>
          <t>Earnings Per Share [Abstract]</t>
        </is>
      </c>
    </row>
    <row r="4">
      <c r="A4" s="4" t="inlineStr">
        <is>
          <t>Weighted-average treasury stock shares held for deferred compensation obligations</t>
        </is>
      </c>
      <c r="B4" s="5" t="n">
        <v>200</v>
      </c>
      <c r="C4" s="5" t="n">
        <v>2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Related Assets and Liabilities) (Details) - USD ($) $ in Thousands</t>
        </is>
      </c>
      <c r="B1" s="2" t="inlineStr">
        <is>
          <t>Dec. 31, 2020</t>
        </is>
      </c>
      <c r="C1" s="2" t="inlineStr">
        <is>
          <t>Sep. 30, 2020</t>
        </is>
      </c>
    </row>
    <row r="2">
      <c r="A2" s="3" t="inlineStr">
        <is>
          <t>Assets:</t>
        </is>
      </c>
    </row>
    <row r="3">
      <c r="A3" s="4" t="inlineStr">
        <is>
          <t>Operating lease assets</t>
        </is>
      </c>
      <c r="B3" s="6" t="n">
        <v>20061</v>
      </c>
      <c r="C3" s="6" t="n">
        <v>18918</v>
      </c>
    </row>
    <row r="4">
      <c r="A4" s="4" t="inlineStr">
        <is>
          <t>Finance lease assets</t>
        </is>
      </c>
      <c r="B4" s="5" t="n">
        <v>1094</v>
      </c>
      <c r="C4" s="5" t="n">
        <v>1201</v>
      </c>
    </row>
    <row r="5">
      <c r="A5" s="4" t="inlineStr">
        <is>
          <t>Total lease assets</t>
        </is>
      </c>
      <c r="B5" s="5" t="n">
        <v>21155</v>
      </c>
      <c r="C5" s="5" t="n">
        <v>20119</v>
      </c>
    </row>
    <row r="6">
      <c r="A6" s="3" t="inlineStr">
        <is>
          <t>Current liabilities:</t>
        </is>
      </c>
    </row>
    <row r="7">
      <c r="A7" s="4" t="inlineStr">
        <is>
          <t>Operating lease liabilities</t>
        </is>
      </c>
      <c r="B7" s="5" t="n">
        <v>4950</v>
      </c>
      <c r="C7" s="5" t="n">
        <v>4925</v>
      </c>
    </row>
    <row r="8">
      <c r="A8" s="4" t="inlineStr">
        <is>
          <t>Finance lease liabilities</t>
        </is>
      </c>
      <c r="B8" s="5" t="n">
        <v>1623</v>
      </c>
      <c r="C8" s="5" t="n">
        <v>1634</v>
      </c>
    </row>
    <row r="9">
      <c r="A9" s="3" t="inlineStr">
        <is>
          <t>Noncurrent liabilities:</t>
        </is>
      </c>
    </row>
    <row r="10">
      <c r="A10" s="4" t="inlineStr">
        <is>
          <t>Operating lease liabilities</t>
        </is>
      </c>
      <c r="B10" s="5" t="n">
        <v>15683</v>
      </c>
      <c r="C10" s="5" t="n">
        <v>14569</v>
      </c>
    </row>
    <row r="11">
      <c r="A11" s="4" t="inlineStr">
        <is>
          <t>Finance lease liabilities</t>
        </is>
      </c>
      <c r="B11" s="5" t="n">
        <v>802</v>
      </c>
      <c r="C11" s="5" t="n">
        <v>1173</v>
      </c>
    </row>
    <row r="12">
      <c r="A12" s="4" t="inlineStr">
        <is>
          <t>Total lease liabilities</t>
        </is>
      </c>
      <c r="B12" s="6" t="n">
        <v>23058</v>
      </c>
      <c r="C12" s="6" t="n">
        <v>223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Dec. 31, 2020</t>
        </is>
      </c>
      <c r="C2" s="2" t="inlineStr">
        <is>
          <t>Dec. 31, 2019</t>
        </is>
      </c>
    </row>
    <row r="3">
      <c r="A3" s="3" t="inlineStr">
        <is>
          <t>Lessee Lease Description [Line Items]</t>
        </is>
      </c>
    </row>
    <row r="4">
      <c r="A4" s="4" t="inlineStr">
        <is>
          <t>Revenue included embedded operating leases</t>
        </is>
      </c>
      <c r="B4" s="6" t="n">
        <v>1798</v>
      </c>
      <c r="C4" s="6" t="n">
        <v>1564</v>
      </c>
    </row>
    <row r="5">
      <c r="A5" s="4" t="inlineStr">
        <is>
          <t>Disposal Groups [Member]</t>
        </is>
      </c>
    </row>
    <row r="6">
      <c r="A6" s="3" t="inlineStr">
        <is>
          <t>Lessee Lease Description [Line Items]</t>
        </is>
      </c>
    </row>
    <row r="7">
      <c r="A7" s="4" t="inlineStr">
        <is>
          <t>Non-cash impairment charge</t>
        </is>
      </c>
      <c r="B7" s="6" t="n">
        <v>6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Leases (Lease-Related Expenses) (Details) - USD ($) $ in Thousands</t>
        </is>
      </c>
      <c r="C1" s="2" t="inlineStr">
        <is>
          <t>3 Months Ended</t>
        </is>
      </c>
    </row>
    <row r="2">
      <c r="C2" s="2" t="inlineStr">
        <is>
          <t>Dec. 31, 2020</t>
        </is>
      </c>
      <c r="D2" s="2" t="inlineStr">
        <is>
          <t>Dec. 31, 2019</t>
        </is>
      </c>
    </row>
    <row r="3">
      <c r="A3" s="3" t="inlineStr">
        <is>
          <t>Leases [Abstract]</t>
        </is>
      </c>
    </row>
    <row r="4">
      <c r="A4" s="4" t="inlineStr">
        <is>
          <t>Operating lease expense</t>
        </is>
      </c>
      <c r="C4" s="6" t="n">
        <v>1553</v>
      </c>
      <c r="D4" s="6" t="n">
        <v>1519</v>
      </c>
    </row>
    <row r="5">
      <c r="A5" s="4" t="inlineStr">
        <is>
          <t>Amortization of finance lease assets</t>
        </is>
      </c>
      <c r="C5" s="5" t="n">
        <v>126</v>
      </c>
      <c r="D5" s="5" t="n">
        <v>147</v>
      </c>
    </row>
    <row r="6">
      <c r="A6" s="4" t="inlineStr">
        <is>
          <t>Interest on finance lease liabilities</t>
        </is>
      </c>
      <c r="C6" s="5" t="n">
        <v>18</v>
      </c>
      <c r="D6" s="5" t="n">
        <v>20</v>
      </c>
    </row>
    <row r="7">
      <c r="A7" s="4" t="inlineStr">
        <is>
          <t>Variable lease expense</t>
        </is>
      </c>
      <c r="C7" s="5" t="n">
        <v>322</v>
      </c>
      <c r="D7" s="5" t="n">
        <v>307</v>
      </c>
    </row>
    <row r="8">
      <c r="A8" s="4" t="inlineStr">
        <is>
          <t>Short-term lease expense</t>
        </is>
      </c>
      <c r="C8" s="5" t="n">
        <v>82</v>
      </c>
      <c r="D8" s="5" t="n">
        <v>175</v>
      </c>
    </row>
    <row r="9">
      <c r="A9" s="4" t="inlineStr">
        <is>
          <t>Sublease income</t>
        </is>
      </c>
      <c r="B9" s="4" t="inlineStr">
        <is>
          <t>[1]</t>
        </is>
      </c>
      <c r="C9" s="5" t="n">
        <v>-168</v>
      </c>
      <c r="D9" s="5" t="n">
        <v>-125</v>
      </c>
    </row>
    <row r="10">
      <c r="A10" s="4" t="inlineStr">
        <is>
          <t>Total lease expense</t>
        </is>
      </c>
      <c r="C10" s="6" t="n">
        <v>1933</v>
      </c>
      <c r="D10" s="6" t="n">
        <v>2043</v>
      </c>
    </row>
    <row r="11"/>
    <row r="12">
      <c r="A12" s="4" t="inlineStr">
        <is>
          <t>[1]</t>
        </is>
      </c>
      <c r="B12" s="4" t="inlineStr">
        <is>
          <t>Relates to two separate subleases Woodward has entered into for a leased manufacturing building in Niles, Illinois.</t>
        </is>
      </c>
    </row>
  </sheetData>
  <mergeCells count="4">
    <mergeCell ref="A1:B2"/>
    <mergeCell ref="C1:D1"/>
    <mergeCell ref="A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Related Supplemental Cash Flow Information) (Details) - USD ($) $ in Thousands</t>
        </is>
      </c>
      <c r="B1" s="2" t="inlineStr">
        <is>
          <t>3 Months Ended</t>
        </is>
      </c>
    </row>
    <row r="2">
      <c r="B2" s="2" t="inlineStr">
        <is>
          <t>Dec. 31, 2020</t>
        </is>
      </c>
      <c r="C2" s="2" t="inlineStr">
        <is>
          <t>Dec. 31, 2019</t>
        </is>
      </c>
    </row>
    <row r="3">
      <c r="A3" s="3" t="inlineStr">
        <is>
          <t>Leases [Abstract]</t>
        </is>
      </c>
    </row>
    <row r="4">
      <c r="A4" s="4" t="inlineStr">
        <is>
          <t>Cash paid for amounts included in the measurement of lease liabilities: Operating cash flows for operating leases</t>
        </is>
      </c>
      <c r="B4" s="6" t="n">
        <v>1151</v>
      </c>
      <c r="C4" s="6" t="n">
        <v>1254</v>
      </c>
    </row>
    <row r="5">
      <c r="A5" s="4" t="inlineStr">
        <is>
          <t>Cash paid for amounts included in the measurement of lease liabilities: Operating cash flows for finance leases</t>
        </is>
      </c>
      <c r="B5" s="5" t="n">
        <v>18</v>
      </c>
      <c r="C5" s="5" t="n">
        <v>20</v>
      </c>
    </row>
    <row r="6">
      <c r="A6" s="4" t="inlineStr">
        <is>
          <t>Cash paid for amounts included in the measurement of lease liabilities: Financing cash flows for finance leases</t>
        </is>
      </c>
      <c r="B6" s="5" t="n">
        <v>396</v>
      </c>
      <c r="C6" s="5" t="n">
        <v>439</v>
      </c>
    </row>
    <row r="7">
      <c r="A7" s="4" t="inlineStr">
        <is>
          <t>Right-of-use assets obtained in exchange for recorded lease obligations: Operating leases</t>
        </is>
      </c>
      <c r="B7" s="5" t="n">
        <v>1130</v>
      </c>
      <c r="C7" s="5" t="n">
        <v>3540</v>
      </c>
    </row>
    <row r="8">
      <c r="A8" s="4" t="inlineStr">
        <is>
          <t>Right-of-use assets obtained in exchange for recorded lease obligations: Finance leases</t>
        </is>
      </c>
      <c r="B8" s="6" t="n">
        <v>12</v>
      </c>
      <c r="C8" s="6" t="n">
        <v>12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Leased to Others through Embedded Leasing Arrangements) (Details) - USD ($) $ in Thousands</t>
        </is>
      </c>
      <c r="B1" s="2" t="inlineStr">
        <is>
          <t>Dec. 31, 2020</t>
        </is>
      </c>
      <c r="C1" s="2" t="inlineStr">
        <is>
          <t>Sep. 30, 2020</t>
        </is>
      </c>
    </row>
    <row r="2">
      <c r="A2" s="3" t="inlineStr">
        <is>
          <t>Leases [Abstract]</t>
        </is>
      </c>
    </row>
    <row r="3">
      <c r="A3" s="4" t="inlineStr">
        <is>
          <t>Property, plant and equipment leased to others through embedded leasing arrangements</t>
        </is>
      </c>
      <c r="B3" s="6" t="n">
        <v>78176</v>
      </c>
      <c r="C3" s="6" t="n">
        <v>76655</v>
      </c>
    </row>
    <row r="4">
      <c r="A4" s="4" t="inlineStr">
        <is>
          <t>Less accumulated depreciation</t>
        </is>
      </c>
      <c r="B4" s="5" t="n">
        <v>-31714</v>
      </c>
      <c r="C4" s="5" t="n">
        <v>-29819</v>
      </c>
    </row>
    <row r="5">
      <c r="A5" s="4" t="inlineStr">
        <is>
          <t>Property, plant and equipment leased to others through embedded leasing arrangements, net</t>
        </is>
      </c>
      <c r="B5" s="6" t="n">
        <v>46462</v>
      </c>
      <c r="C5" s="6" t="n">
        <v>468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 (Narrative) (Details) - Woodward and General Electric Joint Venture [Member] - USD ($) $ in Thousands</t>
        </is>
      </c>
      <c r="B1" s="2" t="inlineStr">
        <is>
          <t>3 Months Ended</t>
        </is>
      </c>
    </row>
    <row r="2">
      <c r="B2" s="2" t="inlineStr">
        <is>
          <t>Dec. 31, 2020</t>
        </is>
      </c>
      <c r="C2" s="2" t="inlineStr">
        <is>
          <t>Dec. 31, 2019</t>
        </is>
      </c>
      <c r="D2" s="2" t="inlineStr">
        <is>
          <t>Sep. 30, 2020</t>
        </is>
      </c>
    </row>
    <row r="3">
      <c r="A3" s="3" t="inlineStr">
        <is>
          <t>Schedule Of Equity Method Investments [Line Items]</t>
        </is>
      </c>
    </row>
    <row r="4">
      <c r="A4" s="4" t="inlineStr">
        <is>
          <t>Agreement to Form Joint Venture, Execution Date</t>
        </is>
      </c>
      <c r="B4" s="4" t="inlineStr">
        <is>
          <t>Jan. 4,
		2016</t>
        </is>
      </c>
    </row>
    <row r="5">
      <c r="A5" s="4" t="inlineStr">
        <is>
          <t>Other Liabilities [Member]</t>
        </is>
      </c>
    </row>
    <row r="6">
      <c r="A6" s="3" t="inlineStr">
        <is>
          <t>Schedule Of Equity Method Investments [Line Items]</t>
        </is>
      </c>
    </row>
    <row r="7">
      <c r="A7" s="4" t="inlineStr">
        <is>
          <t>Contract liabilities</t>
        </is>
      </c>
      <c r="B7" s="6" t="n">
        <v>70697</v>
      </c>
      <c r="D7" s="6" t="n">
        <v>70618</v>
      </c>
    </row>
    <row r="8">
      <c r="A8" s="4" t="inlineStr">
        <is>
          <t>Other Assets [Member]</t>
        </is>
      </c>
    </row>
    <row r="9">
      <c r="A9" s="3" t="inlineStr">
        <is>
          <t>Schedule Of Equity Method Investments [Line Items]</t>
        </is>
      </c>
    </row>
    <row r="10">
      <c r="A10" s="4" t="inlineStr">
        <is>
          <t>Costs to fulfill a contract</t>
        </is>
      </c>
      <c r="B10" s="5" t="n">
        <v>70697</v>
      </c>
      <c r="D10" s="6" t="n">
        <v>70618</v>
      </c>
    </row>
    <row r="11">
      <c r="A11" s="4" t="inlineStr">
        <is>
          <t>Sales [Member]</t>
        </is>
      </c>
    </row>
    <row r="12">
      <c r="A12" s="3" t="inlineStr">
        <is>
          <t>Schedule Of Equity Method Investments [Line Items]</t>
        </is>
      </c>
    </row>
    <row r="13">
      <c r="A13" s="4" t="inlineStr">
        <is>
          <t>Amortization of deferred income recognized as an increase to sales</t>
        </is>
      </c>
      <c r="B13" s="5" t="n">
        <v>1182</v>
      </c>
      <c r="C13" s="6" t="n">
        <v>1708</v>
      </c>
    </row>
    <row r="14">
      <c r="A14" s="4" t="inlineStr">
        <is>
          <t>Reduction to sales related to royalties owed to joint venture</t>
        </is>
      </c>
      <c r="B14" s="6" t="n">
        <v>4420</v>
      </c>
      <c r="C14" s="6" t="n">
        <v>72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Unamortized Deferred Revenue from JV) (Details) - Woodward and General Electric Joint Venture [Member] - USD ($) $ in Thousands</t>
        </is>
      </c>
      <c r="B1" s="2" t="inlineStr">
        <is>
          <t>Dec. 31, 2020</t>
        </is>
      </c>
      <c r="C1" s="2" t="inlineStr">
        <is>
          <t>Sep. 30, 2020</t>
        </is>
      </c>
    </row>
    <row r="2">
      <c r="A2" s="3" t="inlineStr">
        <is>
          <t>Schedule Of Equity Method Investments [Line Items]</t>
        </is>
      </c>
    </row>
    <row r="3">
      <c r="A3" s="4" t="inlineStr">
        <is>
          <t>Accrued liabilities</t>
        </is>
      </c>
      <c r="B3" s="6" t="n">
        <v>4242</v>
      </c>
      <c r="C3" s="6" t="n">
        <v>4066</v>
      </c>
    </row>
    <row r="4">
      <c r="A4" s="4" t="inlineStr">
        <is>
          <t>Other liabilities</t>
        </is>
      </c>
      <c r="B4" s="6" t="n">
        <v>232882</v>
      </c>
      <c r="C4" s="6" t="n">
        <v>2342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Joint Venture (Other Income Related JV) (Details) - USD ($) $ in Thousands</t>
        </is>
      </c>
      <c r="B1" s="2" t="inlineStr">
        <is>
          <t>3 Months Ended</t>
        </is>
      </c>
    </row>
    <row r="2">
      <c r="B2" s="2" t="inlineStr">
        <is>
          <t>Dec. 31, 2020</t>
        </is>
      </c>
      <c r="C2" s="2" t="inlineStr">
        <is>
          <t>Dec. 31, 2019</t>
        </is>
      </c>
    </row>
    <row r="3">
      <c r="A3" s="3" t="inlineStr">
        <is>
          <t>Schedule Of Equity Method Investments [Line Items]</t>
        </is>
      </c>
    </row>
    <row r="4">
      <c r="A4" s="4" t="inlineStr">
        <is>
          <t>Other income</t>
        </is>
      </c>
      <c r="B4" s="6" t="n">
        <v>2386</v>
      </c>
      <c r="C4" s="6" t="n">
        <v>3212</v>
      </c>
    </row>
    <row r="5">
      <c r="A5" s="4" t="inlineStr">
        <is>
          <t>Woodward and General Electric Joint Venture [Member]</t>
        </is>
      </c>
    </row>
    <row r="6">
      <c r="A6" s="3" t="inlineStr">
        <is>
          <t>Schedule Of Equity Method Investments [Line Items]</t>
        </is>
      </c>
    </row>
    <row r="7">
      <c r="A7" s="4" t="inlineStr">
        <is>
          <t>Other income</t>
        </is>
      </c>
      <c r="B7" s="6" t="n">
        <v>2386</v>
      </c>
      <c r="C7" s="6" t="n">
        <v>3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54" customWidth="1" min="5" max="5"/>
    <col width="36" customWidth="1" min="6" max="6"/>
    <col width="50" customWidth="1" min="7" max="7"/>
    <col width="46" customWidth="1" min="8" max="8"/>
    <col width="58" customWidth="1" min="9" max="9"/>
    <col width="63" customWidth="1" min="10" max="10"/>
    <col width="31" customWidth="1" min="11" max="11"/>
    <col width="27" customWidth="1" min="12" max="12"/>
  </cols>
  <sheetData>
    <row r="1">
      <c r="A1" s="1" t="inlineStr">
        <is>
          <t>Condensed Consolidated Statements of Stockholders' Equity - USD ($) $ in Thousands</t>
        </is>
      </c>
      <c r="B1" s="2" t="inlineStr">
        <is>
          <t>Total</t>
        </is>
      </c>
      <c r="C1" s="2" t="inlineStr">
        <is>
          <t>Common Stock [Member]</t>
        </is>
      </c>
      <c r="D1" s="2" t="inlineStr">
        <is>
          <t>Treasury Stock at Cost [Member]</t>
        </is>
      </c>
      <c r="E1" s="2" t="inlineStr">
        <is>
          <t>Treasury Stock Held for Deferred Compensaton [Member]</t>
        </is>
      </c>
      <c r="F1" s="2" t="inlineStr">
        <is>
          <t>Additional Paid-in Capital [Member]</t>
        </is>
      </c>
      <c r="G1" s="2" t="inlineStr">
        <is>
          <t>Foreign Currency Translation Adjustments [Member]</t>
        </is>
      </c>
      <c r="H1" s="2" t="inlineStr">
        <is>
          <t>Unrealized Derivative Gains (Losses) [Member]</t>
        </is>
      </c>
      <c r="I1" s="2" t="inlineStr">
        <is>
          <t>Minimum Retirement Benefit Liability Adjustments [Member]</t>
        </is>
      </c>
      <c r="J1" s="2" t="inlineStr">
        <is>
          <t>Total Accumulated Other Comprehensive (Loss) Earnings [Member]</t>
        </is>
      </c>
      <c r="K1" s="2" t="inlineStr">
        <is>
          <t>Deferred Compensation [Member]</t>
        </is>
      </c>
      <c r="L1" s="2" t="inlineStr">
        <is>
          <t>Retained Earnings [Member]</t>
        </is>
      </c>
    </row>
    <row r="2">
      <c r="A2" s="4" t="inlineStr">
        <is>
          <t>Balances at Sep. 30, 2019</t>
        </is>
      </c>
      <c r="B2" s="6" t="n">
        <v>1726741</v>
      </c>
      <c r="C2" s="6" t="n">
        <v>106</v>
      </c>
      <c r="D2" s="6" t="n">
        <v>-602098</v>
      </c>
      <c r="E2" s="6" t="n">
        <v>-9382</v>
      </c>
      <c r="F2" s="6" t="n">
        <v>207120</v>
      </c>
      <c r="G2" s="6" t="n">
        <v>-53235</v>
      </c>
      <c r="H2" s="6" t="n">
        <v>-4955</v>
      </c>
      <c r="I2" s="6" t="n">
        <v>-45116</v>
      </c>
      <c r="J2" s="6" t="n">
        <v>-103306</v>
      </c>
      <c r="K2" s="6" t="n">
        <v>9382</v>
      </c>
      <c r="L2" s="6" t="n">
        <v>2224919</v>
      </c>
    </row>
    <row r="3">
      <c r="A3" s="4" t="inlineStr">
        <is>
          <t>Balance, Common Stock, shares at Sep. 30, 2019</t>
        </is>
      </c>
      <c r="C3" s="5" t="n">
        <v>72960000</v>
      </c>
    </row>
    <row r="4">
      <c r="A4" s="4" t="inlineStr">
        <is>
          <t>Balance, Treasury Stock, shares at Sep. 30, 2019</t>
        </is>
      </c>
      <c r="D4" s="5" t="n">
        <v>-11040000</v>
      </c>
    </row>
    <row r="5">
      <c r="A5" s="4" t="inlineStr">
        <is>
          <t>Balance, Treasury stock held for deferred compensation, shares at Sep. 30, 2019</t>
        </is>
      </c>
      <c r="E5" s="5" t="n">
        <v>-211000</v>
      </c>
    </row>
    <row r="6">
      <c r="A6" s="4" t="inlineStr">
        <is>
          <t>Net earnings</t>
        </is>
      </c>
      <c r="B6" s="5" t="n">
        <v>53373</v>
      </c>
      <c r="L6" s="5" t="n">
        <v>53373</v>
      </c>
    </row>
    <row r="7">
      <c r="A7" s="4" t="inlineStr">
        <is>
          <t>Other comprehensive earnings (loss), net of tax</t>
        </is>
      </c>
      <c r="B7" s="5" t="n">
        <v>9758</v>
      </c>
      <c r="G7" s="5" t="n">
        <v>9768</v>
      </c>
      <c r="H7" s="5" t="n">
        <v>380</v>
      </c>
      <c r="I7" s="5" t="n">
        <v>-390</v>
      </c>
      <c r="J7" s="5" t="n">
        <v>9758</v>
      </c>
    </row>
    <row r="8">
      <c r="A8" s="4" t="inlineStr">
        <is>
          <t>Cash dividends paid</t>
        </is>
      </c>
      <c r="B8" s="5" t="n">
        <v>-10064</v>
      </c>
      <c r="L8" s="5" t="n">
        <v>-10064</v>
      </c>
    </row>
    <row r="9">
      <c r="A9" s="4" t="inlineStr">
        <is>
          <t>Sales of treasury stock</t>
        </is>
      </c>
      <c r="B9" s="5" t="n">
        <v>7558</v>
      </c>
      <c r="D9" s="6" t="n">
        <v>9502</v>
      </c>
      <c r="F9" s="5" t="n">
        <v>-1944</v>
      </c>
    </row>
    <row r="10">
      <c r="A10" s="4" t="inlineStr">
        <is>
          <t>Sales of treasury stock, shares</t>
        </is>
      </c>
      <c r="D10" s="5" t="n">
        <v>226000</v>
      </c>
    </row>
    <row r="11">
      <c r="A11" s="4" t="inlineStr">
        <is>
          <t>Stock-based compensation</t>
        </is>
      </c>
      <c r="B11" s="5" t="n">
        <v>10982</v>
      </c>
      <c r="F11" s="5" t="n">
        <v>10982</v>
      </c>
    </row>
    <row r="12">
      <c r="A12" s="4" t="inlineStr">
        <is>
          <t>Purchases/transfers of stock by/to deferred compensation plan</t>
        </is>
      </c>
      <c r="E12" s="6" t="n">
        <v>-543</v>
      </c>
      <c r="K12" s="5" t="n">
        <v>543</v>
      </c>
    </row>
    <row r="13">
      <c r="A13" s="4" t="inlineStr">
        <is>
          <t>Purchases and transfer of stock by/to deferred compensation plan, shares</t>
        </is>
      </c>
      <c r="E13" s="5" t="n">
        <v>-5000</v>
      </c>
    </row>
    <row r="14">
      <c r="A14" s="4" t="inlineStr">
        <is>
          <t>Distribution of stock from deferred compensation plan</t>
        </is>
      </c>
      <c r="E14" s="6" t="n">
        <v>14</v>
      </c>
      <c r="K14" s="5" t="n">
        <v>-14</v>
      </c>
    </row>
    <row r="15">
      <c r="A15" s="4" t="inlineStr">
        <is>
          <t>Distribution of stock from deferred compensation plan, shares</t>
        </is>
      </c>
      <c r="E15" s="5" t="n">
        <v>1000</v>
      </c>
    </row>
    <row r="16">
      <c r="A16" s="4" t="inlineStr">
        <is>
          <t>Balances at Dec. 31, 2019</t>
        </is>
      </c>
      <c r="B16" s="5" t="n">
        <v>1798603</v>
      </c>
      <c r="C16" s="6" t="n">
        <v>106</v>
      </c>
      <c r="D16" s="6" t="n">
        <v>-592596</v>
      </c>
      <c r="E16" s="6" t="n">
        <v>-9911</v>
      </c>
      <c r="F16" s="5" t="n">
        <v>216158</v>
      </c>
      <c r="G16" s="5" t="n">
        <v>-43467</v>
      </c>
      <c r="H16" s="5" t="n">
        <v>-4575</v>
      </c>
      <c r="I16" s="5" t="n">
        <v>-45506</v>
      </c>
      <c r="J16" s="5" t="n">
        <v>-93548</v>
      </c>
      <c r="K16" s="5" t="n">
        <v>9911</v>
      </c>
      <c r="L16" s="5" t="n">
        <v>2268483</v>
      </c>
    </row>
    <row r="17">
      <c r="A17" s="4" t="inlineStr">
        <is>
          <t>Balance, Common Stock, shares at Dec. 31, 2019</t>
        </is>
      </c>
      <c r="C17" s="5" t="n">
        <v>72960000</v>
      </c>
    </row>
    <row r="18">
      <c r="A18" s="4" t="inlineStr">
        <is>
          <t>Balance, Treasury Stock, shares at Dec. 31, 2019</t>
        </is>
      </c>
      <c r="D18" s="5" t="n">
        <v>-10814000</v>
      </c>
    </row>
    <row r="19">
      <c r="A19" s="4" t="inlineStr">
        <is>
          <t>Balance, Treasury stock held for deferred compensation, shares at Dec. 31, 2019</t>
        </is>
      </c>
      <c r="E19" s="5" t="n">
        <v>-215000</v>
      </c>
    </row>
    <row r="20">
      <c r="A20" s="4" t="inlineStr">
        <is>
          <t>Cumulative effect from adoption | ASC 842 [Member]</t>
        </is>
      </c>
      <c r="B20" s="5" t="n">
        <v>255</v>
      </c>
      <c r="L20" s="5" t="n">
        <v>255</v>
      </c>
    </row>
    <row r="21">
      <c r="A21" s="4" t="inlineStr">
        <is>
          <t>Balances at Sep. 30, 2020</t>
        </is>
      </c>
      <c r="B21" s="6" t="n">
        <v>1992677</v>
      </c>
      <c r="C21" s="6" t="n">
        <v>106</v>
      </c>
      <c r="D21" s="6" t="n">
        <v>-577476</v>
      </c>
      <c r="E21" s="6" t="n">
        <v>-9222</v>
      </c>
      <c r="F21" s="5" t="n">
        <v>231936</v>
      </c>
      <c r="G21" s="5" t="n">
        <v>-40691</v>
      </c>
      <c r="H21" s="5" t="n">
        <v>-20457</v>
      </c>
      <c r="I21" s="5" t="n">
        <v>-28646</v>
      </c>
      <c r="J21" s="5" t="n">
        <v>-89794</v>
      </c>
      <c r="K21" s="5" t="n">
        <v>9222</v>
      </c>
      <c r="L21" s="5" t="n">
        <v>2427905</v>
      </c>
    </row>
    <row r="22">
      <c r="A22" s="4" t="inlineStr">
        <is>
          <t>Balance, Common Stock, shares at Sep. 30, 2020</t>
        </is>
      </c>
      <c r="B22" s="5" t="n">
        <v>72960000</v>
      </c>
      <c r="C22" s="5" t="n">
        <v>72960000</v>
      </c>
    </row>
    <row r="23">
      <c r="A23" s="4" t="inlineStr">
        <is>
          <t>Balance, Treasury Stock, shares at Sep. 30, 2020</t>
        </is>
      </c>
      <c r="B23" s="5" t="n">
        <v>-10277000</v>
      </c>
      <c r="D23" s="5" t="n">
        <v>-10277000</v>
      </c>
    </row>
    <row r="24">
      <c r="A24" s="4" t="inlineStr">
        <is>
          <t>Balance, Treasury stock held for deferred compensation, shares at Sep. 30, 2020</t>
        </is>
      </c>
      <c r="B24" s="5" t="n">
        <v>-199000</v>
      </c>
      <c r="E24" s="5" t="n">
        <v>-199000</v>
      </c>
    </row>
    <row r="25">
      <c r="A25" s="4" t="inlineStr">
        <is>
          <t>Net earnings</t>
        </is>
      </c>
      <c r="B25" s="6" t="n">
        <v>41570</v>
      </c>
      <c r="L25" s="5" t="n">
        <v>41570</v>
      </c>
    </row>
    <row r="26">
      <c r="A26" s="4" t="inlineStr">
        <is>
          <t>Other comprehensive earnings (loss), net of tax</t>
        </is>
      </c>
      <c r="B26" s="5" t="n">
        <v>9478</v>
      </c>
      <c r="G26" s="5" t="n">
        <v>21239</v>
      </c>
      <c r="H26" s="5" t="n">
        <v>-11038</v>
      </c>
      <c r="I26" s="5" t="n">
        <v>-723</v>
      </c>
      <c r="J26" s="5" t="n">
        <v>9478</v>
      </c>
    </row>
    <row r="27">
      <c r="A27" s="4" t="inlineStr">
        <is>
          <t>Cash dividends paid</t>
        </is>
      </c>
      <c r="B27" s="5" t="n">
        <v>-5102</v>
      </c>
      <c r="L27" s="5" t="n">
        <v>-5102</v>
      </c>
    </row>
    <row r="28">
      <c r="A28" s="4" t="inlineStr">
        <is>
          <t>Sales of treasury stock</t>
        </is>
      </c>
      <c r="B28" s="5" t="n">
        <v>11370</v>
      </c>
      <c r="D28" s="6" t="n">
        <v>12381</v>
      </c>
      <c r="F28" s="5" t="n">
        <v>-1011</v>
      </c>
    </row>
    <row r="29">
      <c r="A29" s="4" t="inlineStr">
        <is>
          <t>Sales of treasury stock, shares</t>
        </is>
      </c>
      <c r="D29" s="5" t="n">
        <v>285000</v>
      </c>
    </row>
    <row r="30">
      <c r="A30" s="4" t="inlineStr">
        <is>
          <t>Stock-based compensation</t>
        </is>
      </c>
      <c r="B30" s="5" t="n">
        <v>13469</v>
      </c>
      <c r="F30" s="5" t="n">
        <v>13469</v>
      </c>
    </row>
    <row r="31">
      <c r="A31" s="4" t="inlineStr">
        <is>
          <t>Purchases/transfers of stock by/to deferred compensation plan</t>
        </is>
      </c>
      <c r="E31" s="6" t="n">
        <v>-276</v>
      </c>
      <c r="K31" s="5" t="n">
        <v>276</v>
      </c>
    </row>
    <row r="32">
      <c r="A32" s="4" t="inlineStr">
        <is>
          <t>Purchases and transfer of stock by/to deferred compensation plan, shares</t>
        </is>
      </c>
      <c r="E32" s="5" t="n">
        <v>-3000</v>
      </c>
    </row>
    <row r="33">
      <c r="A33" s="4" t="inlineStr">
        <is>
          <t>Distribution of stock from deferred compensation plan</t>
        </is>
      </c>
      <c r="E33" s="6" t="n">
        <v>13</v>
      </c>
      <c r="K33" s="5" t="n">
        <v>-13</v>
      </c>
    </row>
    <row r="34">
      <c r="A34" s="4" t="inlineStr">
        <is>
          <t>Distribution of stock from deferred compensation plan, shares</t>
        </is>
      </c>
      <c r="E34" s="5" t="n">
        <v>1000</v>
      </c>
    </row>
    <row r="35">
      <c r="A35" s="4" t="inlineStr">
        <is>
          <t>Balances at Dec. 31, 2020</t>
        </is>
      </c>
      <c r="B35" s="6" t="n">
        <v>2063462</v>
      </c>
      <c r="C35" s="6" t="n">
        <v>106</v>
      </c>
      <c r="D35" s="6" t="n">
        <v>-565095</v>
      </c>
      <c r="E35" s="6" t="n">
        <v>-9485</v>
      </c>
      <c r="F35" s="6" t="n">
        <v>244394</v>
      </c>
      <c r="G35" s="6" t="n">
        <v>-19452</v>
      </c>
      <c r="H35" s="6" t="n">
        <v>-31495</v>
      </c>
      <c r="I35" s="6" t="n">
        <v>-29369</v>
      </c>
      <c r="J35" s="6" t="n">
        <v>-80316</v>
      </c>
      <c r="K35" s="6" t="n">
        <v>9485</v>
      </c>
      <c r="L35" s="6" t="n">
        <v>2464373</v>
      </c>
    </row>
    <row r="36">
      <c r="A36" s="4" t="inlineStr">
        <is>
          <t>Balance, Common Stock, shares at Dec. 31, 2020</t>
        </is>
      </c>
      <c r="B36" s="5" t="n">
        <v>72960000</v>
      </c>
      <c r="C36" s="5" t="n">
        <v>72960000</v>
      </c>
    </row>
    <row r="37">
      <c r="A37" s="4" t="inlineStr">
        <is>
          <t>Balance, Treasury Stock, shares at Dec. 31, 2020</t>
        </is>
      </c>
      <c r="B37" s="5" t="n">
        <v>-9992000</v>
      </c>
      <c r="D37" s="5" t="n">
        <v>-9992000</v>
      </c>
    </row>
    <row r="38">
      <c r="A38" s="4" t="inlineStr">
        <is>
          <t>Balance, Treasury stock held for deferred compensation, shares at Dec. 31, 2020</t>
        </is>
      </c>
      <c r="B38" s="5" t="n">
        <v>-201000</v>
      </c>
      <c r="E38" s="5" t="n">
        <v>-20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Joint Venture (Cash Distribution from JV) (Details) - USD ($) $ in Thousands</t>
        </is>
      </c>
      <c r="B1" s="2" t="inlineStr">
        <is>
          <t>3 Months Ended</t>
        </is>
      </c>
    </row>
    <row r="2">
      <c r="B2" s="2" t="inlineStr">
        <is>
          <t>Dec. 31, 2020</t>
        </is>
      </c>
      <c r="C2" s="2" t="inlineStr">
        <is>
          <t>Dec. 31, 2019</t>
        </is>
      </c>
    </row>
    <row r="3">
      <c r="A3" s="4" t="inlineStr">
        <is>
          <t>Woodward and General Electric Joint Venture [Member]</t>
        </is>
      </c>
    </row>
    <row r="4">
      <c r="A4" s="3" t="inlineStr">
        <is>
          <t>Schedule Of Equity Method Investments [Line Items]</t>
        </is>
      </c>
    </row>
    <row r="5">
      <c r="A5" s="4" t="inlineStr">
        <is>
          <t>Cash distributions</t>
        </is>
      </c>
      <c r="B5" s="6" t="n">
        <v>3500</v>
      </c>
      <c r="C5" s="6" t="n">
        <v>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Joint Venture (Net Sales to the JV) (Details) - USD ($) $ in Thousands</t>
        </is>
      </c>
      <c r="C1" s="2" t="inlineStr">
        <is>
          <t>3 Months Ended</t>
        </is>
      </c>
    </row>
    <row r="2">
      <c r="C2" s="2" t="inlineStr">
        <is>
          <t>Dec. 31, 2020</t>
        </is>
      </c>
      <c r="D2" s="2" t="inlineStr">
        <is>
          <t>Dec. 31, 2019</t>
        </is>
      </c>
    </row>
    <row r="3">
      <c r="A3" s="4" t="inlineStr">
        <is>
          <t>Woodward and General Electric Joint Venture [Member]</t>
        </is>
      </c>
    </row>
    <row r="4">
      <c r="A4" s="3" t="inlineStr">
        <is>
          <t>Schedule Of Equity Method Investments [Line Items]</t>
        </is>
      </c>
    </row>
    <row r="5">
      <c r="A5" s="4" t="inlineStr">
        <is>
          <t>Net sales</t>
        </is>
      </c>
      <c r="B5" s="4" t="inlineStr">
        <is>
          <t>[1]</t>
        </is>
      </c>
      <c r="C5" s="6" t="n">
        <v>10059</v>
      </c>
      <c r="D5" s="6" t="n">
        <v>14878</v>
      </c>
    </row>
    <row r="6"/>
    <row r="7">
      <c r="A7" s="4" t="inlineStr">
        <is>
          <t>[1]</t>
        </is>
      </c>
      <c r="B7" s="4" t="inlineStr">
        <is>
          <t>Net sales included a reduction of $4,420 for the three-months ended December 31, 2020 related to royalties owed to the JV by Woodward on sales by Woodward directly to third party aftermarket customers, compared to a reduction to sales of $7,234 for the three-months ended December 31, 2019.</t>
        </is>
      </c>
    </row>
  </sheetData>
  <mergeCells count="4">
    <mergeCell ref="A1:B2"/>
    <mergeCell ref="C1:D1"/>
    <mergeCell ref="A6:C6"/>
    <mergeCell ref="B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Accounts Receivable, Accounts Payable, and Other Assets Related to JV) (Details) - Woodward and General Electric Joint Venture [Member] - USD ($) $ in Thousands</t>
        </is>
      </c>
      <c r="B1" s="2" t="inlineStr">
        <is>
          <t>Dec. 31, 2020</t>
        </is>
      </c>
      <c r="C1" s="2" t="inlineStr">
        <is>
          <t>Sep. 30, 2020</t>
        </is>
      </c>
    </row>
    <row r="2">
      <c r="A2" s="3" t="inlineStr">
        <is>
          <t>Schedule Of Equity Method Investments [Line Items]</t>
        </is>
      </c>
    </row>
    <row r="3">
      <c r="A3" s="4" t="inlineStr">
        <is>
          <t>Accounts receivable</t>
        </is>
      </c>
      <c r="B3" s="6" t="n">
        <v>2892</v>
      </c>
      <c r="C3" s="6" t="n">
        <v>3062</v>
      </c>
    </row>
    <row r="4">
      <c r="A4" s="4" t="inlineStr">
        <is>
          <t>Accounts payable</t>
        </is>
      </c>
      <c r="B4" s="5" t="n">
        <v>1478</v>
      </c>
      <c r="C4" s="5" t="n">
        <v>1502</v>
      </c>
    </row>
    <row r="5">
      <c r="A5" s="4" t="inlineStr">
        <is>
          <t>Other assets</t>
        </is>
      </c>
      <c r="B5" s="6" t="n">
        <v>8009</v>
      </c>
      <c r="C5" s="6" t="n">
        <v>91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inancial Assets that are Measured at Fair Value on a Recurring Basis) (Details) - USD ($) $ in Thousands</t>
        </is>
      </c>
      <c r="B1" s="2" t="inlineStr">
        <is>
          <t>Dec. 31, 2020</t>
        </is>
      </c>
      <c r="C1" s="2" t="inlineStr">
        <is>
          <t>Sep. 30, 2020</t>
        </is>
      </c>
    </row>
    <row r="2">
      <c r="A2" s="3" t="inlineStr">
        <is>
          <t>Financial assets:</t>
        </is>
      </c>
    </row>
    <row r="3">
      <c r="A3" s="4" t="inlineStr">
        <is>
          <t>Total financial assets</t>
        </is>
      </c>
      <c r="B3" s="6" t="n">
        <v>230407</v>
      </c>
      <c r="C3" s="6" t="n">
        <v>178651</v>
      </c>
    </row>
    <row r="4">
      <c r="A4" s="3" t="inlineStr">
        <is>
          <t>Financial liabilities:</t>
        </is>
      </c>
    </row>
    <row r="5">
      <c r="A5" s="4" t="inlineStr">
        <is>
          <t>Total financial liabilities</t>
        </is>
      </c>
      <c r="B5" s="5" t="n">
        <v>83137</v>
      </c>
      <c r="C5" s="5" t="n">
        <v>51387</v>
      </c>
    </row>
    <row r="6">
      <c r="A6" s="4" t="inlineStr">
        <is>
          <t>Cross Currency Interest Rate Swaps [Member]</t>
        </is>
      </c>
    </row>
    <row r="7">
      <c r="A7" s="3" t="inlineStr">
        <is>
          <t>Financial liabilities:</t>
        </is>
      </c>
    </row>
    <row r="8">
      <c r="A8" s="4" t="inlineStr">
        <is>
          <t>Cross-currency interest rate swaps</t>
        </is>
      </c>
      <c r="B8" s="5" t="n">
        <v>83137</v>
      </c>
      <c r="C8" s="5" t="n">
        <v>51387</v>
      </c>
    </row>
    <row r="9">
      <c r="A9" s="4" t="inlineStr">
        <is>
          <t>Level 1 [Member]</t>
        </is>
      </c>
    </row>
    <row r="10">
      <c r="A10" s="3" t="inlineStr">
        <is>
          <t>Financial assets:</t>
        </is>
      </c>
    </row>
    <row r="11">
      <c r="A11" s="4" t="inlineStr">
        <is>
          <t>Total financial assets</t>
        </is>
      </c>
      <c r="B11" s="5" t="n">
        <v>230407</v>
      </c>
      <c r="C11" s="5" t="n">
        <v>178651</v>
      </c>
    </row>
    <row r="12">
      <c r="A12" s="4" t="inlineStr">
        <is>
          <t>Level 2 [Member]</t>
        </is>
      </c>
    </row>
    <row r="13">
      <c r="A13" s="3" t="inlineStr">
        <is>
          <t>Financial liabilities:</t>
        </is>
      </c>
    </row>
    <row r="14">
      <c r="A14" s="4" t="inlineStr">
        <is>
          <t>Total financial liabilities</t>
        </is>
      </c>
      <c r="B14" s="5" t="n">
        <v>83137</v>
      </c>
      <c r="C14" s="5" t="n">
        <v>51387</v>
      </c>
    </row>
    <row r="15">
      <c r="A15" s="4" t="inlineStr">
        <is>
          <t>Level 2 [Member] | Cross Currency Interest Rate Swaps [Member]</t>
        </is>
      </c>
    </row>
    <row r="16">
      <c r="A16" s="3" t="inlineStr">
        <is>
          <t>Financial liabilities:</t>
        </is>
      </c>
    </row>
    <row r="17">
      <c r="A17" s="4" t="inlineStr">
        <is>
          <t>Cross-currency interest rate swaps</t>
        </is>
      </c>
      <c r="B17" s="5" t="n">
        <v>83137</v>
      </c>
      <c r="C17" s="5" t="n">
        <v>51387</v>
      </c>
    </row>
    <row r="18">
      <c r="A18" s="4" t="inlineStr">
        <is>
          <t>Cash [Member]</t>
        </is>
      </c>
    </row>
    <row r="19">
      <c r="A19" s="3" t="inlineStr">
        <is>
          <t>Financial assets:</t>
        </is>
      </c>
    </row>
    <row r="20">
      <c r="A20" s="4" t="inlineStr">
        <is>
          <t>Cash</t>
        </is>
      </c>
      <c r="B20" s="5" t="n">
        <v>188104</v>
      </c>
      <c r="C20" s="5" t="n">
        <v>112817</v>
      </c>
    </row>
    <row r="21">
      <c r="A21" s="4" t="inlineStr">
        <is>
          <t>Cash [Member] | Level 1 [Member]</t>
        </is>
      </c>
    </row>
    <row r="22">
      <c r="A22" s="3" t="inlineStr">
        <is>
          <t>Financial assets:</t>
        </is>
      </c>
    </row>
    <row r="23">
      <c r="A23" s="4" t="inlineStr">
        <is>
          <t>Cash</t>
        </is>
      </c>
      <c r="B23" s="5" t="n">
        <v>188104</v>
      </c>
      <c r="C23" s="5" t="n">
        <v>112817</v>
      </c>
    </row>
    <row r="24">
      <c r="A24" s="4" t="inlineStr">
        <is>
          <t>Investments in Term Deposits with Foreign Banks [Member]</t>
        </is>
      </c>
    </row>
    <row r="25">
      <c r="A25" s="3" t="inlineStr">
        <is>
          <t>Financial assets:</t>
        </is>
      </c>
    </row>
    <row r="26">
      <c r="A26" s="4" t="inlineStr">
        <is>
          <t>Investments</t>
        </is>
      </c>
      <c r="B26" s="5" t="n">
        <v>13777</v>
      </c>
      <c r="C26" s="5" t="n">
        <v>40453</v>
      </c>
    </row>
    <row r="27">
      <c r="A27" s="4" t="inlineStr">
        <is>
          <t>Investments in Term Deposits with Foreign Banks [Member] | Level 1 [Member]</t>
        </is>
      </c>
    </row>
    <row r="28">
      <c r="A28" s="3" t="inlineStr">
        <is>
          <t>Financial assets:</t>
        </is>
      </c>
    </row>
    <row r="29">
      <c r="A29" s="4" t="inlineStr">
        <is>
          <t>Investments</t>
        </is>
      </c>
      <c r="B29" s="5" t="n">
        <v>13777</v>
      </c>
      <c r="C29" s="5" t="n">
        <v>40453</v>
      </c>
    </row>
    <row r="30">
      <c r="A30" s="4" t="inlineStr">
        <is>
          <t>Equity Securities [Member]</t>
        </is>
      </c>
    </row>
    <row r="31">
      <c r="A31" s="3" t="inlineStr">
        <is>
          <t>Financial assets:</t>
        </is>
      </c>
    </row>
    <row r="32">
      <c r="A32" s="4" t="inlineStr">
        <is>
          <t>Equity securities</t>
        </is>
      </c>
      <c r="B32" s="5" t="n">
        <v>28526</v>
      </c>
      <c r="C32" s="5" t="n">
        <v>25381</v>
      </c>
    </row>
    <row r="33">
      <c r="A33" s="4" t="inlineStr">
        <is>
          <t>Equity Securities [Member] | Level 1 [Member]</t>
        </is>
      </c>
    </row>
    <row r="34">
      <c r="A34" s="3" t="inlineStr">
        <is>
          <t>Financial assets:</t>
        </is>
      </c>
    </row>
    <row r="35">
      <c r="A35" s="4" t="inlineStr">
        <is>
          <t>Equity securities</t>
        </is>
      </c>
      <c r="B35" s="6" t="n">
        <v>28526</v>
      </c>
      <c r="C35" s="6" t="n">
        <v>253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Estimated Fair Values of Financial Instruments) (Details) - Level 2 [Member] - USD ($) $ in Thousands</t>
        </is>
      </c>
      <c r="B1" s="2" t="inlineStr">
        <is>
          <t>Dec. 31, 2020</t>
        </is>
      </c>
      <c r="C1" s="2" t="inlineStr">
        <is>
          <t>Sep. 30, 2020</t>
        </is>
      </c>
    </row>
    <row r="2">
      <c r="A2" s="3" t="inlineStr">
        <is>
          <t>ASSETS</t>
        </is>
      </c>
    </row>
    <row r="3">
      <c r="A3" s="4" t="inlineStr">
        <is>
          <t>Investments in short-term time deposits, Estimated Fair Value</t>
        </is>
      </c>
      <c r="B3" s="6" t="n">
        <v>16537</v>
      </c>
      <c r="C3" s="6" t="n">
        <v>13678</v>
      </c>
    </row>
    <row r="4">
      <c r="A4" s="3" t="inlineStr">
        <is>
          <t>Liabilities:</t>
        </is>
      </c>
    </row>
    <row r="5">
      <c r="A5" s="4" t="inlineStr">
        <is>
          <t>Long-term debt, Estimated Fair Value</t>
        </is>
      </c>
      <c r="B5" s="5" t="n">
        <v>853830</v>
      </c>
      <c r="C5" s="5" t="n">
        <v>935610</v>
      </c>
    </row>
    <row r="6">
      <c r="A6" s="4" t="inlineStr">
        <is>
          <t>Investments in short-term time deposits, Carrying Cost</t>
        </is>
      </c>
      <c r="B6" s="5" t="n">
        <v>16521</v>
      </c>
      <c r="C6" s="5" t="n">
        <v>13671</v>
      </c>
    </row>
    <row r="7">
      <c r="A7" s="4" t="inlineStr">
        <is>
          <t>Long-term debt, Carrying Cost</t>
        </is>
      </c>
      <c r="B7" s="5" t="n">
        <v>749172</v>
      </c>
      <c r="C7" s="5" t="n">
        <v>840654</v>
      </c>
    </row>
    <row r="8">
      <c r="A8" s="4" t="inlineStr">
        <is>
          <t>Long Term Notes Receivable from Municipalities [Member]</t>
        </is>
      </c>
    </row>
    <row r="9">
      <c r="A9" s="3" t="inlineStr">
        <is>
          <t>ASSETS</t>
        </is>
      </c>
    </row>
    <row r="10">
      <c r="A10" s="4" t="inlineStr">
        <is>
          <t>Notes receivable, Estimated Fair Value</t>
        </is>
      </c>
      <c r="B10" s="5" t="n">
        <v>13579</v>
      </c>
      <c r="C10" s="5" t="n">
        <v>13413</v>
      </c>
    </row>
    <row r="11">
      <c r="A11" s="3" t="inlineStr">
        <is>
          <t>Liabilities:</t>
        </is>
      </c>
    </row>
    <row r="12">
      <c r="A12" s="4" t="inlineStr">
        <is>
          <t>Notes receivable, Carrying Cost</t>
        </is>
      </c>
      <c r="B12" s="5" t="n">
        <v>10941</v>
      </c>
      <c r="C12" s="5" t="n">
        <v>11846</v>
      </c>
    </row>
    <row r="13">
      <c r="A13" s="4" t="inlineStr">
        <is>
          <t>Long Term Notes Receivable from Sale of Disposal Groups [Member]</t>
        </is>
      </c>
    </row>
    <row r="14">
      <c r="A14" s="3" t="inlineStr">
        <is>
          <t>ASSETS</t>
        </is>
      </c>
    </row>
    <row r="15">
      <c r="A15" s="4" t="inlineStr">
        <is>
          <t>Notes receivable, Estimated Fair Value</t>
        </is>
      </c>
      <c r="B15" s="5" t="n">
        <v>6341</v>
      </c>
      <c r="C15" s="5" t="n">
        <v>6341</v>
      </c>
    </row>
    <row r="16">
      <c r="A16" s="3" t="inlineStr">
        <is>
          <t>Liabilities:</t>
        </is>
      </c>
    </row>
    <row r="17">
      <c r="A17" s="4" t="inlineStr">
        <is>
          <t>Notes receivable, Carrying Cost</t>
        </is>
      </c>
      <c r="B17" s="6" t="n">
        <v>6111</v>
      </c>
      <c r="C17" s="6" t="n">
        <v>60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Narrative) (Details) - Measurement Input, Discount Rate [Member]</t>
        </is>
      </c>
      <c r="B1" s="2" t="inlineStr">
        <is>
          <t>Dec. 31, 2020</t>
        </is>
      </c>
      <c r="C1" s="2" t="inlineStr">
        <is>
          <t>Sep. 30, 2020</t>
        </is>
      </c>
    </row>
    <row r="2">
      <c r="A2" s="4" t="inlineStr">
        <is>
          <t>Long-Term Debt [Member] | Weighted Average [Member]</t>
        </is>
      </c>
    </row>
    <row r="3">
      <c r="A3" s="3" t="inlineStr">
        <is>
          <t>Fair Value Assets And Liabilities Measured On Recurring And Nonrecurring Basis Valuation Techniques [Line Items]</t>
        </is>
      </c>
    </row>
    <row r="4">
      <c r="A4" s="4" t="inlineStr">
        <is>
          <t>Interest rate used to measure long-term debt</t>
        </is>
      </c>
      <c r="B4" s="12" t="n">
        <v>1.3</v>
      </c>
      <c r="C4" s="12" t="n">
        <v>1.5</v>
      </c>
    </row>
    <row r="5">
      <c r="A5" s="4" t="inlineStr">
        <is>
          <t>Long Term Notes Receivable from Municipalities [Member]</t>
        </is>
      </c>
    </row>
    <row r="6">
      <c r="A6" s="3" t="inlineStr">
        <is>
          <t>Fair Value Assets And Liabilities Measured On Recurring And Nonrecurring Basis Valuation Techniques [Line Items]</t>
        </is>
      </c>
    </row>
    <row r="7">
      <c r="A7" s="4" t="inlineStr">
        <is>
          <t>Interest rate used to measure municipal notes</t>
        </is>
      </c>
      <c r="B7" s="5" t="n">
        <v>1</v>
      </c>
      <c r="C7" s="12" t="n">
        <v>1.2</v>
      </c>
    </row>
    <row r="8">
      <c r="A8" s="4" t="inlineStr">
        <is>
          <t>Interest rate used to measure promissory notes</t>
        </is>
      </c>
      <c r="B8" s="12" t="n">
        <v>2.3</v>
      </c>
    </row>
    <row r="9">
      <c r="A9" s="4" t="inlineStr">
        <is>
          <t>Investments in Short-Term Time Deposits [Member]</t>
        </is>
      </c>
    </row>
    <row r="10">
      <c r="A10" s="3" t="inlineStr">
        <is>
          <t>Fair Value Assets And Liabilities Measured On Recurring And Nonrecurring Basis Valuation Techniques [Line Items]</t>
        </is>
      </c>
    </row>
    <row r="11">
      <c r="A11" s="4" t="inlineStr">
        <is>
          <t>Interest rate used to measure short-term time deposits</t>
        </is>
      </c>
      <c r="B11" s="12" t="n">
        <v>3.9</v>
      </c>
      <c r="C11" s="12" t="n">
        <v>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4" customWidth="1" min="5" max="5"/>
    <col width="21" customWidth="1" min="6" max="6"/>
  </cols>
  <sheetData>
    <row r="1">
      <c r="A1" s="1" t="inlineStr">
        <is>
          <t>Derivative Instruments and Hedging Activities (Narrative) (Details) $ in Thousands</t>
        </is>
      </c>
      <c r="B1" s="2" t="inlineStr">
        <is>
          <t>3 Months Ended</t>
        </is>
      </c>
    </row>
    <row r="2">
      <c r="B2" s="2" t="inlineStr">
        <is>
          <t>Dec. 31, 2020USD ($)Swaploan</t>
        </is>
      </c>
      <c r="C2" s="2" t="inlineStr">
        <is>
          <t>Dec. 31, 2019USD ($)</t>
        </is>
      </c>
      <c r="D2" s="2" t="inlineStr">
        <is>
          <t>Sep. 30, 2020USD ($)</t>
        </is>
      </c>
      <c r="E2" s="2" t="inlineStr">
        <is>
          <t>May 31, 2018USD ($)loan</t>
        </is>
      </c>
      <c r="F2" s="2" t="inlineStr">
        <is>
          <t>Sep. 23, 2016EUR (€)</t>
        </is>
      </c>
    </row>
    <row r="3">
      <c r="A3" s="3" t="inlineStr">
        <is>
          <t>Derivative Instruments Gain Loss [Line Items]</t>
        </is>
      </c>
    </row>
    <row r="4">
      <c r="A4" s="4" t="inlineStr">
        <is>
          <t>Derivative, notional amount</t>
        </is>
      </c>
      <c r="B4" s="6" t="n">
        <v>37500</v>
      </c>
    </row>
    <row r="5">
      <c r="A5" s="4" t="inlineStr">
        <is>
          <t>Remaining unrecognzied gains (losses) associated with derivative instruments included in AOCI</t>
        </is>
      </c>
      <c r="B5" s="6" t="n">
        <v>-30830</v>
      </c>
      <c r="D5" s="6" t="n">
        <v>-21132</v>
      </c>
    </row>
    <row r="6">
      <c r="A6" s="4" t="inlineStr">
        <is>
          <t>2016 Note Purchase Agreements [Member]</t>
        </is>
      </c>
    </row>
    <row r="7">
      <c r="A7" s="3" t="inlineStr">
        <is>
          <t>Derivative Instruments Gain Loss [Line Items]</t>
        </is>
      </c>
    </row>
    <row r="8">
      <c r="A8" s="4" t="inlineStr">
        <is>
          <t>Issuance date</t>
        </is>
      </c>
      <c r="B8" s="4" t="inlineStr">
        <is>
          <t>Sep. 23,
		2016</t>
        </is>
      </c>
    </row>
    <row r="9">
      <c r="A9" s="4" t="inlineStr">
        <is>
          <t>Face amount | €</t>
        </is>
      </c>
      <c r="F9" s="13" t="n">
        <v>160000000</v>
      </c>
    </row>
    <row r="10">
      <c r="A10" s="4" t="inlineStr">
        <is>
          <t>Series M Notes [Member]</t>
        </is>
      </c>
    </row>
    <row r="11">
      <c r="A11" s="3" t="inlineStr">
        <is>
          <t>Derivative Instruments Gain Loss [Line Items]</t>
        </is>
      </c>
    </row>
    <row r="12">
      <c r="A12" s="4" t="inlineStr">
        <is>
          <t>Face amount | €</t>
        </is>
      </c>
      <c r="F12" s="13" t="n">
        <v>40000000</v>
      </c>
    </row>
    <row r="13">
      <c r="A13" s="4" t="inlineStr">
        <is>
          <t>Maturity date</t>
        </is>
      </c>
      <c r="B13" s="4" t="inlineStr">
        <is>
          <t>Sep. 23,
		2026</t>
        </is>
      </c>
    </row>
    <row r="14">
      <c r="A14" s="4" t="inlineStr">
        <is>
          <t>Gain (Loss) on foreign currency transaction designated as a hedge of a net investment in a foreign subsidiary</t>
        </is>
      </c>
      <c r="B14" s="6" t="n">
        <v>-2227</v>
      </c>
      <c r="C14" s="6" t="n">
        <v>-1045</v>
      </c>
    </row>
    <row r="15">
      <c r="A15" s="4" t="inlineStr">
        <is>
          <t>Floating-Rate Cross Currency Interest Rate Contract [Member] | Not Designated as Hedging Instrument, Economic Hedge [Member]</t>
        </is>
      </c>
    </row>
    <row r="16">
      <c r="A16" s="3" t="inlineStr">
        <is>
          <t>Derivative Instruments Gain Loss [Line Items]</t>
        </is>
      </c>
    </row>
    <row r="17">
      <c r="A17" s="4" t="inlineStr">
        <is>
          <t>Derivative, notional amount</t>
        </is>
      </c>
      <c r="E17" s="6" t="n">
        <v>167420</v>
      </c>
    </row>
    <row r="18">
      <c r="A18" s="4" t="inlineStr">
        <is>
          <t>2020 Fixed-Rate Cross-Currency Swaps [Member]</t>
        </is>
      </c>
    </row>
    <row r="19">
      <c r="A19" s="3" t="inlineStr">
        <is>
          <t>Derivative Instruments Gain Loss [Line Items]</t>
        </is>
      </c>
    </row>
    <row r="20">
      <c r="A20" s="4" t="inlineStr">
        <is>
          <t>Derivative, notional amount</t>
        </is>
      </c>
      <c r="B20" s="6" t="n">
        <v>400000</v>
      </c>
    </row>
    <row r="21">
      <c r="A21" s="4" t="inlineStr">
        <is>
          <t>2020 Fixed-Rate Cross-Currency Swaps [Member] | Not Designated as Hedging Instrument, Economic Hedge [Member]</t>
        </is>
      </c>
    </row>
    <row r="22">
      <c r="A22" s="3" t="inlineStr">
        <is>
          <t>Derivative Instruments Gain Loss [Line Items]</t>
        </is>
      </c>
    </row>
    <row r="23">
      <c r="A23" s="4" t="inlineStr">
        <is>
          <t>Derivative, notional amount</t>
        </is>
      </c>
      <c r="E23" s="5" t="n">
        <v>400000</v>
      </c>
    </row>
    <row r="24">
      <c r="A24" s="4" t="inlineStr">
        <is>
          <t>Derivative, number of instruments | Swap</t>
        </is>
      </c>
      <c r="B24" s="5" t="n">
        <v>5</v>
      </c>
    </row>
    <row r="25">
      <c r="A25" s="4" t="inlineStr">
        <is>
          <t>2020 Floating-Rate Cross-Currency Swap [Member]</t>
        </is>
      </c>
    </row>
    <row r="26">
      <c r="A26" s="3" t="inlineStr">
        <is>
          <t>Derivative Instruments Gain Loss [Line Items]</t>
        </is>
      </c>
    </row>
    <row r="27">
      <c r="A27" s="4" t="inlineStr">
        <is>
          <t>Derivative, notional amount</t>
        </is>
      </c>
      <c r="B27" s="6" t="n">
        <v>45000</v>
      </c>
    </row>
    <row r="28">
      <c r="A28" s="4" t="inlineStr">
        <is>
          <t>Fixed-Rate Cross Currency Interest Rate Contract [Member] | Designated as Hedging Instrument | Cash Flow Hedging</t>
        </is>
      </c>
    </row>
    <row r="29">
      <c r="A29" s="3" t="inlineStr">
        <is>
          <t>Derivative Instruments Gain Loss [Line Items]</t>
        </is>
      </c>
    </row>
    <row r="30">
      <c r="A30" s="4" t="inlineStr">
        <is>
          <t>Derivative, notional amount</t>
        </is>
      </c>
      <c r="E30" s="6" t="n">
        <v>400000</v>
      </c>
    </row>
    <row r="31">
      <c r="A31" s="4" t="inlineStr">
        <is>
          <t>Derivative, number of instruments | loan</t>
        </is>
      </c>
      <c r="B31" s="5" t="n">
        <v>5</v>
      </c>
      <c r="E31" s="5" t="n">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Impact of Derivative Instruments on Earnings) (Details) - USD ($) $ in Thousands</t>
        </is>
      </c>
      <c r="B1" s="2" t="inlineStr">
        <is>
          <t>3 Months Ended</t>
        </is>
      </c>
    </row>
    <row r="2">
      <c r="B2" s="2" t="inlineStr">
        <is>
          <t>Dec. 31, 2020</t>
        </is>
      </c>
      <c r="C2" s="2" t="inlineStr">
        <is>
          <t>Dec. 31, 2019</t>
        </is>
      </c>
    </row>
    <row r="3">
      <c r="A3" s="3" t="inlineStr">
        <is>
          <t>Derivative Instruments Gain Loss [Line Items]</t>
        </is>
      </c>
    </row>
    <row r="4">
      <c r="A4" s="4" t="inlineStr">
        <is>
          <t>Amount of (Income) Expense Recognized in Earnings on Derivative</t>
        </is>
      </c>
      <c r="B4" s="6" t="n">
        <v>20960</v>
      </c>
      <c r="C4" s="6" t="n">
        <v>11249</v>
      </c>
    </row>
    <row r="5">
      <c r="A5" s="4" t="inlineStr">
        <is>
          <t>Amount of (Gain) Loss Recognized in Accumulated OCI on Derivative</t>
        </is>
      </c>
      <c r="B5" s="5" t="n">
        <v>30658</v>
      </c>
      <c r="C5" s="5" t="n">
        <v>11294</v>
      </c>
    </row>
    <row r="6">
      <c r="A6" s="4" t="inlineStr">
        <is>
          <t>Amount of (Gain) Loss Reclassified from Accumulated OCI into Earnings</t>
        </is>
      </c>
      <c r="B6" s="5" t="n">
        <v>20960</v>
      </c>
      <c r="C6" s="5" t="n">
        <v>11656</v>
      </c>
    </row>
    <row r="7">
      <c r="A7" s="4" t="inlineStr">
        <is>
          <t>Floating-Rate Cross Currency Interest Rate Contract [Member] | Derivatives in Fair Value Hedging Relationships [Member] | Selling, General and Administrative Expenses [Member]</t>
        </is>
      </c>
    </row>
    <row r="8">
      <c r="A8" s="3" t="inlineStr">
        <is>
          <t>Derivative Instruments Gain Loss [Line Items]</t>
        </is>
      </c>
    </row>
    <row r="9">
      <c r="A9" s="4" t="inlineStr">
        <is>
          <t>Amount of (Income) Expense Recognized in Earnings on Derivative</t>
        </is>
      </c>
      <c r="B9" s="5" t="n">
        <v>1850</v>
      </c>
      <c r="C9" s="5" t="n">
        <v>2276</v>
      </c>
    </row>
    <row r="10">
      <c r="A10" s="4" t="inlineStr">
        <is>
          <t>Amount of (Gain) Loss Recognized in Accumulated OCI on Derivative</t>
        </is>
      </c>
      <c r="B10" s="5" t="n">
        <v>1663</v>
      </c>
      <c r="C10" s="5" t="n">
        <v>3598</v>
      </c>
    </row>
    <row r="11">
      <c r="A11" s="4" t="inlineStr">
        <is>
          <t>Amount of (Gain) Loss Reclassified from Accumulated OCI into Earnings</t>
        </is>
      </c>
      <c r="B11" s="5" t="n">
        <v>1850</v>
      </c>
      <c r="C11" s="5" t="n">
        <v>2683</v>
      </c>
    </row>
    <row r="12">
      <c r="A12" s="4" t="inlineStr">
        <is>
          <t>Fixed-Rate Cross Currency Interest Rate Contract [Member] | Cash Flow Hedging | Selling, General and Administrative Expenses [Member]</t>
        </is>
      </c>
    </row>
    <row r="13">
      <c r="A13" s="3" t="inlineStr">
        <is>
          <t>Derivative Instruments Gain Loss [Line Items]</t>
        </is>
      </c>
    </row>
    <row r="14">
      <c r="A14" s="4" t="inlineStr">
        <is>
          <t>Amount of (Income) Expense Recognized in Earnings on Derivative</t>
        </is>
      </c>
      <c r="B14" s="5" t="n">
        <v>19110</v>
      </c>
      <c r="C14" s="5" t="n">
        <v>8991</v>
      </c>
    </row>
    <row r="15">
      <c r="A15" s="4" t="inlineStr">
        <is>
          <t>Amount of (Gain) Loss Recognized in Accumulated OCI on Derivative</t>
        </is>
      </c>
      <c r="B15" s="5" t="n">
        <v>28995</v>
      </c>
      <c r="C15" s="5" t="n">
        <v>7696</v>
      </c>
    </row>
    <row r="16">
      <c r="A16" s="4" t="inlineStr">
        <is>
          <t>Amount of (Gain) Loss Reclassified from Accumulated OCI into Earnings</t>
        </is>
      </c>
      <c r="B16" s="6" t="n">
        <v>19110</v>
      </c>
      <c r="C16" s="5" t="n">
        <v>8991</v>
      </c>
    </row>
    <row r="17">
      <c r="A17" s="4" t="inlineStr">
        <is>
          <t>Treasury Lock | Cash Flow Hedging | Interest Expense</t>
        </is>
      </c>
    </row>
    <row r="18">
      <c r="A18" s="3" t="inlineStr">
        <is>
          <t>Derivative Instruments Gain Loss [Line Items]</t>
        </is>
      </c>
    </row>
    <row r="19">
      <c r="A19" s="4" t="inlineStr">
        <is>
          <t>Amount of (Income) Expense Recognized in Earnings on Derivative</t>
        </is>
      </c>
      <c r="C19" s="5" t="n">
        <v>-18</v>
      </c>
    </row>
    <row r="20">
      <c r="A20" s="4" t="inlineStr">
        <is>
          <t>Amount of (Gain) Loss Reclassified from Accumulated OCI into Earnings</t>
        </is>
      </c>
      <c r="C20" s="6" t="n">
        <v>-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Cash Flows Information (Schedule of Supplemental Statement of Cash Flows Information) (Details) - USD ($) $ in Thousands</t>
        </is>
      </c>
      <c r="B1" s="2" t="inlineStr">
        <is>
          <t>3 Months Ended</t>
        </is>
      </c>
    </row>
    <row r="2">
      <c r="B2" s="2" t="inlineStr">
        <is>
          <t>Dec. 31, 2020</t>
        </is>
      </c>
      <c r="C2" s="2" t="inlineStr">
        <is>
          <t>Dec. 31, 2019</t>
        </is>
      </c>
    </row>
    <row r="3">
      <c r="A3" s="3" t="inlineStr">
        <is>
          <t>Supplemental Cash Flow Information [Abstract]</t>
        </is>
      </c>
    </row>
    <row r="4">
      <c r="A4" s="4" t="inlineStr">
        <is>
          <t>Interest paid, net of amounts capitalized</t>
        </is>
      </c>
      <c r="B4" s="6" t="n">
        <v>12280</v>
      </c>
      <c r="C4" s="6" t="n">
        <v>10749</v>
      </c>
    </row>
    <row r="5">
      <c r="A5" s="4" t="inlineStr">
        <is>
          <t>Income taxes paid</t>
        </is>
      </c>
      <c r="B5" s="5" t="n">
        <v>4002</v>
      </c>
      <c r="C5" s="5" t="n">
        <v>7086</v>
      </c>
    </row>
    <row r="6">
      <c r="A6" s="4" t="inlineStr">
        <is>
          <t>Income tax refunds received</t>
        </is>
      </c>
      <c r="C6" s="5" t="n">
        <v>12</v>
      </c>
    </row>
    <row r="7">
      <c r="A7" s="3" t="inlineStr">
        <is>
          <t>Non-cash activities:</t>
        </is>
      </c>
    </row>
    <row r="8">
      <c r="A8" s="4" t="inlineStr">
        <is>
          <t>Purchases of property, plant and equipment on account</t>
        </is>
      </c>
      <c r="B8" s="6" t="n">
        <v>1699</v>
      </c>
      <c r="C8" s="5" t="n">
        <v>2551</v>
      </c>
    </row>
    <row r="9">
      <c r="A9" s="4" t="inlineStr">
        <is>
          <t>Impact of the adoption of ASC 842</t>
        </is>
      </c>
      <c r="C9" s="6" t="n">
        <v>2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ale of businesses (Narrative) (Details) - USD ($) $ in Thousands</t>
        </is>
      </c>
      <c r="B1" s="2" t="inlineStr">
        <is>
          <t>3 Months Ended</t>
        </is>
      </c>
      <c r="D1" s="2" t="inlineStr">
        <is>
          <t>12 Months Ended</t>
        </is>
      </c>
    </row>
    <row r="2">
      <c r="B2" s="2" t="inlineStr">
        <is>
          <t>Dec. 31, 2020</t>
        </is>
      </c>
      <c r="C2" s="2" t="inlineStr">
        <is>
          <t>Dec. 31, 2019</t>
        </is>
      </c>
      <c r="D2" s="2" t="inlineStr">
        <is>
          <t>Sep. 30, 2020</t>
        </is>
      </c>
    </row>
    <row r="3">
      <c r="A3" s="4" t="inlineStr">
        <is>
          <t>Impairment of assets sold</t>
        </is>
      </c>
      <c r="C3" s="6" t="n">
        <v>37902</v>
      </c>
    </row>
    <row r="4">
      <c r="A4" s="4" t="inlineStr">
        <is>
          <t>Disposal Groups [Member]</t>
        </is>
      </c>
    </row>
    <row r="5">
      <c r="A5" s="4" t="inlineStr">
        <is>
          <t>Non-cash impairment charge</t>
        </is>
      </c>
      <c r="D5" s="6" t="n">
        <v>22900</v>
      </c>
    </row>
    <row r="6">
      <c r="A6" s="4" t="inlineStr">
        <is>
          <t>Impairment of assets sold</t>
        </is>
      </c>
      <c r="B6" s="6" t="n">
        <v>379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Cash dividends per share</t>
        </is>
      </c>
      <c r="B4" s="10" t="n">
        <v>0.08125</v>
      </c>
      <c r="C4" s="11" t="n">
        <v>0.16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Schedule of Inventories) (Details) - USD ($) $ in Thousands</t>
        </is>
      </c>
      <c r="C1" s="2" t="inlineStr">
        <is>
          <t>Dec. 31, 2020</t>
        </is>
      </c>
      <c r="D1" s="2" t="inlineStr">
        <is>
          <t>Sep. 30, 2020</t>
        </is>
      </c>
    </row>
    <row r="2">
      <c r="A2" s="3" t="inlineStr">
        <is>
          <t>Inventory Net [Abstract]</t>
        </is>
      </c>
    </row>
    <row r="3">
      <c r="A3" s="4" t="inlineStr">
        <is>
          <t>Raw materials</t>
        </is>
      </c>
      <c r="C3" s="6" t="n">
        <v>124900</v>
      </c>
      <c r="D3" s="6" t="n">
        <v>123626</v>
      </c>
    </row>
    <row r="4">
      <c r="A4" s="4" t="inlineStr">
        <is>
          <t>Work in progress</t>
        </is>
      </c>
      <c r="C4" s="5" t="n">
        <v>93652</v>
      </c>
      <c r="D4" s="5" t="n">
        <v>92934</v>
      </c>
    </row>
    <row r="5">
      <c r="A5" s="4" t="inlineStr">
        <is>
          <t>Component parts</t>
        </is>
      </c>
      <c r="B5" s="4" t="inlineStr">
        <is>
          <t>[1]</t>
        </is>
      </c>
      <c r="C5" s="5" t="n">
        <v>266018</v>
      </c>
      <c r="D5" s="5" t="n">
        <v>255980</v>
      </c>
    </row>
    <row r="6">
      <c r="A6" s="4" t="inlineStr">
        <is>
          <t>Finished goods</t>
        </is>
      </c>
      <c r="C6" s="5" t="n">
        <v>66712</v>
      </c>
      <c r="D6" s="5" t="n">
        <v>66889</v>
      </c>
    </row>
    <row r="7">
      <c r="A7" s="4" t="inlineStr">
        <is>
          <t>Customer supplied inventory</t>
        </is>
      </c>
      <c r="C7" s="5" t="n">
        <v>16885</v>
      </c>
      <c r="D7" s="5" t="n">
        <v>14955</v>
      </c>
    </row>
    <row r="8">
      <c r="A8" s="4" t="inlineStr">
        <is>
          <t>On-hand inventory for which control has transferred to the customer</t>
        </is>
      </c>
      <c r="C8" s="5" t="n">
        <v>122704</v>
      </c>
      <c r="D8" s="5" t="n">
        <v>116441</v>
      </c>
    </row>
    <row r="9">
      <c r="A9" s="4" t="inlineStr">
        <is>
          <t>Inventory, net</t>
        </is>
      </c>
      <c r="C9" s="6" t="n">
        <v>445463</v>
      </c>
      <c r="D9" s="6" t="n">
        <v>437943</v>
      </c>
    </row>
    <row r="10"/>
    <row r="11">
      <c r="A11" s="4" t="inlineStr">
        <is>
          <t>[1]</t>
        </is>
      </c>
      <c r="B11" s="4" t="inlineStr">
        <is>
          <t>Component parts include items that can be sold separately as finished goods or included in the manufacture of other products.</t>
        </is>
      </c>
    </row>
  </sheetData>
  <mergeCells count="3">
    <mergeCell ref="A1:B1"/>
    <mergeCell ref="A10:C10"/>
    <mergeCell ref="B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Net) (Details) - USD ($) $ in Thousands</t>
        </is>
      </c>
      <c r="B1" s="2" t="inlineStr">
        <is>
          <t>Dec. 31, 2020</t>
        </is>
      </c>
      <c r="C1" s="2" t="inlineStr">
        <is>
          <t>Sep. 30, 2020</t>
        </is>
      </c>
    </row>
    <row r="2">
      <c r="A2" s="3" t="inlineStr">
        <is>
          <t>Property, Plant and Equipment [Line Items]</t>
        </is>
      </c>
    </row>
    <row r="3">
      <c r="A3" s="4" t="inlineStr">
        <is>
          <t>Property, plant, and equipment, gross</t>
        </is>
      </c>
      <c r="B3" s="6" t="n">
        <v>1664798</v>
      </c>
      <c r="C3" s="6" t="n">
        <v>1651390</v>
      </c>
    </row>
    <row r="4">
      <c r="A4" s="4" t="inlineStr">
        <is>
          <t>Less accumulated depreciation</t>
        </is>
      </c>
      <c r="B4" s="5" t="n">
        <v>-678768</v>
      </c>
      <c r="C4" s="5" t="n">
        <v>-653975</v>
      </c>
    </row>
    <row r="5">
      <c r="A5" s="4" t="inlineStr">
        <is>
          <t>Property, plant, and equipment, net</t>
        </is>
      </c>
      <c r="B5" s="5" t="n">
        <v>986030</v>
      </c>
      <c r="C5" s="5" t="n">
        <v>997415</v>
      </c>
    </row>
    <row r="6">
      <c r="A6" s="4" t="inlineStr">
        <is>
          <t>Land and Land Improvements [Member]</t>
        </is>
      </c>
    </row>
    <row r="7">
      <c r="A7" s="3" t="inlineStr">
        <is>
          <t>Property, Plant and Equipment [Line Items]</t>
        </is>
      </c>
    </row>
    <row r="8">
      <c r="A8" s="4" t="inlineStr">
        <is>
          <t>Property, plant, and equipment, gross</t>
        </is>
      </c>
      <c r="B8" s="5" t="n">
        <v>83606</v>
      </c>
      <c r="C8" s="5" t="n">
        <v>83095</v>
      </c>
    </row>
    <row r="9">
      <c r="A9" s="4" t="inlineStr">
        <is>
          <t>Building and Building Improvements [Member]</t>
        </is>
      </c>
    </row>
    <row r="10">
      <c r="A10" s="3" t="inlineStr">
        <is>
          <t>Property, Plant and Equipment [Line Items]</t>
        </is>
      </c>
    </row>
    <row r="11">
      <c r="A11" s="4" t="inlineStr">
        <is>
          <t>Property, plant, and equipment, gross</t>
        </is>
      </c>
      <c r="B11" s="5" t="n">
        <v>553274</v>
      </c>
      <c r="C11" s="5" t="n">
        <v>551540</v>
      </c>
    </row>
    <row r="12">
      <c r="A12" s="4" t="inlineStr">
        <is>
          <t>Leasehold Improvements [Member]</t>
        </is>
      </c>
    </row>
    <row r="13">
      <c r="A13" s="3" t="inlineStr">
        <is>
          <t>Property, Plant and Equipment [Line Items]</t>
        </is>
      </c>
    </row>
    <row r="14">
      <c r="A14" s="4" t="inlineStr">
        <is>
          <t>Property, plant, and equipment, gross</t>
        </is>
      </c>
      <c r="B14" s="5" t="n">
        <v>19577</v>
      </c>
      <c r="C14" s="5" t="n">
        <v>18610</v>
      </c>
    </row>
    <row r="15">
      <c r="A15" s="4" t="inlineStr">
        <is>
          <t>Machinery and Production Equipment [Member]</t>
        </is>
      </c>
    </row>
    <row r="16">
      <c r="A16" s="3" t="inlineStr">
        <is>
          <t>Property, Plant and Equipment [Line Items]</t>
        </is>
      </c>
    </row>
    <row r="17">
      <c r="A17" s="4" t="inlineStr">
        <is>
          <t>Property, plant, and equipment, gross</t>
        </is>
      </c>
      <c r="B17" s="5" t="n">
        <v>786343</v>
      </c>
      <c r="C17" s="5" t="n">
        <v>776884</v>
      </c>
    </row>
    <row r="18">
      <c r="A18" s="4" t="inlineStr">
        <is>
          <t>Computer Equipment and Software [Member]</t>
        </is>
      </c>
    </row>
    <row r="19">
      <c r="A19" s="3" t="inlineStr">
        <is>
          <t>Property, Plant and Equipment [Line Items]</t>
        </is>
      </c>
    </row>
    <row r="20">
      <c r="A20" s="4" t="inlineStr">
        <is>
          <t>Property, plant, and equipment, gross</t>
        </is>
      </c>
      <c r="B20" s="5" t="n">
        <v>124290</v>
      </c>
      <c r="C20" s="5" t="n">
        <v>123903</v>
      </c>
    </row>
    <row r="21">
      <c r="A21" s="4" t="inlineStr">
        <is>
          <t>Office Furniture and Equipment [Member]</t>
        </is>
      </c>
    </row>
    <row r="22">
      <c r="A22" s="3" t="inlineStr">
        <is>
          <t>Property, Plant and Equipment [Line Items]</t>
        </is>
      </c>
    </row>
    <row r="23">
      <c r="A23" s="4" t="inlineStr">
        <is>
          <t>Property, plant, and equipment, gross</t>
        </is>
      </c>
      <c r="B23" s="5" t="n">
        <v>41825</v>
      </c>
      <c r="C23" s="5" t="n">
        <v>41177</v>
      </c>
    </row>
    <row r="24">
      <c r="A24" s="4" t="inlineStr">
        <is>
          <t>Other [Member]</t>
        </is>
      </c>
    </row>
    <row r="25">
      <c r="A25" s="3" t="inlineStr">
        <is>
          <t>Property, Plant and Equipment [Line Items]</t>
        </is>
      </c>
    </row>
    <row r="26">
      <c r="A26" s="4" t="inlineStr">
        <is>
          <t>Property, plant, and equipment, gross</t>
        </is>
      </c>
      <c r="B26" s="5" t="n">
        <v>19849</v>
      </c>
      <c r="C26" s="5" t="n">
        <v>19814</v>
      </c>
    </row>
    <row r="27">
      <c r="A27" s="4" t="inlineStr">
        <is>
          <t>Construction in Progress [Member]</t>
        </is>
      </c>
    </row>
    <row r="28">
      <c r="A28" s="3" t="inlineStr">
        <is>
          <t>Property, Plant and Equipment [Line Items]</t>
        </is>
      </c>
    </row>
    <row r="29">
      <c r="A29" s="4" t="inlineStr">
        <is>
          <t>Property, plant, and equipment, gross</t>
        </is>
      </c>
      <c r="B29" s="6" t="n">
        <v>36034</v>
      </c>
      <c r="C29" s="6" t="n">
        <v>363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Property, Plant, and Equipment (Narrative) (Details) - USD ($) $ in Thousands</t>
        </is>
      </c>
      <c r="C1" s="2" t="inlineStr">
        <is>
          <t>3 Months Ended</t>
        </is>
      </c>
    </row>
    <row r="2">
      <c r="C2" s="2" t="inlineStr">
        <is>
          <t>Dec. 31, 2020</t>
        </is>
      </c>
      <c r="D2" s="2" t="inlineStr">
        <is>
          <t>Dec. 31, 2019</t>
        </is>
      </c>
    </row>
    <row r="3">
      <c r="A3" s="3" t="inlineStr">
        <is>
          <t>Property, Plant and Equipment [Line Items]</t>
        </is>
      </c>
    </row>
    <row r="4">
      <c r="A4" s="4" t="inlineStr">
        <is>
          <t>Net (gain) loss on sales of assets</t>
        </is>
      </c>
      <c r="B4" s="4" t="inlineStr">
        <is>
          <t>[1]</t>
        </is>
      </c>
      <c r="C4" s="6" t="n">
        <v>588</v>
      </c>
      <c r="D4" s="6" t="n">
        <v>13547</v>
      </c>
    </row>
    <row r="5">
      <c r="A5" s="4" t="inlineStr">
        <is>
          <t>Impairment of assets held for sale</t>
        </is>
      </c>
      <c r="D5" s="5" t="n">
        <v>37902</v>
      </c>
    </row>
    <row r="6">
      <c r="A6" s="4" t="inlineStr">
        <is>
          <t>Duarte Facility [Member]</t>
        </is>
      </c>
    </row>
    <row r="7">
      <c r="A7" s="3" t="inlineStr">
        <is>
          <t>Property, Plant and Equipment [Line Items]</t>
        </is>
      </c>
    </row>
    <row r="8">
      <c r="A8" s="4" t="inlineStr">
        <is>
          <t>Net (gain) loss on sales of assets</t>
        </is>
      </c>
      <c r="D8" s="6" t="n">
        <v>-13522</v>
      </c>
    </row>
    <row r="9">
      <c r="A9" s="4" t="inlineStr">
        <is>
          <t>Disposal Groups [Member]</t>
        </is>
      </c>
    </row>
    <row r="10">
      <c r="A10" s="3" t="inlineStr">
        <is>
          <t>Property, Plant and Equipment [Line Items]</t>
        </is>
      </c>
    </row>
    <row r="11">
      <c r="A11" s="4" t="inlineStr">
        <is>
          <t>Impairment of assets held for sale</t>
        </is>
      </c>
      <c r="C11" s="5" t="n">
        <v>37902</v>
      </c>
    </row>
    <row r="12">
      <c r="A12" s="4" t="inlineStr">
        <is>
          <t>Disposal Groups [Member] | Plant, Property and Equipment [Member]</t>
        </is>
      </c>
    </row>
    <row r="13">
      <c r="A13" s="3" t="inlineStr">
        <is>
          <t>Property, Plant and Equipment [Line Items]</t>
        </is>
      </c>
    </row>
    <row r="14">
      <c r="A14" s="4" t="inlineStr">
        <is>
          <t>Impairment of assets held for sale</t>
        </is>
      </c>
      <c r="C14" s="6" t="n">
        <v>13421</v>
      </c>
    </row>
    <row r="15"/>
    <row r="16">
      <c r="A16" s="4" t="inlineStr">
        <is>
          <t>[1]</t>
        </is>
      </c>
      <c r="B16" s="4" t="inlineStr">
        <is>
          <t>Included in net gain on sale and businesses for the three-months ended December 31, 2019 was the pre-tax gain on sale of Duarte real property in the amount of $13,522.</t>
        </is>
      </c>
    </row>
  </sheetData>
  <mergeCells count="4">
    <mergeCell ref="A1:B2"/>
    <mergeCell ref="C1:D1"/>
    <mergeCell ref="A15:C15"/>
    <mergeCell ref="B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Depreciation Expense) (Details) - USD ($) $ in Thousands</t>
        </is>
      </c>
      <c r="B1" s="2" t="inlineStr">
        <is>
          <t>3 Months Ended</t>
        </is>
      </c>
    </row>
    <row r="2">
      <c r="B2" s="2" t="inlineStr">
        <is>
          <t>Dec. 31, 2020</t>
        </is>
      </c>
      <c r="C2" s="2" t="inlineStr">
        <is>
          <t>Dec. 31, 2019</t>
        </is>
      </c>
    </row>
    <row r="3">
      <c r="A3" s="3" t="inlineStr">
        <is>
          <t>Property Plant And Equipment Net [Abstract]</t>
        </is>
      </c>
    </row>
    <row r="4">
      <c r="A4" s="4" t="inlineStr">
        <is>
          <t>Depreciation expense</t>
        </is>
      </c>
      <c r="B4" s="6" t="n">
        <v>22608</v>
      </c>
      <c r="C4" s="6" t="n">
        <v>225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3 Months Ended</t>
        </is>
      </c>
    </row>
    <row r="2">
      <c r="B2" s="2" t="inlineStr">
        <is>
          <t>Dec. 31, 2020USD ($)</t>
        </is>
      </c>
    </row>
    <row r="3">
      <c r="A3" s="3" t="inlineStr">
        <is>
          <t>Goodwill [Line Items]</t>
        </is>
      </c>
    </row>
    <row r="4">
      <c r="A4" s="4" t="inlineStr">
        <is>
          <t>Goodwill, Beginning Balance</t>
        </is>
      </c>
      <c r="B4" s="6" t="n">
        <v>808252</v>
      </c>
    </row>
    <row r="5">
      <c r="A5" s="4" t="inlineStr">
        <is>
          <t>Effects of Foreign Currency Translation</t>
        </is>
      </c>
      <c r="B5" s="5" t="n">
        <v>13357</v>
      </c>
    </row>
    <row r="6">
      <c r="A6" s="4" t="inlineStr">
        <is>
          <t>Goodwill, Ending Balance</t>
        </is>
      </c>
      <c r="B6" s="5" t="n">
        <v>821609</v>
      </c>
    </row>
    <row r="7">
      <c r="A7" s="4" t="inlineStr">
        <is>
          <t>Aerospace [Member]</t>
        </is>
      </c>
    </row>
    <row r="8">
      <c r="A8" s="3" t="inlineStr">
        <is>
          <t>Goodwill [Line Items]</t>
        </is>
      </c>
    </row>
    <row r="9">
      <c r="A9" s="4" t="inlineStr">
        <is>
          <t>Goodwill, Beginning Balance</t>
        </is>
      </c>
      <c r="B9" s="5" t="n">
        <v>455423</v>
      </c>
    </row>
    <row r="10">
      <c r="A10" s="4" t="inlineStr">
        <is>
          <t>Goodwill, Ending Balance</t>
        </is>
      </c>
      <c r="B10" s="5" t="n">
        <v>455423</v>
      </c>
    </row>
    <row r="11">
      <c r="A11" s="4" t="inlineStr">
        <is>
          <t>Industrial [Member]</t>
        </is>
      </c>
    </row>
    <row r="12">
      <c r="A12" s="3" t="inlineStr">
        <is>
          <t>Goodwill [Line Items]</t>
        </is>
      </c>
    </row>
    <row r="13">
      <c r="A13" s="4" t="inlineStr">
        <is>
          <t>Goodwill, Beginning Balance</t>
        </is>
      </c>
      <c r="B13" s="5" t="n">
        <v>352829</v>
      </c>
    </row>
    <row r="14">
      <c r="A14" s="4" t="inlineStr">
        <is>
          <t>Effects of Foreign Currency Translation</t>
        </is>
      </c>
      <c r="B14" s="5" t="n">
        <v>13357</v>
      </c>
    </row>
    <row r="15">
      <c r="A15" s="4" t="inlineStr">
        <is>
          <t>Goodwill, Ending Balance</t>
        </is>
      </c>
      <c r="B15" s="6" t="n">
        <v>36618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Goodwill (Narrative) (Details) $ in Thousands</t>
        </is>
      </c>
      <c r="B1" s="2" t="inlineStr">
        <is>
          <t>3 Months Ended</t>
        </is>
      </c>
    </row>
    <row r="2">
      <c r="B2" s="2" t="inlineStr">
        <is>
          <t>Dec. 31, 2020USD ($)</t>
        </is>
      </c>
    </row>
    <row r="3">
      <c r="A3" s="4" t="inlineStr">
        <is>
          <t>Disposal Groups [Member]</t>
        </is>
      </c>
    </row>
    <row r="4">
      <c r="A4" s="3" t="inlineStr">
        <is>
          <t>Goodwill [Line Items]</t>
        </is>
      </c>
    </row>
    <row r="5">
      <c r="A5" s="4" t="inlineStr">
        <is>
          <t>Impairment charge</t>
        </is>
      </c>
      <c r="B5" s="6" t="n">
        <v>864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and Indefinite-Lived Intangible Assets by Major Class) (Details) - USD ($) $ in Thousands</t>
        </is>
      </c>
      <c r="B1" s="2" t="inlineStr">
        <is>
          <t>Dec. 31, 2020</t>
        </is>
      </c>
      <c r="C1" s="2" t="inlineStr">
        <is>
          <t>Sep. 30, 2020</t>
        </is>
      </c>
    </row>
    <row r="2">
      <c r="A2" s="3" t="inlineStr">
        <is>
          <t>Finite-Lived Intangible Assets [Line Items]</t>
        </is>
      </c>
    </row>
    <row r="3">
      <c r="A3" s="4" t="inlineStr">
        <is>
          <t>Accumulated Amortization of Finite-Lived Intangible</t>
        </is>
      </c>
      <c r="B3" s="6" t="n">
        <v>-367884</v>
      </c>
      <c r="C3" s="6" t="n">
        <v>-399081</v>
      </c>
    </row>
    <row r="4">
      <c r="A4" s="4" t="inlineStr">
        <is>
          <t>Net Carrying Amount - Finite-Lived Intangible</t>
        </is>
      </c>
      <c r="B4" s="5" t="n">
        <v>548400</v>
      </c>
    </row>
    <row r="5">
      <c r="A5" s="4" t="inlineStr">
        <is>
          <t>Intangible Assets, Gross, Total</t>
        </is>
      </c>
      <c r="B5" s="5" t="n">
        <v>987605</v>
      </c>
      <c r="C5" s="5" t="n">
        <v>1005792</v>
      </c>
    </row>
    <row r="6">
      <c r="A6" s="4" t="inlineStr">
        <is>
          <t>Intangible Assets, Net, Total</t>
        </is>
      </c>
      <c r="B6" s="5" t="n">
        <v>619721</v>
      </c>
      <c r="C6" s="5" t="n">
        <v>606711</v>
      </c>
    </row>
    <row r="7">
      <c r="A7" s="4" t="inlineStr">
        <is>
          <t>Customer Relationships And Contracts [Member]</t>
        </is>
      </c>
    </row>
    <row r="8">
      <c r="A8" s="3" t="inlineStr">
        <is>
          <t>Finite-Lived Intangible Assets [Line Items]</t>
        </is>
      </c>
    </row>
    <row r="9">
      <c r="A9" s="4" t="inlineStr">
        <is>
          <t>Gross Carrying Value - Finite-Lived Intangible</t>
        </is>
      </c>
      <c r="B9" s="5" t="n">
        <v>729347</v>
      </c>
      <c r="C9" s="5" t="n">
        <v>710932</v>
      </c>
    </row>
    <row r="10">
      <c r="A10" s="4" t="inlineStr">
        <is>
          <t>Accumulated Amortization of Finite-Lived Intangible</t>
        </is>
      </c>
      <c r="B10" s="5" t="n">
        <v>-263477</v>
      </c>
      <c r="C10" s="5" t="n">
        <v>-253565</v>
      </c>
    </row>
    <row r="11">
      <c r="A11" s="4" t="inlineStr">
        <is>
          <t>Net Carrying Amount - Finite-Lived Intangible</t>
        </is>
      </c>
      <c r="B11" s="5" t="n">
        <v>465870</v>
      </c>
      <c r="C11" s="5" t="n">
        <v>457367</v>
      </c>
    </row>
    <row r="12">
      <c r="A12" s="4" t="inlineStr">
        <is>
          <t>Intellectual Property [Member]</t>
        </is>
      </c>
    </row>
    <row r="13">
      <c r="A13" s="3" t="inlineStr">
        <is>
          <t>Finite-Lived Intangible Assets [Line Items]</t>
        </is>
      </c>
    </row>
    <row r="14">
      <c r="A14" s="4" t="inlineStr">
        <is>
          <t>Gross Carrying Value - Finite-Lived Intangible</t>
        </is>
      </c>
      <c r="B14" s="5" t="n">
        <v>15816</v>
      </c>
      <c r="C14" s="5" t="n">
        <v>15778</v>
      </c>
    </row>
    <row r="15">
      <c r="A15" s="4" t="inlineStr">
        <is>
          <t>Accumulated Amortization of Finite-Lived Intangible</t>
        </is>
      </c>
      <c r="B15" s="5" t="n">
        <v>-15724</v>
      </c>
      <c r="C15" s="5" t="n">
        <v>-15640</v>
      </c>
    </row>
    <row r="16">
      <c r="A16" s="4" t="inlineStr">
        <is>
          <t>Net Carrying Amount - Finite-Lived Intangible</t>
        </is>
      </c>
      <c r="B16" s="5" t="n">
        <v>92</v>
      </c>
      <c r="C16" s="5" t="n">
        <v>138</v>
      </c>
    </row>
    <row r="17">
      <c r="A17" s="4" t="inlineStr">
        <is>
          <t>Process Technology [Member]</t>
        </is>
      </c>
    </row>
    <row r="18">
      <c r="A18" s="3" t="inlineStr">
        <is>
          <t>Finite-Lived Intangible Assets [Line Items]</t>
        </is>
      </c>
    </row>
    <row r="19">
      <c r="A19" s="4" t="inlineStr">
        <is>
          <t>Gross Carrying Value - Finite-Lived Intangible</t>
        </is>
      </c>
      <c r="B19" s="5" t="n">
        <v>170876</v>
      </c>
      <c r="C19" s="5" t="n">
        <v>167316</v>
      </c>
    </row>
    <row r="20">
      <c r="A20" s="4" t="inlineStr">
        <is>
          <t>Accumulated Amortization of Finite-Lived Intangible</t>
        </is>
      </c>
      <c r="B20" s="5" t="n">
        <v>-88471</v>
      </c>
      <c r="C20" s="5" t="n">
        <v>-86256</v>
      </c>
    </row>
    <row r="21">
      <c r="A21" s="4" t="inlineStr">
        <is>
          <t>Net Carrying Amount - Finite-Lived Intangible</t>
        </is>
      </c>
      <c r="B21" s="5" t="n">
        <v>82405</v>
      </c>
      <c r="C21" s="5" t="n">
        <v>81060</v>
      </c>
    </row>
    <row r="22">
      <c r="A22" s="4" t="inlineStr">
        <is>
          <t>Other Intangible Assets [Member]</t>
        </is>
      </c>
    </row>
    <row r="23">
      <c r="A23" s="3" t="inlineStr">
        <is>
          <t>Finite-Lived Intangible Assets [Line Items]</t>
        </is>
      </c>
    </row>
    <row r="24">
      <c r="A24" s="4" t="inlineStr">
        <is>
          <t>Gross Carrying Value - Finite-Lived Intangible</t>
        </is>
      </c>
      <c r="B24" s="5" t="n">
        <v>245</v>
      </c>
      <c r="C24" s="5" t="n">
        <v>235</v>
      </c>
    </row>
    <row r="25">
      <c r="A25" s="4" t="inlineStr">
        <is>
          <t>Accumulated Amortization of Finite-Lived Intangible</t>
        </is>
      </c>
      <c r="B25" s="5" t="n">
        <v>-212</v>
      </c>
      <c r="C25" s="5" t="n">
        <v>-183</v>
      </c>
    </row>
    <row r="26">
      <c r="A26" s="4" t="inlineStr">
        <is>
          <t>Net Carrying Amount - Finite-Lived Intangible</t>
        </is>
      </c>
      <c r="B26" s="5" t="n">
        <v>33</v>
      </c>
      <c r="C26" s="5" t="n">
        <v>52</v>
      </c>
    </row>
    <row r="27">
      <c r="A27" s="4" t="inlineStr">
        <is>
          <t>Tradenames [Member]</t>
        </is>
      </c>
    </row>
    <row r="28">
      <c r="A28" s="3" t="inlineStr">
        <is>
          <t>Finite-Lived Intangible Assets [Line Items]</t>
        </is>
      </c>
    </row>
    <row r="29">
      <c r="A29" s="4" t="inlineStr">
        <is>
          <t>Indefinite-Lived Intangible Assets</t>
        </is>
      </c>
      <c r="B29" s="5" t="n">
        <v>71321</v>
      </c>
      <c r="C29" s="5" t="n">
        <v>68094</v>
      </c>
    </row>
    <row r="30">
      <c r="A30" s="4" t="inlineStr">
        <is>
          <t>Aerospace [Member]</t>
        </is>
      </c>
    </row>
    <row r="31">
      <c r="A31" s="3" t="inlineStr">
        <is>
          <t>Finite-Lived Intangible Assets [Line Items]</t>
        </is>
      </c>
    </row>
    <row r="32">
      <c r="A32" s="4" t="inlineStr">
        <is>
          <t>Accumulated Amortization of Finite-Lived Intangible</t>
        </is>
      </c>
      <c r="B32" s="5" t="n">
        <v>-264745</v>
      </c>
      <c r="C32" s="5" t="n">
        <v>-260476</v>
      </c>
    </row>
    <row r="33">
      <c r="A33" s="4" t="inlineStr">
        <is>
          <t>Intangible Assets, Gross, Total</t>
        </is>
      </c>
      <c r="B33" s="5" t="n">
        <v>358053</v>
      </c>
      <c r="C33" s="5" t="n">
        <v>358054</v>
      </c>
    </row>
    <row r="34">
      <c r="A34" s="4" t="inlineStr">
        <is>
          <t>Intangible Assets, Net, Total</t>
        </is>
      </c>
      <c r="B34" s="5" t="n">
        <v>93308</v>
      </c>
      <c r="C34" s="5" t="n">
        <v>97578</v>
      </c>
    </row>
    <row r="35">
      <c r="A35" s="4" t="inlineStr">
        <is>
          <t>Aerospace [Member] | Customer Relationships And Contracts [Member]</t>
        </is>
      </c>
    </row>
    <row r="36">
      <c r="A36" s="3" t="inlineStr">
        <is>
          <t>Finite-Lived Intangible Assets [Line Items]</t>
        </is>
      </c>
    </row>
    <row r="37">
      <c r="A37" s="4" t="inlineStr">
        <is>
          <t>Gross Carrying Value - Finite-Lived Intangible</t>
        </is>
      </c>
      <c r="B37" s="5" t="n">
        <v>281683</v>
      </c>
      <c r="C37" s="5" t="n">
        <v>281683</v>
      </c>
    </row>
    <row r="38">
      <c r="A38" s="4" t="inlineStr">
        <is>
          <t>Accumulated Amortization of Finite-Lived Intangible</t>
        </is>
      </c>
      <c r="B38" s="5" t="n">
        <v>-199985</v>
      </c>
      <c r="C38" s="5" t="n">
        <v>-196520</v>
      </c>
    </row>
    <row r="39">
      <c r="A39" s="4" t="inlineStr">
        <is>
          <t>Net Carrying Amount - Finite-Lived Intangible</t>
        </is>
      </c>
      <c r="B39" s="5" t="n">
        <v>81698</v>
      </c>
      <c r="C39" s="5" t="n">
        <v>85163</v>
      </c>
    </row>
    <row r="40">
      <c r="A40" s="4" t="inlineStr">
        <is>
          <t>Aerospace [Member] | Process Technology [Member]</t>
        </is>
      </c>
    </row>
    <row r="41">
      <c r="A41" s="3" t="inlineStr">
        <is>
          <t>Finite-Lived Intangible Assets [Line Items]</t>
        </is>
      </c>
    </row>
    <row r="42">
      <c r="A42" s="4" t="inlineStr">
        <is>
          <t>Gross Carrying Value - Finite-Lived Intangible</t>
        </is>
      </c>
      <c r="B42" s="5" t="n">
        <v>76370</v>
      </c>
      <c r="C42" s="5" t="n">
        <v>76371</v>
      </c>
    </row>
    <row r="43">
      <c r="A43" s="4" t="inlineStr">
        <is>
          <t>Accumulated Amortization of Finite-Lived Intangible</t>
        </is>
      </c>
      <c r="B43" s="5" t="n">
        <v>-64760</v>
      </c>
      <c r="C43" s="5" t="n">
        <v>-63956</v>
      </c>
    </row>
    <row r="44">
      <c r="A44" s="4" t="inlineStr">
        <is>
          <t>Net Carrying Amount - Finite-Lived Intangible</t>
        </is>
      </c>
      <c r="B44" s="5" t="n">
        <v>11610</v>
      </c>
      <c r="C44" s="5" t="n">
        <v>12415</v>
      </c>
    </row>
    <row r="45">
      <c r="A45" s="4" t="inlineStr">
        <is>
          <t>Industrial [Member]</t>
        </is>
      </c>
    </row>
    <row r="46">
      <c r="A46" s="3" t="inlineStr">
        <is>
          <t>Finite-Lived Intangible Assets [Line Items]</t>
        </is>
      </c>
    </row>
    <row r="47">
      <c r="A47" s="4" t="inlineStr">
        <is>
          <t>Accumulated Amortization of Finite-Lived Intangible</t>
        </is>
      </c>
      <c r="B47" s="5" t="n">
        <v>-103139</v>
      </c>
      <c r="C47" s="5" t="n">
        <v>-138605</v>
      </c>
    </row>
    <row r="48">
      <c r="A48" s="4" t="inlineStr">
        <is>
          <t>Intangible Assets, Gross, Total</t>
        </is>
      </c>
      <c r="B48" s="5" t="n">
        <v>629552</v>
      </c>
      <c r="C48" s="5" t="n">
        <v>647738</v>
      </c>
    </row>
    <row r="49">
      <c r="A49" s="4" t="inlineStr">
        <is>
          <t>Intangible Assets, Net, Total</t>
        </is>
      </c>
      <c r="B49" s="5" t="n">
        <v>526413</v>
      </c>
      <c r="C49" s="5" t="n">
        <v>509133</v>
      </c>
    </row>
    <row r="50">
      <c r="A50" s="4" t="inlineStr">
        <is>
          <t>Industrial [Member] | Customer Relationships And Contracts [Member]</t>
        </is>
      </c>
    </row>
    <row r="51">
      <c r="A51" s="3" t="inlineStr">
        <is>
          <t>Finite-Lived Intangible Assets [Line Items]</t>
        </is>
      </c>
    </row>
    <row r="52">
      <c r="A52" s="4" t="inlineStr">
        <is>
          <t>Gross Carrying Value - Finite-Lived Intangible</t>
        </is>
      </c>
      <c r="B52" s="5" t="n">
        <v>447664</v>
      </c>
      <c r="C52" s="5" t="n">
        <v>429249</v>
      </c>
    </row>
    <row r="53">
      <c r="A53" s="4" t="inlineStr">
        <is>
          <t>Accumulated Amortization of Finite-Lived Intangible</t>
        </is>
      </c>
      <c r="B53" s="5" t="n">
        <v>-63492</v>
      </c>
      <c r="C53" s="5" t="n">
        <v>-57045</v>
      </c>
    </row>
    <row r="54">
      <c r="A54" s="4" t="inlineStr">
        <is>
          <t>Net Carrying Amount - Finite-Lived Intangible</t>
        </is>
      </c>
      <c r="B54" s="5" t="n">
        <v>384172</v>
      </c>
      <c r="C54" s="5" t="n">
        <v>372204</v>
      </c>
    </row>
    <row r="55">
      <c r="A55" s="4" t="inlineStr">
        <is>
          <t>Industrial [Member] | Intellectual Property [Member]</t>
        </is>
      </c>
    </row>
    <row r="56">
      <c r="A56" s="3" t="inlineStr">
        <is>
          <t>Finite-Lived Intangible Assets [Line Items]</t>
        </is>
      </c>
    </row>
    <row r="57">
      <c r="A57" s="4" t="inlineStr">
        <is>
          <t>Gross Carrying Value - Finite-Lived Intangible</t>
        </is>
      </c>
      <c r="B57" s="5" t="n">
        <v>15816</v>
      </c>
      <c r="C57" s="5" t="n">
        <v>15778</v>
      </c>
    </row>
    <row r="58">
      <c r="A58" s="4" t="inlineStr">
        <is>
          <t>Accumulated Amortization of Finite-Lived Intangible</t>
        </is>
      </c>
      <c r="B58" s="5" t="n">
        <v>-15724</v>
      </c>
      <c r="C58" s="5" t="n">
        <v>-15640</v>
      </c>
    </row>
    <row r="59">
      <c r="A59" s="4" t="inlineStr">
        <is>
          <t>Net Carrying Amount - Finite-Lived Intangible</t>
        </is>
      </c>
      <c r="B59" s="5" t="n">
        <v>92</v>
      </c>
      <c r="C59" s="5" t="n">
        <v>138</v>
      </c>
    </row>
    <row r="60">
      <c r="A60" s="4" t="inlineStr">
        <is>
          <t>Industrial [Member] | Process Technology [Member]</t>
        </is>
      </c>
    </row>
    <row r="61">
      <c r="A61" s="3" t="inlineStr">
        <is>
          <t>Finite-Lived Intangible Assets [Line Items]</t>
        </is>
      </c>
    </row>
    <row r="62">
      <c r="A62" s="4" t="inlineStr">
        <is>
          <t>Gross Carrying Value - Finite-Lived Intangible</t>
        </is>
      </c>
      <c r="B62" s="5" t="n">
        <v>94506</v>
      </c>
      <c r="C62" s="5" t="n">
        <v>90945</v>
      </c>
    </row>
    <row r="63">
      <c r="A63" s="4" t="inlineStr">
        <is>
          <t>Accumulated Amortization of Finite-Lived Intangible</t>
        </is>
      </c>
      <c r="B63" s="5" t="n">
        <v>-23711</v>
      </c>
      <c r="C63" s="5" t="n">
        <v>-22300</v>
      </c>
    </row>
    <row r="64">
      <c r="A64" s="4" t="inlineStr">
        <is>
          <t>Net Carrying Amount - Finite-Lived Intangible</t>
        </is>
      </c>
      <c r="B64" s="5" t="n">
        <v>70795</v>
      </c>
      <c r="C64" s="5" t="n">
        <v>68645</v>
      </c>
    </row>
    <row r="65">
      <c r="A65" s="4" t="inlineStr">
        <is>
          <t>Industrial [Member] | Other Intangible Assets [Member]</t>
        </is>
      </c>
    </row>
    <row r="66">
      <c r="A66" s="3" t="inlineStr">
        <is>
          <t>Finite-Lived Intangible Assets [Line Items]</t>
        </is>
      </c>
    </row>
    <row r="67">
      <c r="A67" s="4" t="inlineStr">
        <is>
          <t>Gross Carrying Value - Finite-Lived Intangible</t>
        </is>
      </c>
      <c r="B67" s="5" t="n">
        <v>245</v>
      </c>
      <c r="C67" s="5" t="n">
        <v>235</v>
      </c>
    </row>
    <row r="68">
      <c r="A68" s="4" t="inlineStr">
        <is>
          <t>Accumulated Amortization of Finite-Lived Intangible</t>
        </is>
      </c>
      <c r="B68" s="5" t="n">
        <v>-212</v>
      </c>
      <c r="C68" s="5" t="n">
        <v>-183</v>
      </c>
    </row>
    <row r="69">
      <c r="A69" s="4" t="inlineStr">
        <is>
          <t>Net Carrying Amount - Finite-Lived Intangible</t>
        </is>
      </c>
      <c r="B69" s="5" t="n">
        <v>33</v>
      </c>
      <c r="C69" s="5" t="n">
        <v>52</v>
      </c>
    </row>
    <row r="70">
      <c r="A70" s="4" t="inlineStr">
        <is>
          <t>Industrial [Member] | Tradenames [Member]</t>
        </is>
      </c>
    </row>
    <row r="71">
      <c r="A71" s="3" t="inlineStr">
        <is>
          <t>Finite-Lived Intangible Assets [Line Items]</t>
        </is>
      </c>
    </row>
    <row r="72">
      <c r="A72" s="4" t="inlineStr">
        <is>
          <t>Indefinite-Lived Intangible Assets</t>
        </is>
      </c>
      <c r="B72" s="6" t="n">
        <v>71321</v>
      </c>
      <c r="C72" s="6" t="n">
        <v>680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tangible Assets, Net (Narrative) (Details) $ in Thousands</t>
        </is>
      </c>
      <c r="B1" s="2" t="inlineStr">
        <is>
          <t>3 Months Ended</t>
        </is>
      </c>
    </row>
    <row r="2">
      <c r="B2" s="2" t="inlineStr">
        <is>
          <t>Dec. 31, 2020USD ($)</t>
        </is>
      </c>
    </row>
    <row r="3">
      <c r="A3" s="4" t="inlineStr">
        <is>
          <t>Disposal Groups [Member]</t>
        </is>
      </c>
    </row>
    <row r="4">
      <c r="A4" s="3" t="inlineStr">
        <is>
          <t>Intangible Assets, Net [Line Items]</t>
        </is>
      </c>
    </row>
    <row r="5">
      <c r="A5" s="4" t="inlineStr">
        <is>
          <t>Impairment of intangible assets, Indefinite-lived</t>
        </is>
      </c>
      <c r="B5" s="6" t="n">
        <v>2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Schedule of Finite-Lived Intangible Assets Amortization Expense) (Details) - USD ($) $ in Thousands</t>
        </is>
      </c>
      <c r="B1" s="2" t="inlineStr">
        <is>
          <t>3 Months Ended</t>
        </is>
      </c>
    </row>
    <row r="2">
      <c r="B2" s="2" t="inlineStr">
        <is>
          <t>Dec. 31, 2020</t>
        </is>
      </c>
      <c r="C2" s="2" t="inlineStr">
        <is>
          <t>Dec. 31, 2019</t>
        </is>
      </c>
    </row>
    <row r="3">
      <c r="A3" s="3" t="inlineStr">
        <is>
          <t>Intangible Assets Net Excluding Goodwill [Abstract]</t>
        </is>
      </c>
    </row>
    <row r="4">
      <c r="A4" s="4" t="inlineStr">
        <is>
          <t>Amortization expense</t>
        </is>
      </c>
      <c r="B4" s="6" t="n">
        <v>10469</v>
      </c>
      <c r="C4" s="6" t="n">
        <v>99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Schedule of Finite-Lived Intangible Assets, Future Amortization Expense) (Details) $ in Thousands</t>
        </is>
      </c>
      <c r="B1" s="2" t="inlineStr">
        <is>
          <t>Dec. 31, 2020USD ($)</t>
        </is>
      </c>
    </row>
    <row r="2">
      <c r="A2" s="3" t="inlineStr">
        <is>
          <t>Intangible Assets Net Excluding Goodwill [Abstract]</t>
        </is>
      </c>
    </row>
    <row r="3">
      <c r="A3" s="4" t="inlineStr">
        <is>
          <t>2021 (remaining)</t>
        </is>
      </c>
      <c r="B3" s="6" t="n">
        <v>31888</v>
      </c>
    </row>
    <row r="4">
      <c r="A4" s="4" t="inlineStr">
        <is>
          <t>2022</t>
        </is>
      </c>
      <c r="B4" s="5" t="n">
        <v>39683</v>
      </c>
    </row>
    <row r="5">
      <c r="A5" s="4" t="inlineStr">
        <is>
          <t>2023</t>
        </is>
      </c>
      <c r="B5" s="5" t="n">
        <v>38632</v>
      </c>
    </row>
    <row r="6">
      <c r="A6" s="4" t="inlineStr">
        <is>
          <t>2024</t>
        </is>
      </c>
      <c r="B6" s="5" t="n">
        <v>34880</v>
      </c>
    </row>
    <row r="7">
      <c r="A7" s="4" t="inlineStr">
        <is>
          <t>2025</t>
        </is>
      </c>
      <c r="B7" s="5" t="n">
        <v>29665</v>
      </c>
    </row>
    <row r="8">
      <c r="A8" s="4" t="inlineStr">
        <is>
          <t>Thereafter</t>
        </is>
      </c>
      <c r="B8" s="5" t="n">
        <v>373652</v>
      </c>
    </row>
    <row r="9">
      <c r="A9" s="4" t="inlineStr">
        <is>
          <t>Net Carrying Amount - Finite-Lived Intangible</t>
        </is>
      </c>
      <c r="B9" s="6" t="n">
        <v>548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1. Basis of presentation The Condensed Consolidated Financial Statements of Woodward, Inc. (“Woodward” or the “Company”) as of December 31, 2020 and for the three-months ended December 31, 2020 and 2019, included herein, have not been audited by an independent registered public accounting firm. These unaudited Condensed Consolidated Financial Statements reflect all normal recurring adjustments that, in the opinion of management, are necessary to present fairly Woodward’s financial position as of December 31, 2020, and the statements of earnings, comprehensive earnings, cash flows, and changes in stockholders’ equity for the periods presented herein. The results of operations for the three-months ended December 31, 2020 and 2019 are not necessarily indicative of the operating results to be expected for other interim periods or for the full fiscal year. Dollar and share amounts contained in these Condensed Consolidated Financial Statements are in thousands, except per share amounts, unless otherwise noted. The unaudited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Accordingly,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unaudited Condensed Consolidated Financial Statements included herein. Significant estimates in these unaudited Condensed Consolidated Financial Statements include allowances for credit losses; net realizable value of inventories; variable consideration including customer rebates earned and payable and early payment discounts; warranty reserves; useful lives of property and identifiable intangible assets; the evaluation of impairments of property, intangible assets, and goodwill; the provision for income tax and related valuation reserves; the valuation of derivative instruments; assumptions used in the determination of the funded status and annual expense of pension and postretirement employee benefit plans; the valuation of stock compensation instruments granted to employees, board members and any other eligible recipients; estimates of incremental borrowing rates used when estimating the present value of future lease payments; assumptions used when including renewal options or non-exercise of termination options in lease terms; In March 2020, the World Health Organization (“WHO”) declared the novel coronavirus ("COVID-19") outbreak a global pandemic. When combined with the various measures enacted by governments and private organizations to contain COVID-19 or slow its spread, the pandemic has adversely impacted global activity and contributed to significant declines and volatility in financial markets; and the Company has likewise been significantly impacted by the global COVID-19 pandemic. The COVID-19 pandemic could continue to have a material adverse impact on economic and market conditions and presents uncertainty and risk with respect to the Company and its performance and financial results, including estimates and assumptions used by management for the reported amount of assets and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Short-term Borrowings and Long-term Debt (Narrative) (Details) - USD ($) $ in Thousands</t>
        </is>
      </c>
      <c r="B1" s="2" t="inlineStr">
        <is>
          <t>3 Months Ended</t>
        </is>
      </c>
    </row>
    <row r="2">
      <c r="B2" s="2" t="inlineStr">
        <is>
          <t>Dec. 31, 2020</t>
        </is>
      </c>
      <c r="C2" s="2" t="inlineStr">
        <is>
          <t>Nov. 25, 2020</t>
        </is>
      </c>
      <c r="D2" s="2" t="inlineStr">
        <is>
          <t>Sep. 30, 2020</t>
        </is>
      </c>
    </row>
    <row r="3">
      <c r="A3" s="4" t="inlineStr">
        <is>
          <t>Notes Payable to Banks [Member] | Series J Notes [Member]</t>
        </is>
      </c>
    </row>
    <row r="4">
      <c r="A4" s="3" t="inlineStr">
        <is>
          <t>Debt Instrument [Line Items]</t>
        </is>
      </c>
    </row>
    <row r="5">
      <c r="A5" s="4" t="inlineStr">
        <is>
          <t>Borrowings principal payment</t>
        </is>
      </c>
      <c r="C5" s="6" t="n">
        <v>100000</v>
      </c>
    </row>
    <row r="6">
      <c r="A6" s="4" t="inlineStr">
        <is>
          <t>Revolving Credit Facility [Member]</t>
        </is>
      </c>
    </row>
    <row r="7">
      <c r="A7" s="3" t="inlineStr">
        <is>
          <t>Debt Instrument [Line Items]</t>
        </is>
      </c>
    </row>
    <row r="8">
      <c r="A8" s="4" t="inlineStr">
        <is>
          <t>Line of credit facility, maximum borrowing capacity</t>
        </is>
      </c>
      <c r="B8" s="6" t="n">
        <v>1000000</v>
      </c>
    </row>
    <row r="9">
      <c r="A9" s="4" t="inlineStr">
        <is>
          <t>Line of credit facility, maximum borrowing capacity extension</t>
        </is>
      </c>
      <c r="B9" s="5" t="n">
        <v>1500000</v>
      </c>
    </row>
    <row r="10">
      <c r="A10" s="4" t="inlineStr">
        <is>
          <t>Outstanding borrowings</t>
        </is>
      </c>
      <c r="B10" s="5" t="n">
        <v>0</v>
      </c>
      <c r="D10" s="6" t="n">
        <v>0</v>
      </c>
    </row>
    <row r="11">
      <c r="A11" s="4" t="inlineStr">
        <is>
          <t>Foreign Lines of Credit And Overdraft Facilities [Member]</t>
        </is>
      </c>
    </row>
    <row r="12">
      <c r="A12" s="3" t="inlineStr">
        <is>
          <t>Debt Instrument [Line Items]</t>
        </is>
      </c>
    </row>
    <row r="13">
      <c r="A13" s="4" t="inlineStr">
        <is>
          <t>Short-term borrowings</t>
        </is>
      </c>
      <c r="B13" s="6" t="n">
        <v>0</v>
      </c>
      <c r="D13" s="6" t="n">
        <v>0</v>
      </c>
    </row>
    <row r="14">
      <c r="A14" s="4" t="inlineStr">
        <is>
          <t>Minimum [Member] | LIBOR [Member] | Revolving Credit Facility [Member]</t>
        </is>
      </c>
    </row>
    <row r="15">
      <c r="A15" s="3" t="inlineStr">
        <is>
          <t>Debt Instrument [Line Items]</t>
        </is>
      </c>
    </row>
    <row r="16">
      <c r="A16" s="4" t="inlineStr">
        <is>
          <t>Basis spread on variable rate</t>
        </is>
      </c>
      <c r="B16" s="4" t="inlineStr">
        <is>
          <t>0.875%</t>
        </is>
      </c>
    </row>
    <row r="17">
      <c r="A17" s="4" t="inlineStr">
        <is>
          <t>Maximum [Member] | LIBOR [Member] | Revolving Credit Facility [Member]</t>
        </is>
      </c>
    </row>
    <row r="18">
      <c r="A18" s="3" t="inlineStr">
        <is>
          <t>Debt Instrument [Line Items]</t>
        </is>
      </c>
    </row>
    <row r="19">
      <c r="A19" s="4" t="inlineStr">
        <is>
          <t>Basis spread on variable rate</t>
        </is>
      </c>
      <c r="B19" s="4" t="inlineStr">
        <is>
          <t>1.7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crued Liabilities (Accrued Liabilities) (Details) - USD ($) $ in Thousands</t>
        </is>
      </c>
      <c r="B1" s="2" t="inlineStr">
        <is>
          <t>Dec. 31, 2020</t>
        </is>
      </c>
      <c r="C1" s="2" t="inlineStr">
        <is>
          <t>Sep. 30, 2020</t>
        </is>
      </c>
      <c r="D1" s="2" t="inlineStr">
        <is>
          <t>Mar. 31, 2020</t>
        </is>
      </c>
      <c r="E1" s="2" t="inlineStr">
        <is>
          <t>Dec. 31, 2019</t>
        </is>
      </c>
      <c r="F1" s="2" t="inlineStr">
        <is>
          <t>Mar. 31, 2019</t>
        </is>
      </c>
    </row>
    <row r="2">
      <c r="A2" s="3" t="inlineStr">
        <is>
          <t>Accrued Liabilities Current [Abstract]</t>
        </is>
      </c>
    </row>
    <row r="3">
      <c r="A3" s="4" t="inlineStr">
        <is>
          <t>Salaries and other member benefits</t>
        </is>
      </c>
      <c r="B3" s="6" t="n">
        <v>40392</v>
      </c>
      <c r="C3" s="6" t="n">
        <v>50850</v>
      </c>
    </row>
    <row r="4">
      <c r="A4" s="4" t="inlineStr">
        <is>
          <t>Warranties</t>
        </is>
      </c>
      <c r="B4" s="5" t="n">
        <v>21079</v>
      </c>
      <c r="C4" s="5" t="n">
        <v>18972</v>
      </c>
      <c r="D4" s="6" t="n">
        <v>18972</v>
      </c>
      <c r="E4" s="6" t="n">
        <v>18927</v>
      </c>
      <c r="F4" s="6" t="n">
        <v>27309</v>
      </c>
    </row>
    <row r="5">
      <c r="A5" s="4" t="inlineStr">
        <is>
          <t>Interest payable</t>
        </is>
      </c>
      <c r="B5" s="5" t="n">
        <v>5501</v>
      </c>
      <c r="C5" s="5" t="n">
        <v>15281</v>
      </c>
    </row>
    <row r="6">
      <c r="A6" s="4" t="inlineStr">
        <is>
          <t>Accrued retirement benefits</t>
        </is>
      </c>
      <c r="B6" s="5" t="n">
        <v>3063</v>
      </c>
      <c r="C6" s="5" t="n">
        <v>3051</v>
      </c>
    </row>
    <row r="7">
      <c r="A7" s="4" t="inlineStr">
        <is>
          <t>Restructuring charges</t>
        </is>
      </c>
      <c r="B7" s="5" t="n">
        <v>1596</v>
      </c>
      <c r="C7" s="5" t="n">
        <v>3395</v>
      </c>
    </row>
    <row r="8">
      <c r="A8" s="4" t="inlineStr">
        <is>
          <t>Taxes, other than income</t>
        </is>
      </c>
      <c r="B8" s="5" t="n">
        <v>26432</v>
      </c>
      <c r="C8" s="5" t="n">
        <v>13925</v>
      </c>
    </row>
    <row r="9">
      <c r="A9" s="4" t="inlineStr">
        <is>
          <t>Net current contract liabilities (Note 3)</t>
        </is>
      </c>
      <c r="B9" s="5" t="n">
        <v>29385</v>
      </c>
      <c r="C9" s="5" t="n">
        <v>24620</v>
      </c>
    </row>
    <row r="10">
      <c r="A10" s="4" t="inlineStr">
        <is>
          <t>Other</t>
        </is>
      </c>
      <c r="B10" s="5" t="n">
        <v>28484</v>
      </c>
      <c r="C10" s="5" t="n">
        <v>21700</v>
      </c>
    </row>
    <row r="11">
      <c r="A11" s="4" t="inlineStr">
        <is>
          <t>Accrued liabilities</t>
        </is>
      </c>
      <c r="B11" s="6" t="n">
        <v>155932</v>
      </c>
      <c r="C11" s="6" t="n">
        <v>1517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Changes in Accrued Product Warranties) (Details) - USD ($) $ in Thousands</t>
        </is>
      </c>
      <c r="B1" s="2" t="inlineStr">
        <is>
          <t>3 Months Ended</t>
        </is>
      </c>
    </row>
    <row r="2">
      <c r="B2" s="2" t="inlineStr">
        <is>
          <t>Dec. 31, 2020</t>
        </is>
      </c>
      <c r="C2" s="2" t="inlineStr">
        <is>
          <t>Dec. 31, 2019</t>
        </is>
      </c>
    </row>
    <row r="3">
      <c r="A3" s="3" t="inlineStr">
        <is>
          <t>Accrued Liabilities Current [Abstract]</t>
        </is>
      </c>
    </row>
    <row r="4">
      <c r="A4" s="4" t="inlineStr">
        <is>
          <t>Warranties, beginning of period</t>
        </is>
      </c>
      <c r="B4" s="6" t="n">
        <v>18972</v>
      </c>
    </row>
    <row r="5">
      <c r="A5" s="4" t="inlineStr">
        <is>
          <t>Expense, net of recoveries</t>
        </is>
      </c>
      <c r="B5" s="5" t="n">
        <v>1389</v>
      </c>
      <c r="C5" s="6" t="n">
        <v>-4333</v>
      </c>
    </row>
    <row r="6">
      <c r="A6" s="4" t="inlineStr">
        <is>
          <t>Reductions for settlement of previous warranty liabilities</t>
        </is>
      </c>
      <c r="B6" s="5" t="n">
        <v>392</v>
      </c>
      <c r="C6" s="5" t="n">
        <v>-4277</v>
      </c>
    </row>
    <row r="7">
      <c r="A7" s="4" t="inlineStr">
        <is>
          <t>Foreign currency exchange rate changes</t>
        </is>
      </c>
      <c r="B7" s="5" t="n">
        <v>326</v>
      </c>
      <c r="C7" s="5" t="n">
        <v>228</v>
      </c>
    </row>
    <row r="8">
      <c r="A8" s="4" t="inlineStr">
        <is>
          <t>Warranties, end of period</t>
        </is>
      </c>
      <c r="B8" s="6" t="n">
        <v>21079</v>
      </c>
      <c r="C8" s="6" t="n">
        <v>189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Accrued Liabilities (Narrative) (Details) $ in Thousands</t>
        </is>
      </c>
      <c r="B1" s="2" t="inlineStr">
        <is>
          <t>12 Months Ended</t>
        </is>
      </c>
    </row>
    <row r="2">
      <c r="B2" s="2" t="inlineStr">
        <is>
          <t>Sep. 30, 2020USD ($)</t>
        </is>
      </c>
    </row>
    <row r="3">
      <c r="A3" s="4" t="inlineStr">
        <is>
          <t>Termination Plan [Member]</t>
        </is>
      </c>
    </row>
    <row r="4">
      <c r="A4" s="3" t="inlineStr">
        <is>
          <t>Restructuring Cost and Reserve [Line Items]</t>
        </is>
      </c>
    </row>
    <row r="5">
      <c r="A5" s="4" t="inlineStr">
        <is>
          <t>Restructuring and related charges</t>
        </is>
      </c>
      <c r="B5" s="6" t="n">
        <v>2367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Changes in Restructuring Reserve Activity) (Details) - Employee Severance [Member] - USD ($) $ in Thousands</t>
        </is>
      </c>
      <c r="B1" s="2" t="inlineStr">
        <is>
          <t>3 Months Ended</t>
        </is>
      </c>
    </row>
    <row r="2">
      <c r="B2" s="2" t="inlineStr">
        <is>
          <t>Dec. 31, 2020</t>
        </is>
      </c>
      <c r="C2" s="2" t="inlineStr">
        <is>
          <t>Dec. 31, 2019</t>
        </is>
      </c>
    </row>
    <row r="3">
      <c r="A3" s="3" t="inlineStr">
        <is>
          <t>Restructuring Cost and Reserve [Line Items]</t>
        </is>
      </c>
    </row>
    <row r="4">
      <c r="A4" s="4" t="inlineStr">
        <is>
          <t>Restructuring charges, beginning of period</t>
        </is>
      </c>
      <c r="B4" s="6" t="n">
        <v>3395</v>
      </c>
      <c r="C4" s="6" t="n">
        <v>507</v>
      </c>
    </row>
    <row r="5">
      <c r="A5" s="4" t="inlineStr">
        <is>
          <t>Cash receipts (payments)</t>
        </is>
      </c>
      <c r="B5" s="5" t="n">
        <v>1742</v>
      </c>
      <c r="C5" s="5" t="n">
        <v>228</v>
      </c>
    </row>
    <row r="6">
      <c r="A6" s="4" t="inlineStr">
        <is>
          <t>Foreign currency exchange rate changes</t>
        </is>
      </c>
      <c r="B6" s="5" t="n">
        <v>45</v>
      </c>
    </row>
    <row r="7">
      <c r="A7" s="4" t="inlineStr">
        <is>
          <t>Non-cash activity</t>
        </is>
      </c>
      <c r="B7" s="5" t="n">
        <v>-102</v>
      </c>
      <c r="C7" s="5" t="n">
        <v>-24</v>
      </c>
    </row>
    <row r="8">
      <c r="A8" s="4" t="inlineStr">
        <is>
          <t>Restructuring charges, end of period</t>
        </is>
      </c>
      <c r="B8" s="5" t="n">
        <v>1596</v>
      </c>
      <c r="C8" s="5" t="n">
        <v>255</v>
      </c>
    </row>
    <row r="9">
      <c r="A9" s="4" t="inlineStr">
        <is>
          <t>Duarte Relocation Restructuring Charge Reserve</t>
        </is>
      </c>
    </row>
    <row r="10">
      <c r="A10" s="3" t="inlineStr">
        <is>
          <t>Restructuring Cost and Reserve [Line Items]</t>
        </is>
      </c>
    </row>
    <row r="11">
      <c r="A11" s="4" t="inlineStr">
        <is>
          <t>Restructuring charges, beginning of period</t>
        </is>
      </c>
      <c r="C11" s="5" t="n">
        <v>440</v>
      </c>
    </row>
    <row r="12">
      <c r="A12" s="4" t="inlineStr">
        <is>
          <t>Cash receipts (payments)</t>
        </is>
      </c>
      <c r="C12" s="5" t="n">
        <v>228</v>
      </c>
    </row>
    <row r="13">
      <c r="A13" s="4" t="inlineStr">
        <is>
          <t>Restructuring charges, end of period</t>
        </is>
      </c>
      <c r="C13" s="5" t="n">
        <v>212</v>
      </c>
    </row>
    <row r="14">
      <c r="A14" s="4" t="inlineStr">
        <is>
          <t>Industrial Turbomachinery Business Realignment [Member]</t>
        </is>
      </c>
    </row>
    <row r="15">
      <c r="A15" s="3" t="inlineStr">
        <is>
          <t>Restructuring Cost and Reserve [Line Items]</t>
        </is>
      </c>
    </row>
    <row r="16">
      <c r="A16" s="4" t="inlineStr">
        <is>
          <t>Restructuring charges, beginning of period</t>
        </is>
      </c>
      <c r="C16" s="5" t="n">
        <v>67</v>
      </c>
    </row>
    <row r="17">
      <c r="A17" s="4" t="inlineStr">
        <is>
          <t>Non-cash activity</t>
        </is>
      </c>
      <c r="C17" s="5" t="n">
        <v>-24</v>
      </c>
    </row>
    <row r="18">
      <c r="A18" s="4" t="inlineStr">
        <is>
          <t>Restructuring charges, end of period</t>
        </is>
      </c>
      <c r="C18" s="6" t="n">
        <v>43</v>
      </c>
    </row>
    <row r="19">
      <c r="A19" s="4" t="inlineStr">
        <is>
          <t>Covid-19 Pandemic [Member]</t>
        </is>
      </c>
    </row>
    <row r="20">
      <c r="A20" s="3" t="inlineStr">
        <is>
          <t>Restructuring Cost and Reserve [Line Items]</t>
        </is>
      </c>
    </row>
    <row r="21">
      <c r="A21" s="4" t="inlineStr">
        <is>
          <t>Restructuring charges, beginning of period</t>
        </is>
      </c>
      <c r="B21" s="5" t="n">
        <v>3395</v>
      </c>
    </row>
    <row r="22">
      <c r="A22" s="4" t="inlineStr">
        <is>
          <t>Cash receipts (payments)</t>
        </is>
      </c>
      <c r="B22" s="5" t="n">
        <v>1742</v>
      </c>
    </row>
    <row r="23">
      <c r="A23" s="4" t="inlineStr">
        <is>
          <t>Foreign currency exchange rate changes</t>
        </is>
      </c>
      <c r="B23" s="5" t="n">
        <v>45</v>
      </c>
    </row>
    <row r="24">
      <c r="A24" s="4" t="inlineStr">
        <is>
          <t>Non-cash activity</t>
        </is>
      </c>
      <c r="B24" s="5" t="n">
        <v>-102</v>
      </c>
    </row>
    <row r="25">
      <c r="A25" s="4" t="inlineStr">
        <is>
          <t>Restructuring charges, end of period</t>
        </is>
      </c>
      <c r="B25" s="6" t="n">
        <v>159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Schedule of Other Liabilities) (Details) - USD ($) $ in Thousands</t>
        </is>
      </c>
      <c r="C1" s="2" t="inlineStr">
        <is>
          <t>Dec. 31, 2020</t>
        </is>
      </c>
      <c r="D1" s="2" t="inlineStr">
        <is>
          <t>Sep. 30, 2020</t>
        </is>
      </c>
    </row>
    <row r="2">
      <c r="A2" s="3" t="inlineStr">
        <is>
          <t>Other Liabilities Noncurrent [Abstract]</t>
        </is>
      </c>
    </row>
    <row r="3">
      <c r="A3" s="4" t="inlineStr">
        <is>
          <t>Net accrued retirement benefits, less amounts recognized within accrued liabilities</t>
        </is>
      </c>
      <c r="C3" s="6" t="n">
        <v>120313</v>
      </c>
      <c r="D3" s="6" t="n">
        <v>114013</v>
      </c>
    </row>
    <row r="4">
      <c r="A4" s="4" t="inlineStr">
        <is>
          <t>Total unrecognized tax benefits</t>
        </is>
      </c>
      <c r="C4" s="5" t="n">
        <v>10602</v>
      </c>
      <c r="D4" s="5" t="n">
        <v>10230</v>
      </c>
    </row>
    <row r="5">
      <c r="A5" s="4" t="inlineStr">
        <is>
          <t>Noncurrent income taxes payable</t>
        </is>
      </c>
      <c r="C5" s="5" t="n">
        <v>18322</v>
      </c>
      <c r="D5" s="5" t="n">
        <v>18322</v>
      </c>
    </row>
    <row r="6">
      <c r="A6" s="4" t="inlineStr">
        <is>
          <t>Deferred economic incentives</t>
        </is>
      </c>
      <c r="B6" s="4" t="inlineStr">
        <is>
          <t>[1]</t>
        </is>
      </c>
      <c r="C6" s="5" t="n">
        <v>8852</v>
      </c>
      <c r="D6" s="5" t="n">
        <v>9105</v>
      </c>
    </row>
    <row r="7">
      <c r="A7" s="4" t="inlineStr">
        <is>
          <t>Cross-currency swap derivative liability</t>
        </is>
      </c>
      <c r="C7" s="5" t="n">
        <v>83137</v>
      </c>
      <c r="D7" s="5" t="n">
        <v>51387</v>
      </c>
    </row>
    <row r="8">
      <c r="A8" s="4" t="inlineStr">
        <is>
          <t>Operating lease liabilities</t>
        </is>
      </c>
      <c r="C8" s="5" t="n">
        <v>15683</v>
      </c>
      <c r="D8" s="5" t="n">
        <v>14569</v>
      </c>
    </row>
    <row r="9">
      <c r="A9" s="4" t="inlineStr">
        <is>
          <t>Net noncurrent contract liabilities</t>
        </is>
      </c>
      <c r="C9" s="5" t="n">
        <v>371024</v>
      </c>
      <c r="D9" s="5" t="n">
        <v>366642</v>
      </c>
    </row>
    <row r="10">
      <c r="A10" s="4" t="inlineStr">
        <is>
          <t>Other</t>
        </is>
      </c>
      <c r="C10" s="5" t="n">
        <v>26355</v>
      </c>
      <c r="D10" s="5" t="n">
        <v>33637</v>
      </c>
    </row>
    <row r="11">
      <c r="A11" s="4" t="inlineStr">
        <is>
          <t>Other liabilities</t>
        </is>
      </c>
      <c r="C11" s="6" t="n">
        <v>654288</v>
      </c>
      <c r="D11" s="6" t="n">
        <v>617905</v>
      </c>
    </row>
    <row r="12"/>
    <row r="13">
      <c r="A13" s="4" t="inlineStr">
        <is>
          <t>[1]</t>
        </is>
      </c>
      <c r="B13" s="4" t="inlineStr">
        <is>
          <t>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3">
    <mergeCell ref="A1:B1"/>
    <mergeCell ref="A12:C12"/>
    <mergeCell ref="B13:C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Income) Expense, Net (Schedule of Other (Income) Expense, Net) (Details) - USD ($) $ in Thousands</t>
        </is>
      </c>
      <c r="C1" s="2" t="inlineStr">
        <is>
          <t>3 Months Ended</t>
        </is>
      </c>
    </row>
    <row r="2">
      <c r="C2" s="2" t="inlineStr">
        <is>
          <t>Dec. 31, 2020</t>
        </is>
      </c>
      <c r="D2" s="2" t="inlineStr">
        <is>
          <t>Dec. 31, 2019</t>
        </is>
      </c>
    </row>
    <row r="3">
      <c r="A3" s="3" t="inlineStr">
        <is>
          <t>Nonoperating Income Expense [Abstract]</t>
        </is>
      </c>
    </row>
    <row r="4">
      <c r="A4" s="4" t="inlineStr">
        <is>
          <t>Equity interest in the earnings of the JV (Note 6)</t>
        </is>
      </c>
      <c r="C4" s="6" t="n">
        <v>-2386</v>
      </c>
      <c r="D4" s="6" t="n">
        <v>-3212</v>
      </c>
    </row>
    <row r="5">
      <c r="A5" s="4" t="inlineStr">
        <is>
          <t>Net gain on sales of assets and businesses</t>
        </is>
      </c>
      <c r="B5" s="4" t="inlineStr">
        <is>
          <t>[1]</t>
        </is>
      </c>
      <c r="C5" s="5" t="n">
        <v>-588</v>
      </c>
      <c r="D5" s="5" t="n">
        <v>-13547</v>
      </c>
    </row>
    <row r="6">
      <c r="A6" s="4" t="inlineStr">
        <is>
          <t>Rent income</t>
        </is>
      </c>
      <c r="C6" s="5" t="n">
        <v>-350</v>
      </c>
      <c r="D6" s="5" t="n">
        <v>-251</v>
      </c>
    </row>
    <row r="7">
      <c r="A7" s="4" t="inlineStr">
        <is>
          <t>Net gain on investments in deferred compensation program</t>
        </is>
      </c>
      <c r="C7" s="5" t="n">
        <v>-983</v>
      </c>
      <c r="D7" s="5" t="n">
        <v>-1244</v>
      </c>
    </row>
    <row r="8">
      <c r="A8" s="4" t="inlineStr">
        <is>
          <t>Other components of net periodic pension and other postretirement benefit, excluding service cost and interest expense</t>
        </is>
      </c>
      <c r="C8" s="5" t="n">
        <v>-3650</v>
      </c>
      <c r="D8" s="5" t="n">
        <v>-3047</v>
      </c>
    </row>
    <row r="9">
      <c r="A9" s="4" t="inlineStr">
        <is>
          <t>Other</t>
        </is>
      </c>
      <c r="C9" s="5" t="n">
        <v>-166</v>
      </c>
      <c r="D9" s="5" t="n">
        <v>-124</v>
      </c>
    </row>
    <row r="10">
      <c r="A10" s="4" t="inlineStr">
        <is>
          <t>Other (income) expense, net</t>
        </is>
      </c>
      <c r="C10" s="6" t="n">
        <v>-8123</v>
      </c>
      <c r="D10" s="6" t="n">
        <v>-21425</v>
      </c>
    </row>
    <row r="11"/>
    <row r="12">
      <c r="A12" s="4" t="inlineStr">
        <is>
          <t>[1]</t>
        </is>
      </c>
      <c r="B12" s="4" t="inlineStr">
        <is>
          <t>Included in net gain on sale and businesses for the three-months ended December 31, 2019 was the pre-tax gain on sale of Duarte real property in the amount of $13,522.</t>
        </is>
      </c>
    </row>
  </sheetData>
  <mergeCells count="4">
    <mergeCell ref="A1:B2"/>
    <mergeCell ref="C1:D1"/>
    <mergeCell ref="A11:C11"/>
    <mergeCell ref="B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Income) Expense, Net (Schedule of Other (Income) Expense, Net) (Parenthetical) (Details) - USD ($) $ in Thousands</t>
        </is>
      </c>
      <c r="C1" s="2" t="inlineStr">
        <is>
          <t>3 Months Ended</t>
        </is>
      </c>
    </row>
    <row r="2">
      <c r="C2" s="2" t="inlineStr">
        <is>
          <t>Dec. 31, 2020</t>
        </is>
      </c>
      <c r="D2" s="2" t="inlineStr">
        <is>
          <t>Dec. 31, 2019</t>
        </is>
      </c>
    </row>
    <row r="3">
      <c r="A3" s="4" t="inlineStr">
        <is>
          <t>Net (gain) loss on sales of assets</t>
        </is>
      </c>
      <c r="B3" s="4" t="inlineStr">
        <is>
          <t>[1]</t>
        </is>
      </c>
      <c r="C3" s="6" t="n">
        <v>588</v>
      </c>
      <c r="D3" s="6" t="n">
        <v>13547</v>
      </c>
    </row>
    <row r="4">
      <c r="A4" s="4" t="inlineStr">
        <is>
          <t>Duarte Facility [Member]</t>
        </is>
      </c>
    </row>
    <row r="5">
      <c r="A5" s="4" t="inlineStr">
        <is>
          <t>Net (gain) loss on sales of assets</t>
        </is>
      </c>
      <c r="D5" s="6" t="n">
        <v>-13522</v>
      </c>
    </row>
    <row r="6"/>
    <row r="7">
      <c r="A7" s="4" t="inlineStr">
        <is>
          <t>[1]</t>
        </is>
      </c>
      <c r="B7" s="4" t="inlineStr">
        <is>
          <t>Included in net gain on sale and businesses for the three-months ended December 31, 2019 was the pre-tax gain on sale of Duarte real property in the amount of $13,522.</t>
        </is>
      </c>
    </row>
  </sheetData>
  <mergeCells count="4">
    <mergeCell ref="A1:B2"/>
    <mergeCell ref="C1:D1"/>
    <mergeCell ref="A6:C6"/>
    <mergeCell ref="B7:C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Tax Expense and Effective Tax Rate)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Earnings before income taxes</t>
        </is>
      </c>
      <c r="B4" s="6" t="n">
        <v>47584</v>
      </c>
      <c r="C4" s="6" t="n">
        <v>61548</v>
      </c>
    </row>
    <row r="5">
      <c r="A5" s="4" t="inlineStr">
        <is>
          <t>Income tax expense</t>
        </is>
      </c>
      <c r="B5" s="6" t="n">
        <v>6014</v>
      </c>
      <c r="C5" s="6" t="n">
        <v>8175</v>
      </c>
    </row>
    <row r="6">
      <c r="A6" s="4" t="inlineStr">
        <is>
          <t>Effective tax rate</t>
        </is>
      </c>
      <c r="B6" s="4" t="inlineStr">
        <is>
          <t>12.60%</t>
        </is>
      </c>
      <c r="C6" s="4" t="inlineStr">
        <is>
          <t>13.3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Thousands</t>
        </is>
      </c>
      <c r="B1" s="2" t="inlineStr">
        <is>
          <t>3 Months Ended</t>
        </is>
      </c>
    </row>
    <row r="2">
      <c r="B2" s="2" t="inlineStr">
        <is>
          <t>Dec. 31, 2020</t>
        </is>
      </c>
      <c r="C2" s="2" t="inlineStr">
        <is>
          <t>Sep. 30, 2020</t>
        </is>
      </c>
    </row>
    <row r="3">
      <c r="A3" s="3" t="inlineStr">
        <is>
          <t>Income Taxes [Line Items]</t>
        </is>
      </c>
    </row>
    <row r="4">
      <c r="A4" s="4" t="inlineStr">
        <is>
          <t>Gross unrecognized tax benefits</t>
        </is>
      </c>
      <c r="B4" s="6" t="n">
        <v>10194</v>
      </c>
      <c r="C4" s="6" t="n">
        <v>9851</v>
      </c>
    </row>
    <row r="5">
      <c r="A5" s="4" t="inlineStr">
        <is>
          <t>Unrecognized tax benefits that, if recognized, would affect the effective tax rate</t>
        </is>
      </c>
      <c r="B5" s="5" t="n">
        <v>4948</v>
      </c>
    </row>
    <row r="6">
      <c r="A6" s="4" t="inlineStr">
        <is>
          <t>Possible decrease in unrecognized tax benefits liability</t>
        </is>
      </c>
      <c r="B6" s="6" t="n">
        <v>1884</v>
      </c>
    </row>
    <row r="7">
      <c r="A7" s="4" t="inlineStr">
        <is>
          <t>Domestic Tax Authority [Member]</t>
        </is>
      </c>
    </row>
    <row r="8">
      <c r="A8" s="3" t="inlineStr">
        <is>
          <t>Income Taxes [Line Items]</t>
        </is>
      </c>
    </row>
    <row r="9">
      <c r="A9" s="4" t="inlineStr">
        <is>
          <t>Year remaining open to tax examination</t>
        </is>
      </c>
      <c r="B9" s="4" t="inlineStr">
        <is>
          <t>2018</t>
        </is>
      </c>
    </row>
    <row r="10">
      <c r="A10" s="4" t="inlineStr">
        <is>
          <t>State and Local Jurisdiction [Member]</t>
        </is>
      </c>
    </row>
    <row r="11">
      <c r="A11" s="3" t="inlineStr">
        <is>
          <t>Income Taxes [Line Items]</t>
        </is>
      </c>
    </row>
    <row r="12">
      <c r="A12" s="4" t="inlineStr">
        <is>
          <t>Year remaining open to tax examination</t>
        </is>
      </c>
      <c r="B12" s="4" t="inlineStr">
        <is>
          <t>2016</t>
        </is>
      </c>
    </row>
    <row r="13">
      <c r="A13" s="4" t="inlineStr">
        <is>
          <t>Foreign Jurisdiction [Member]</t>
        </is>
      </c>
    </row>
    <row r="14">
      <c r="A14" s="3" t="inlineStr">
        <is>
          <t>Income Taxes [Line Items]</t>
        </is>
      </c>
    </row>
    <row r="15">
      <c r="A15" s="4" t="inlineStr">
        <is>
          <t>Year remaining open to tax examination</t>
        </is>
      </c>
      <c r="B15" s="4" t="inlineStr">
        <is>
          <t>20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5:52:41Z</dcterms:created>
  <dcterms:modified xmlns:dcterms="http://purl.org/dc/terms/" xmlns:xsi="http://www.w3.org/2001/XMLSchema-instance" xsi:type="dcterms:W3CDTF">2021-02-04T15:52:41Z</dcterms:modified>
</cp:coreProperties>
</file>